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Description of Bu"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estructuring Charg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Legal and Regulatory Matters" sheetId="17" state="visible" r:id="rId17"/>
    <sheet xmlns:r="http://schemas.openxmlformats.org/officeDocument/2006/relationships" name="Earnings Per Share" sheetId="18" state="visible" r:id="rId18"/>
    <sheet xmlns:r="http://schemas.openxmlformats.org/officeDocument/2006/relationships" name="Condensed Consolidating Financi" sheetId="19" state="visible" r:id="rId19"/>
    <sheet xmlns:r="http://schemas.openxmlformats.org/officeDocument/2006/relationships" name="Subsequent Event" sheetId="20" state="visible" r:id="rId20"/>
    <sheet xmlns:r="http://schemas.openxmlformats.org/officeDocument/2006/relationships" name="Organization, Description of 21" sheetId="21" state="visible" r:id="rId21"/>
    <sheet xmlns:r="http://schemas.openxmlformats.org/officeDocument/2006/relationships" name="Revenue Recognition (Tables)" sheetId="22" state="visible" r:id="rId22"/>
    <sheet xmlns:r="http://schemas.openxmlformats.org/officeDocument/2006/relationships" name="Acquisitions (Tables)" sheetId="23" state="visible" r:id="rId23"/>
    <sheet xmlns:r="http://schemas.openxmlformats.org/officeDocument/2006/relationships" name="Segment Information (Tables)" sheetId="24" state="visible" r:id="rId24"/>
    <sheet xmlns:r="http://schemas.openxmlformats.org/officeDocument/2006/relationships" name="Restructuring Charges (Tables)"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Condensed Consolidating Finan29" sheetId="29" state="visible" r:id="rId29"/>
    <sheet xmlns:r="http://schemas.openxmlformats.org/officeDocument/2006/relationships" name="Organization, Description of 30" sheetId="30" state="visible" r:id="rId30"/>
    <sheet xmlns:r="http://schemas.openxmlformats.org/officeDocument/2006/relationships" name="Revenue Recognition (Details)" sheetId="31" state="visible" r:id="rId31"/>
    <sheet xmlns:r="http://schemas.openxmlformats.org/officeDocument/2006/relationships" name="Revenue Recognition (Narrative)" sheetId="32" state="visible" r:id="rId32"/>
    <sheet xmlns:r="http://schemas.openxmlformats.org/officeDocument/2006/relationships" name="Acquisitions (Narrative) (Detai" sheetId="33" state="visible" r:id="rId33"/>
    <sheet xmlns:r="http://schemas.openxmlformats.org/officeDocument/2006/relationships" name="Acquisitions (Assets Acquired a" sheetId="34" state="visible" r:id="rId34"/>
    <sheet xmlns:r="http://schemas.openxmlformats.org/officeDocument/2006/relationships" name="Acquisitions (Acquired Intangib" sheetId="35" state="visible" r:id="rId35"/>
    <sheet xmlns:r="http://schemas.openxmlformats.org/officeDocument/2006/relationships" name="Acquisitions (Assets Acquired36" sheetId="36" state="visible" r:id="rId36"/>
    <sheet xmlns:r="http://schemas.openxmlformats.org/officeDocument/2006/relationships" name="Acquisitions (Pro Forma Informa" sheetId="37" state="visible" r:id="rId37"/>
    <sheet xmlns:r="http://schemas.openxmlformats.org/officeDocument/2006/relationships" name="Segment Information (Financial " sheetId="38" state="visible" r:id="rId38"/>
    <sheet xmlns:r="http://schemas.openxmlformats.org/officeDocument/2006/relationships" name="Segment Information (Reconcilia" sheetId="39" state="visible" r:id="rId39"/>
    <sheet xmlns:r="http://schemas.openxmlformats.org/officeDocument/2006/relationships" name="Restructuring Charges (Narrativ" sheetId="40" state="visible" r:id="rId40"/>
    <sheet xmlns:r="http://schemas.openxmlformats.org/officeDocument/2006/relationships" name="Restructuring Charges (Schedule" sheetId="41" state="visible" r:id="rId41"/>
    <sheet xmlns:r="http://schemas.openxmlformats.org/officeDocument/2006/relationships" name="Fair Value Measurements (Fair v" sheetId="42" state="visible" r:id="rId42"/>
    <sheet xmlns:r="http://schemas.openxmlformats.org/officeDocument/2006/relationships" name="Debt (Schedule of long-term deb" sheetId="43" state="visible" r:id="rId43"/>
    <sheet xmlns:r="http://schemas.openxmlformats.org/officeDocument/2006/relationships" name="Debt (Narrative) (Details)" sheetId="44" state="visible" r:id="rId44"/>
    <sheet xmlns:r="http://schemas.openxmlformats.org/officeDocument/2006/relationships" name="Earnings Per Share (Details)"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 xmlns:r="http://schemas.openxmlformats.org/officeDocument/2006/relationships" name="Condensed Consolidating Finan48"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522">
  <si>
    <t>Document And Entity Information - shares</t>
  </si>
  <si>
    <t>6 Months Ended</t>
  </si>
  <si>
    <t>Jun. 30, 2018</t>
  </si>
  <si>
    <t>Jul. 16, 2018</t>
  </si>
  <si>
    <t>Document And Entity Information [Abstract]</t>
  </si>
  <si>
    <t>Entity Registrant Name</t>
  </si>
  <si>
    <t>UNITED RENTALS INC /DE</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Millions</t>
  </si>
  <si>
    <t>Dec. 31, 2017</t>
  </si>
  <si>
    <t>ASSETS</t>
  </si>
  <si>
    <t>Cash and cash equivalents</t>
  </si>
  <si>
    <t>Accounts receivable, net of allowance for doubtful accounts of $65 at June 30, 2018 and $68 at December 31, 2017</t>
  </si>
  <si>
    <t>Inventory</t>
  </si>
  <si>
    <t>Prepaid expenses and other assets</t>
  </si>
  <si>
    <t>Total current assets</t>
  </si>
  <si>
    <t>Rental equipment, net</t>
  </si>
  <si>
    <t>Property and equipment, net</t>
  </si>
  <si>
    <t>Goodwill</t>
  </si>
  <si>
    <t>Other intangible assets, net</t>
  </si>
  <si>
    <t>Other long-term assets</t>
  </si>
  <si>
    <t>Total assets</t>
  </si>
  <si>
    <t>LIABILITIES AND STOCKHOLDERS’ EQUITY</t>
  </si>
  <si>
    <t>Short-term debt and current maturities of long-term debt</t>
  </si>
  <si>
    <t>Accounts payable</t>
  </si>
  <si>
    <t>Accrued expenses and other liabilities</t>
  </si>
  <si>
    <t>Total current liabilities</t>
  </si>
  <si>
    <t>Long-term debt</t>
  </si>
  <si>
    <t>Deferred taxes</t>
  </si>
  <si>
    <t>Other long-term liabilities</t>
  </si>
  <si>
    <t>Total liabilities</t>
  </si>
  <si>
    <t>Common stock—$0.01 par value, 500,000,000 shares authorized, 112,863,784 and 82,895,244 shares issued and outstanding, respectively, at June 30, 2018 and 112,394,395 and 84,463,662 shares issued and outstanding, respectively, at December 31, 2017</t>
  </si>
  <si>
    <t>Additional paid-in capital</t>
  </si>
  <si>
    <t>Retained earnings</t>
  </si>
  <si>
    <t>Treasury stock at cost—29,968,540 and 27,930,733 shares at June 30, 2018 and December 31, 2017, respectively</t>
  </si>
  <si>
    <t>Accumulated other comprehensive loss</t>
  </si>
  <si>
    <t>Total stockholders’ equity (deficit)</t>
  </si>
  <si>
    <t>Total liabilities and stockholders’ equity (deficit)</t>
  </si>
  <si>
    <t>CONDENSED CONSOLIDATED BALANCE SHEETS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DENSED CONSOLIDATED STATEMENTS OF INCOME (UNAUDITED) - USD ($) $ in Millions</t>
  </si>
  <si>
    <t>3 Months Ended</t>
  </si>
  <si>
    <t>Jun. 30, 2017</t>
  </si>
  <si>
    <t>Revenues:</t>
  </si>
  <si>
    <t>Equipment rentals</t>
  </si>
  <si>
    <t>Service and other revenues</t>
  </si>
  <si>
    <t>Total revenues</t>
  </si>
  <si>
    <t>Cost of revenues:</t>
  </si>
  <si>
    <t>Cost of equipment rentals, excluding depreciation</t>
  </si>
  <si>
    <t>Depreciation of rental equipment</t>
  </si>
  <si>
    <t>Cost of service and other revenues</t>
  </si>
  <si>
    <t>Total cost of revenues</t>
  </si>
  <si>
    <t>Gross profit</t>
  </si>
  <si>
    <t>Selling, general and administrative expenses</t>
  </si>
  <si>
    <t>Merger related costs</t>
  </si>
  <si>
    <t>Restructuring charge</t>
  </si>
  <si>
    <t>Non-rental depreciation and amortization</t>
  </si>
  <si>
    <t>Operating income (loss)</t>
  </si>
  <si>
    <t>Interest expense, net</t>
  </si>
  <si>
    <t>Other income, net</t>
  </si>
  <si>
    <t>Income before provision for income taxes</t>
  </si>
  <si>
    <t>Provision for income taxes</t>
  </si>
  <si>
    <t>Net income</t>
  </si>
  <si>
    <t>Basic earnings per share (in dollars per share)</t>
  </si>
  <si>
    <t>Diluted earnings per share (in dollars per share)</t>
  </si>
  <si>
    <t>Rental equipment</t>
  </si>
  <si>
    <t>Sales revenue</t>
  </si>
  <si>
    <t>Cost of goods sold</t>
  </si>
  <si>
    <t>New equipment</t>
  </si>
  <si>
    <t>Contractor supplies</t>
  </si>
  <si>
    <t>CONDENSED CONSOLIDATED STATEMENTS OF COMPREHENSIVE INCOME (UNAUDITED) - USD ($) $ in Millions</t>
  </si>
  <si>
    <t>Statement of Comprehensive Income [Abstract]</t>
  </si>
  <si>
    <t>Other comprehensive (loss) income, net of tax:</t>
  </si>
  <si>
    <t>Foreign currency translation adjustments</t>
  </si>
  <si>
    <t>Fixed price diesel swaps</t>
  </si>
  <si>
    <t>Other comprehensive (loss) income</t>
  </si>
  <si>
    <t>Comprehensive income (loss)</t>
  </si>
  <si>
    <t>[1]</t>
  </si>
  <si>
    <t>There were no material reclassifications from accumulated other comprehensive loss reflected in other comprehensive income (loss) during 2018 or 2017. There is no tax impact related to the foreign currency translation adjustments, as the earnings are considered permanently reinvested. There were no material taxes associated with other comprehensive income (loss) during 2018 or 2017.</t>
  </si>
  <si>
    <t>CONDENSED CONSOLIDATED STATEMENTS OF COMPREHENSIVE INCOME (UNAUDITED) (Parenthetical) - USD ($)</t>
  </si>
  <si>
    <t>Reclassifications from accumulated other comprehensive income reflected in other comprehensive income</t>
  </si>
  <si>
    <t>Tax impact related to foreign currency translation adjustments</t>
  </si>
  <si>
    <t>Taxes associated with other comprehensive income</t>
  </si>
  <si>
    <t>CONDENSED CONSOLIDATED STATEMENT OF STOCKHOLDERS' EQUITY (UNAUDITED) - 6 months ended Jun. 30, 2018 - USD ($) shares in Millions, $ in Millions</t>
  </si>
  <si>
    <t>Total</t>
  </si>
  <si>
    <t>Common Stock</t>
  </si>
  <si>
    <t>Additional Paid-in Capital</t>
  </si>
  <si>
    <t>Retained Earnings</t>
  </si>
  <si>
    <t>Treasury Stock</t>
  </si>
  <si>
    <t>Accumulated Other Comprehensive Loss</t>
  </si>
  <si>
    <t>[2]</t>
  </si>
  <si>
    <t>Balance (shares) at Dec. 31, 2017</t>
  </si>
  <si>
    <t>Balance at Dec. 31, 2017</t>
  </si>
  <si>
    <t>Increase (Decrease) in Stockholders' Equity [Roll Forward]</t>
  </si>
  <si>
    <t>Stock compensation expense, net (in shares)</t>
  </si>
  <si>
    <t>Stock compensation expense, net</t>
  </si>
  <si>
    <t>Exercise of common stock options</t>
  </si>
  <si>
    <t>Shares repurchased and retired</t>
  </si>
  <si>
    <t>Repurchase of common stock (in shares)</t>
  </si>
  <si>
    <t>Repurchase of common stock</t>
  </si>
  <si>
    <t>Balance (shares) at Jun. 30, 2018</t>
  </si>
  <si>
    <t>Balance at Jun. 30, 2018</t>
  </si>
  <si>
    <t>Common stock outstanding increased by less than 1 million net shares during the year ended December 31, 2017.</t>
  </si>
  <si>
    <t>The Accumulated Other Comprehensive Loss balance primarily reflects foreign currency translation adjustments.</t>
  </si>
  <si>
    <t>CONDENSED CONSOLIDATED STATEMENT OF STOCKHOLDERS' EQUITY (UNAUDITED) (Parenthetical) shares in Millions</t>
  </si>
  <si>
    <t>12 Months Ended</t>
  </si>
  <si>
    <t>Dec. 31, 2017shares</t>
  </si>
  <si>
    <t>Increase in common stock outstanding (in shares, less than)</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Gain on insurance proceeds from damaged equipment</t>
  </si>
  <si>
    <t>Loss on repurchase/redemption of debt securities and amendment of ABL facility</t>
  </si>
  <si>
    <t>Increase in deferred taxes</t>
  </si>
  <si>
    <t>Changes in operating assets and liabilities, net of amounts acquired:</t>
  </si>
  <si>
    <t>Decrease (increase) in accounts receivable</t>
  </si>
  <si>
    <t>Increase in inventory</t>
  </si>
  <si>
    <t>Decrease (increase) in prepaid expenses and other assets</t>
  </si>
  <si>
    <t>Increase in accounts payable</t>
  </si>
  <si>
    <t>(Decrease) in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Insurance proceeds from damaged equipment</t>
  </si>
  <si>
    <t>Purchases of other companies, net of cash acquired</t>
  </si>
  <si>
    <t>Purchases of investments</t>
  </si>
  <si>
    <t>Net cash used in investing activities</t>
  </si>
  <si>
    <t>Cash Flows From Financing Activities:</t>
  </si>
  <si>
    <t>Proceeds from debt</t>
  </si>
  <si>
    <t>Payments of debt</t>
  </si>
  <si>
    <t>Proceeds from the exercise of common stock options</t>
  </si>
  <si>
    <t>Common stock repurchased</t>
  </si>
  <si>
    <t>Payments of financing costs</t>
  </si>
  <si>
    <t>Net cash (used in) provided by financing activities</t>
  </si>
  <si>
    <t>Effect of foreign exchange rates</t>
  </si>
  <si>
    <t>Net (decrease) increase in cash and cash equivalents</t>
  </si>
  <si>
    <t>Cash and cash equivalents at beginning of period</t>
  </si>
  <si>
    <t>Cash and cash equivalents at end of period</t>
  </si>
  <si>
    <t>Supplemental disclosure of cash flow information:</t>
  </si>
  <si>
    <t>Cash paid for income taxes, net</t>
  </si>
  <si>
    <t>Cash paid for interest</t>
  </si>
  <si>
    <t>Organization, Description of Business and Basis of Presentation</t>
  </si>
  <si>
    <t>Organization, Consolidation and Presentation of Financial Statements [Abstract]</t>
  </si>
  <si>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in the United States and Canada.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17 (the “ 2017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7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New Accounting Pronouncements Leases . In March 2016, the Financial Accounting Standards Board (“FASB”) issued guidance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 that allows us to treat the lease and non-lease components of our leases as a single component for our real estate leases. We expect to adopt this guidance when effective. As discussed in note 2 to our condensed consolidated financial statements, most of our equipment rental revenues, which accounted for 85 percent of total revenues for the six months ended June 30, 2018 , will be accounted for under the current lease accounting standard ("Topic 840") until the adoption of Topic 842. We have tentatively concluded that no significant changes are expected to the accounting for most of our equipment rental revenues upon adoption of Topic 842. Under Topic 842, our operating leases, which include both real estate and non-rental equipment, will result in lease assets and lease liabilities being recognized on the balance sheet. We lease a significant portion of our branch locations, and also lease other premises used for purposes such as district and regional offices and service centers. We expect that the quantification of the amount of the lease assets and lease liabilities that we will recognize on our balance sheet will take a significant amount of time given the size of our lease portfolio. While our review of the lessee accounting requirements of Topic 842 is ongoing, we believe that the impact on our balance sheet, while not currently estimable, will be significant.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We are currently assessing whether we will early adopt, and the impact on our financial statements is not currently estimable as it will depend on market conditions and our forecast expectations upon, and following, adoption.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are currently assessing whether we will early adopt. The guidance is not expected to have a significant impact on our financial statements. Derivatives and Hedging . In August 2017, the FASB issued guidance with the objective of improving the financial reporting of hedging relationships to better portray the economic results of an entity’s risk management activities in its financial statements. The guidance is additionally intended to simplify hedge accounting, and no longer requires separate measurement and reporting of hedge ineffectiveness. For cash flow and net investment hedges existing at the date of adoption, entities must apply a cumulative-effect adjustment related to eliminating the separate measurement of ineffectiveness to accumulated other comprehensive income with a corresponding adjustment to the opening balance of retained earnings. The amended presentation and disclosure guidance is required prospectively. The guidance will be effective for fiscal years and interim periods beginning after December 15, 2018, and early adoption is permitted. We are currently assessing whether we will early adopt. Given our currently limited use of derivative instruments, the guidance is not expected to have a significant impact on our financial statements. Guidance Adopted in 2018 Revenue from Contracts with Customers . See note 2 to our condensed consolidated financial statements for a discussion of our revenue recognition accounting following our adoption in the first quarter of 2018 of FASB guidance addressing the principles for recognizing revenue. Statement of Cash Flows. In 2018, we retrospectively adopted guidance that was issued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adoption of this guidance did not have a significant impact on our financial statements for the three and six months ended June 30, 2018 or 2017 . Intra-Entity Transfers of Assets Other Than Inventory. In 2018, we adopted guidance that requires companies to recognize the income tax effects of intra-entity sales and transfers of assets other than inventory in the period in which the transfer occurs. The adoption of this guidance did not have a significant impact on our financial statements. Clarifying the Definition of a Business . In 2018, we adopted guidance that was issued to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The guidance is intended to make determining when a set of assets and activities is a business more consistent and cost-efficient. The future impact of this guidance will depend on the nature of our future activities, and fewer transactions may be treated as acquisitions (or disposals) of businesses after adoption. Stock Compensation: Scope of Modification Accounting . In 2018, we prospectively adopted guidance that was issued to provide clarity and reduce both the (1) diversity in practice and (2) cost and complexity when changing the terms or conditions of share-based payment awards.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majority of our modifications relate to the acceleration of vesting conditions. The accounting for such modifications did not change under the adopted guidance, which did not have a significant impact on our financial statements. Tax Cuts and Jobs Act The Tax Cuts and Jobs Act (the "Tax Act") was enacted in December 2017. The Act reduced the U.S. federal corporate tax rate from 35 percent to 21 percent, requires companies to pay a one-time transition tax on earnings of certain foreign subsidiaries that were previously tax deferred and creates new taxes on certain foreign sourced earnings. As of December 31, 2017, we were able to determine a reasonable estimate of (1) the effects on our existing deferred tax balances and (2) the one-time transition tax. We recognized a provisional income tax benefit of $ 689 in the year ended December 31, 2017 associated with these items that we reasonably estimated. As of June 30, 2018 , we have not changed the provisional estimates recognized in 2017. The Tax Act subjects U.S. shareholders to a tax on global intangible low-taxed income (“GILTI”) earned by certain foreign subsidiaries. Entities can make an accounting policy election to either recognize deferred taxes for temporary basis differences expected to reverse as GILTI in future years or provide for the tax expense related to GILTI in the year the tax is incurred. Given the complexity of the GILTI provisions, we are still evaluating the tax impact and have not yet made the accounting policy election. As of June 30, 2018 , we were able to reasonably estimate provisional adjustments, based on current year operations only, related to GILTI that we have recognized in our financial statements. In all cases as it relates to the Tax Act, we will continue to refine our calculations as additional analysis is completed and as we gain a more thorough understanding of the tax law. All amounts recognized associated with the Tax Act as of June 30, 2018 are provisional. Given the complexity of the Tax Act, we are still evaluating the tax impact and obtaining the information required to complete the accounting. The date we expect to complete the accounting is not currently determinable while we continue to obtain the information required to complete the accounting. Given the provisional amounts recognized in 2017, and the fact that we have not changed our provisional estimates, the impact of measurement period adjustments was not material during the three and six months ended June 30, 2018 .</t>
  </si>
  <si>
    <t>Revenue Recognition</t>
  </si>
  <si>
    <t>New Accounting Pronouncements and Changes in Accounting Principles [Abstract]</t>
  </si>
  <si>
    <t>Revenue Recognition Adoption of Accounting Standards Codification (“ASC”) Topic 606, “Revenue from Contracts with Customers” In May 2014, and in subsequent updates, the FASB issued guidance ("Topic 606") to clarify the principles for recognizing revenue. Topic 606 is an update to Topic 605, which was the revenue recognition standard in effect through December 31, 2017. Topic 606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We adopted Topic 606 on January 1, 2018, using the modified retrospective method. The adoption of Topic 606 did not result in any significant changes to our historic revenue accounting under Topic 605. Results for 2018 are presented under Topic 606, while results for 2017 continue to reflect our historic accounting under Topic 605. Because there were no significant changes to our revenue recognition accounting upon adoption of Topic 606, no changes to our historic financial statements were required, and no cumulative change to retained earnings was required. We applied the Topic 606 practical expedient that allows entities to not restate contracts that begin and are completed within the same annual reporting period. No other practical expedients associated with the adoption of Topic 606 were applied. The only change to our revenue accounting upon adoption of Topic 606 pertains to sales of certain rental equipment. Prior to the adoption of Topic 606, certain sales of rental equipment were deferred until certain contingent future events occurred. Under Topic 606, we are no longer required to defer the revenue. The adoption of Topic 606 results in earlier recognition (primarily in the first quarter) of certain sales of rental equipment, but it does not impact total annual revenue because the contingencies that previously resulted in deferral under Topic 605 are always resolved within the same calendar year. During the three months ended June 30, 2017 , we recognized $ 133 of sales of rental equipment under Topic 605. Under Topic 606, sales of rental equipment during the three months ended June 30, 2017 would have been $ 12 less because such sales would have been recognized prior to the three months ended June 30, 2017 . During the six months ended June 30, 2017 , we recognized $ 239 of sales of rental equipment under Topic 605. Under Topic 606, we would have recognized an additional $ 12 of sales of rental equipment during the six months ended June 30, 2017 . As discussed below, following the adoption of Topic 606, we recognize revenue in accordance with two different accounting standards: 1) Topic 606 and 2) Topic 840 (which addresses lease accounting. As discussed below, we expect to adopt an update to this standard on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As reflected below, most of our revenue is accounted for under Topic 840. Our contracts with customers generally do not include multiple performance obligations. For contracts with multiple Topic 606 performance obligations, we allocate revenue to each performance obligation using our best estimate of the standalone selling price for each performance obligation. Nature of goods and services In the following table, revenue is summarized by type and by the applicable accounting standard. Three Months Ended June 30, 2018 2017 Topic 840 Topic 606 Total Topic 840 Topic 605 Total Revenues: Owned equipment rentals $ 1,406 $ — $ 1,406 $ 1,179 $ — $ 1,179 Re-rent revenue 29 — 29 25 — 25 Ancillary and other rental revenues: Delivery and pick-up — 112 112 — 96 96 Other 64 20 84 54 13 67 Total ancillary and other rental revenues 64 132 196 54 109 163 Total equipment rentals 1,499 132 1,631 1,258 109 1,367 Sales of rental equipment — 157 157 — 133 133 Sales of new equipment — 44 44 — 47 47 Contractor supplies sales — 24 24 — 21 21 Service and other revenues — 35 35 — 29 29 Total revenues $ 1,499 $ 392 $ 1,891 $ 1,258 $ 339 $ 1,597 Six Months Ended June 30, 2018 2017 Topic 840 Topic 606 Total Topic 840 Topic 605 Total Revenues: Owned equipment rentals $ 2,671 $ — $ 2,671 $ 2,188 $ — $ 2,188 Re-rent revenue 54 — 54 46 — 46 Ancillary and other rental revenues: Delivery and pick-up — 204 204 — 172 172 Other 120 41 161 99 28 127 Total ancillary and other rental revenues 120 245 365 99 200 299 Total equipment rentals 2,845 245 3,090 2,333 200 2,533 Sales of rental equipment — 338 338 — 239 239 Sales of new equipment — 86 86 — 86 86 Contractor supplies sales — 42 42 — 39 39 Service and other revenues — 69 69 — 56 56 Total revenues $ 2,845 $ 780 $ 3,625 $ 2,333 $ 620 $ 2,953 Revenues by reportable segment and geographical market are presented in notes 4 and 10 of the condensed consolidated financial statements, respectively, using the revenue captions reflected in our condensed consolidated statements of operations. The majority of our revenue is recognized in our general rentals segment and in the U.S. (for the six months ended June 30, 2018 , 83 percent and 92 percent of total revenues, respectively), and, accordingly, we do not believe that presenting the revenue types above by reportable segment or geographical market would provide information that is material to investors. We believe that the disaggregation of our revenue from contracts to customers as reflected above, coupled with the further discussion below and the reportable segment and geographical market disclosures in notes 4 and 10 , depicts how the nature, amount, timing and uncertainty of our revenue and cash flows are affected by economic factors. Lease revenues (Topic 840) The accounting for the types of revenue that are accounted for under Topic 840 is discussed below. As discussed in note 1 to the condensed consolidated financial statements, we expect to adopt Topic 842, which is an update to Topic 840, on January 1, 2019. We have tentatively concluded that no significant changes are expected to our revenue accounting upon adoption of Topic 842. Owned equipment rentals: Owned equipment rentals represent revenues from renting equipment that we own. We account for such rentals as operating lease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0 and Topic 606/605) of $52 and $46 as of June 30, 2018 and December 31, 2017 , respectively.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and 3) charges for rented equipment that is damaged by our customers.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reasonably assured.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0 (such revenue represented 78 percent of our total revenues for the six months ended June 30, 2018 ).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0, the discussions below on credit risk and our allowances for doubtful accounts address our total revenues from Topic 606 (Topic 605 for 2017) and Topic 840. Concentration of credit risk with respect to our receivables is limited because a large number of geographically diverse customers makes up our customer base. Our largest customer accounted for less than one percent of total revenues for the six months ended June 30, 2018 , and for each of the last three full years. Our customer with the largest receivable balance represented approximately one percent of total receivables at June 30, 2018 and December 31, 2017 . We manage credit risk through credit approvals, credit limits and other monitoring procedures.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During the six months ended June 30, 2018 and 2017 , we recognized expenses of $12 and $15 , respectively, primarily within selling, general and administrative expenses in our condensed consolidated statements of income, associated with our allowances for doubtful accounts. We do no 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 t recognize material revenue during the three or six months ended June 30, 2018 or 2017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three and six months ended June 30, 2018 and 2017 was no t material. We also do not expect to recognize material revenue in the future related to performance obligations that are unsatisfied (or partially unsatisfied) as of June 30, 2018 .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o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and • Most of our revenue is recognized as of a point-in-time and the timing of the satisfaction of the applicable performance obligations is readily determinable. As noted above, our Topic 606 revenue is generally recognized at the time of delivery to, or pick-up by, the customer. We monitor and review our estimated standalone selling prices on a regular basis.</t>
  </si>
  <si>
    <t>Acquisitions</t>
  </si>
  <si>
    <t>Business Combinations [Abstract]</t>
  </si>
  <si>
    <t>Acquisitions NES Acquisition In April 2017, we completed the acquisition of NES Rentals Holdings II, Inc. (“NES”). NES was a provider of rental equipment with 73 branches located throughout the eastern half of the U.S., and had approximately 1,100 employees and approximately $ 900 of rental assets at original equipment cost as of December 31, 2016. NES had annual revenues of approximately $ 369 . The acquisition: • Increased our density in strategically important markets, including the East Coast, Gulf States and the Midwest; • Strengthened our relationships with local and strategic accounts in the construction and industrial sectors, which enhances cross-selling opportunities and drives revenue synergies; and • Created meaningful opportunities for cost synergies in areas such as corporate overhead, operational efficiencies and purchasing. The aggregate consideration paid to holders of NES common stock and options was approximately $960 . The acquisition and related fees and expenses were funded through available cash, drawings on our senior secured asset-based revolving credit facility (“ABL facility”) and new debt issuances. The following table summarizes the fair values of the assets acquired and liabilities assumed. Accounts receivable, net of allowance for doubtful accounts (1) $ 49 Inventory 4 Rental equipment 571 Property and equipment 48 Intangibles (2) 139 Other assets 7 Total identifiable assets acquired 818 Short-term debt and current maturities of long-term debt (3) (3 ) Current liabilities (33 ) Deferred taxes (15 ) Long-term debt (3) (11 ) Other long-term liabilities (5 ) Total liabilities assumed (67 ) Net identifiable assets acquired 751 Goodwill (4) 209 Net assets acquired $ 960 (1) The fair value of accounts receivables acquired was $49 , and the gross contractual amount was $53 . We estimated that $4 would be uncollectible. (2) The following table reflects the fair values and useful lives of the acquired intangible assets identified based on our purchase accounting assessments: Fair value Life (years) Customer relationships $ 138 10 Non-compete agreements 1 1 Total $ 139 (3) The acquired debt reflects capital lease obligations. (4) All of the goodwill was assigned to our general rentals segment. The level of goodwill that resulted from the acquisition is primarily reflective of NES's going-concern value, the value of NES's assembled workforce, new customer relationships expected to arise from the acquisition, and operational synergies that we expect to achieve that would not be available to other market participants. $1 of goodwill is expected to be deductible for income tax purposes. The three and six months ended June 30, 2018 and 2017 include NES acquisition-related costs which are included in “Merger related costs” in our condensed consolidated statements of income. In addition to the acquisition-related costs reflected in our condensed consolidated statements of income, the debt issuance costs and the original issue premiums associated with the issuance of debt to fund the acquisition are reflected, net of amortization subsequent to the acquisition date, in long-term debt in our condensed consolidated balance sheets. Since the acquisition date, significant amounts of fleet have been moved between URI locations and the acquired NES locations, and it is not practicable to reasonably estimate the amounts of revenue and earnings of NES since the acquisition date. The impact of the NES acquisition on our equipment rentals revenue is primarily reflected in the increase in the volume of OEC on rent of 20.6 percent for the six months ended June 30, 2018 (such increase also includes the impact of the acquisition of Neff Corporation ("Neff") discussed below). Neff Acquisition In October 2017, we completed the acquisition of Neff. Neff was a provider of earthmoving, material handling, aerial and other equipment, and had 69 branches located in 14 states, with a concentration in southern geographies. Neff had approximately 1,100 employees and approximately $ 860 of rental assets at original equipment cost as of September 30, 2017. Neff had annual revenues of approximately $ 413 . The acquisition augmented our earthmoving capabilities and efficiencies of scale in key market areas, particularly fast-growing southern geographies, and created opportunities for revenue synergies through the cross-selling of our broader fleet. The aggregate consideration paid to holders of Neff common stock and options was approximately $ 1.316 billion (including $7 of stock consideration associated with Neff stock options and restricted stock units which were converted into United Rentals stock options). The acquisition and related fees and expenses were funded through new debt issuances. The following table summarizes the estimated fair values of the assets acquired and liabilities assumed as of the acquisition date. We do not expect material changes to the assigned values. Accounts receivable, net of allowance for doubtful accounts (1) $ 72 Inventory 5 Rental equipment 550 Property and equipment 45 Intangibles (customer relationships) (2) 153 Other assets 5 Total identifiable assets acquired 830 Current liabilities (61 ) Deferred taxes (35 ) Other long-term liabilities (3 ) Total liabilities assumed (99 ) Net identifiable assets acquired 731 Goodwill (3) 585 Net assets acquired $ 1,316 (1) The fair value of accounts receivables acquired was $72 , and the gross contractual amount was $74 . We estimated that $2 would be uncollectible. (2) The customer relationships are being amortized over a 10 year life. (3) All of the goodwill was assigned to our general rentals segment. The level of goodwill that resulted from the acquisition is primarily reflective of Neff's going-concern value, the value of Neff's assembled workforce, new customer relationships expected to arise from the acquisition, and operational synergies that we expect to achieve that would not be available to other market participants. $ 320 of goodwill is expected to be deductible for income tax purposes. The three and six months ended June 30, 2018 include Neff acquisition-related costs which are included in “Merger related costs” in our condensed consolidated statements of income. In addition to the acquisition-related costs reflected in our consolidated statements of income, the debt issuance costs and the original issue premiums associated with the issuance of debt to fund the acquisition are reflected, net of amortization subsequent to the acquisition date, in long-term debt in our condensed consolidated balance sheets. Since the acquisition date, significant amounts of fleet have been moved between URI locations and the acquired Neff locations, and it is not practicable to reasonably estimate the amounts of revenue and earnings of Neff since the acquisition date. The impact of the Neff acquisition on our equipment rentals revenue is primarily reflected in the increases in the volume of OEC on rent of 15.9 percent and 20.6 percent for the three and six months ended June 30, 2018 , respectively. Such increase for the six months ended June 30, 2018 also includes the impact of the acquisition of NES discussed above (NES was not a significant driver of the increase for the three months ended June 30, 2018 because the OEC from the NES acquisition was included in our results for both the three months ended June 30, 2018 and 2017 ). Pro forma financial information The pro forma information below gives effect to the NES and Neff acquisitions as if they had been completed on January 1, 2017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and also does not reflect additional revenue opportunities following the acquisitions. The pro forma information includes adjustments to record the assets and liabilities of NES and Neff at their respective fair values based on available information and to give effect to the financing for the acquisitions and related transactions. The pro forma adjustments reflected in the table below are subject to change as additional analysis is performed. The acquisition measurement period for NES has ended and the values assigned to the NES assets acquired and liabilities assumed are final. The opening balance sheet values assigned to the Neff assets acquired and liabilities assumed are based on preliminary valuations and are subject to change as we obtain additional information during the acquisition measurement period. Increases or decreases in the estimated fair values of the net assets acquired may impact our statements of income in future periods. We do not expect material changes to the assigned values. The table below presents unaudited pro forma consolidated income statement information as if NES and Neff had been included in our consolidated results for the entire periods reflected: Three Months Ended Six Months Ended June 30, 2017 June 30, 2017 United Rentals NES Neff Total United Rentals NES Neff Total Historic/pro forma revenues $ 1,597 $ — $ 105 $ 1,702 $ 2,953 $ 81 $ 201 $ 3,235 Historic/combined pretax income (loss) 229 — 15 244 390 (12 ) 22 400 Pro forma adjustments to pretax income (loss): Impact of fair value mark-ups/useful life changes on depreciation (1) — (2 ) (2 ) (9 ) (5 ) (14 ) Impact of the fair value mark-up of acquired fleet on cost of rental equipment sales (2) — (1 ) (1 ) (1 ) (1 ) (2 ) Intangible asset amortization (3) — (7 ) (7 ) (6 ) (14 ) (20 ) Interest expense (4) — (17 ) (17 ) (9 ) (34 ) (43 ) Elimination of historic interest (5) — 12 12 12 23 35 Elimination of merger related costs (6) 14 — 14 16 — 16 Restructuring charges (7) 9 (2 ) 7 (9 ) (16 ) (25 ) Pro forma pretax income $ 250 $ 347 (1) Depreciation of rental equipment and non-rental depreciation were adjusted for the fair value mark-ups, and the changes in useful lives and salvage values, of the equipment acquired in the NES and Neff acquisitions. (2) Cost of rental equipment sales was adjusted for the fair value mark-ups of rental equipment acquired in the NES and Neff acquisitions. (3) The intangible assets acquired in the NES and Neff acquisitions were amortized. (4) As discussed above, we issued debt to partially fund the NES and Neff acquisitions. Interest expense was adjusted to reflect these changes in our debt portfolio. (5) Historic interest on debt that is not part of the combined entity was eliminated. (6) Merger related costs primarily comprised of financial and legal advisory fees associated with the NES and Neff acquisitions were eliminated as they were assumed to have been recognized prior to the pro forma acquisition date. (7) We expect to recognize restructuring charges primarily comprised of severance costs and branch closure charges associated with the acquisitions over a period of approximately one year following the acquisition dates, which, for the pro forma presentation, was January 1, 2017. The adjustments above reflect the timing of the actual restructuring charges following the acquisitions (the pro forma restructuring charges above for the three and six months ended June 30, 2017 reflect the actual restructuring charges recognized during the three and six months following the acquisitions).</t>
  </si>
  <si>
    <t>Segment Information</t>
  </si>
  <si>
    <t>Segment Reporting [Abstract]</t>
  </si>
  <si>
    <t>Segment Information Our reportable segments are i) general rentals and ii) trench, power and pump.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11 geographic regions—Carolinas, Gulf South, Industrial (which serves the geographic Gulf region and has a strong industrial presence), Mid-Atlantic, Mid Central, Midwest, Northeast, Pacific West, South, Southeast and Western Canada—and operates throughout the United States and Canada. The trench, power and pump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pumps primarily used by municipalities, industrial plants, and mining, construction, and agribusiness customers. The trench, power and pump segment is comprised of the following regions, each of which primarily rents the corresponding equipment type described above: i) the Trench Safety region, ii) the Power and HVAC region, and iii) the Pump Solutions region. The trench, power and pump segment’s customers include construction companies involved in infrastructure projects, municipalities and industrial companies. This segment operates throughout the United States and in Canada. These segments align our external segment reporting with how management evaluates and allocates resources. We evaluate segment performance based on segment equipment rentals gross profit. The following tables set forth financial information by segment. General rentals Trench, power and pump Total Three Months Ended June 30, 2018 Equipment rentals $ 1,332 $ 299 $ 1,631 Sales of rental equipment 145 12 157 Sales of new equipment 38 6 44 Contractor supplies sales 19 5 24 Service and other revenues 32 3 35 Total revenue 1,566 325 1,891 Depreciation and amortization expense 334 56 390 Equipment rentals gross profit 543 145 688 Three Months Ended June 30, 2017 Equipment rentals $ 1,143 $ 224 $ 1,367 Sales of rental equipment 122 11 133 Sales of new equipment 43 4 47 Contractor supplies sales 18 3 21 Service and other revenues 26 3 29 Total revenue 1,352 245 1,597 Depreciation and amortization expense 285 45 330 Equipment rentals gross profit 465 111 576 Six Months Ended June 30, 2018 Equipment rentals $ 2,533 $ 557 $ 3,090 Sales of rental equipment 316 22 338 Sales of new equipment 75 11 86 Contractor supplies sales 33 9 42 Service and other revenues 62 7 69 Total revenue 3,019 606 3,625 Depreciation and amortization expense 671 112 783 Equipment rentals gross profit 969 264 1,233 Capital expenditures 1,153 153 1,306 Six Months Ended June 30, 2017 Equipment rentals $ 2,120 $ 413 $ 2,533 Sales of rental equipment 218 21 239 Sales of new equipment 78 8 86 Contractor supplies sales 32 7 39 Service and other revenues 50 6 56 Total revenue 2,498 455 2,953 Depreciation and amortization expense 549 91 640 Equipment rentals gross profit 825 195 1,020 Capital expenditures 863 105 968 June 30, December 31, Total reportable segment assets General rentals $ 13,370 $ 13,351 Trench, power and pump 1,738 1,679 Total assets $ 15,108 $ 15,030 Equipment rentals gross profit is the primary measure management reviews to make operating decisions and assess segment performance. The following is a reconciliation of equipment rentals gross profit to income before provision for income taxes: Three Months Ended Six Months Ended June 30, June 30, 2018 2017 2018 2017 Total equipment rentals gross profit $ 688 $ 576 $ 1,233 $ 1,020 Gross profit from other lines of business 94 79 195 149 Selling, general and administrative expenses (239 ) (218 ) (471 ) (411 ) Merger related costs (2 ) (14 ) (3 ) (16 ) Restructuring charge (4 ) (19 ) (6 ) (19 ) Non-rental depreciation and amortization (67 ) (64 ) (138 ) (126 ) Interest expense, net (112 ) (113 ) (221 ) (207 ) Other income, net 1 2 2 — Income before provision for income taxes $ 359 $ 229 $ 591 $ 390</t>
  </si>
  <si>
    <t>Restructuring Charges</t>
  </si>
  <si>
    <t>Restructuring and Related Activities [Abstract]</t>
  </si>
  <si>
    <t>Restructuring Charges Restructuring Charges Restructuring charges primarily include severance costs associated with headcount reductions, as well as branch closure charges which principally relate to continuing lease obligations at vacant facilities. We incur severance costs and branch closure charges in the ordinary course of our business. We only include such costs that are part of a restructuring program as restructuring charges. Since the first such restructuring program was initiated in 2008, we have completed three restructuring programs and have incurred total restructuring charges of $290 . Closed Restructuring Programs We have three closed restructuring programs. The first was initiated in 2008 in recognition of a challenging economic environment and was completed in 2011. The second was initiated following the April 30, 2012 acquisition of RSC Holdings Inc. ("RSC"), and was completed in 2013. The third was initiated in the fourth quarter of 2015 in response to challenges in our operating environment. In particular, during 2015, we experienced volume and pricing pressure in our general rental business and our Pump Solutions region associated with upstream oil and gas customers. Additionally, our Lean initiatives did not fully generate the anticipated cost savings due to lower than expected growth. In 2016, we achieved the anticipated run rate savings from the Lean initiatives, and this restructuring program was completed in 2016. NES/Neff/Project XL Restructuring Program In the second quarter of 2017, we initiated a restructuring program following the closing of the NES acquisition discussed in note 3 to the condensed consolidated financial statements. The restructuring program also includes actions undertaken associated with Project XL, which is a set of eight specific work streams focused on driving profitable growth through revenue opportunities and generating incremental profitability through cost savings across our business, and the Neff acquisition that is discussed in note 3 to the condensed consolidated financial statements. We expect to complete the restructuring program in the second half of 2018, and do not expect to incur significant additional expenses in connection with the program. The table below provides certain information concerning restructuring activity during the six months ended June 30, 2018 : Reserve Balance at Charged to Payments Reserve Balance at December 31, 2017 June 30, 2018 Closed Restructuring Programs Branch closure charges $ 13 $ — $ (3 ) $ 10 Severance and other — — — — Total $ 13 $ — $ (3 ) $ 10 NES/Neff/Project XL Restructuring Program Branch closure charges $ 8 $ 1 $ (3 ) $ 6 Severance and other 12 5 (11 ) 6 Total $ 20 $ 6 $ (14 ) $ 12 Total Branch closure charges $ 21 $ 1 $ (6 ) $ 16 Severance and other 12 5 (11 ) 6 Total $ 33 $ 6 $ (17 ) $ 22 _________________ (1) Reflected in our condensed consolidated statements of income as “Restructuring charge.” These charges are not allocated to our reportable segments.</t>
  </si>
  <si>
    <t>Fair Value Measurements</t>
  </si>
  <si>
    <t>Fair Value Disclosures [Abstract]</t>
  </si>
  <si>
    <t>Fair Value Measurements As of June 30, 2018 and December 31, 2017 , the amounts of our assets and liabilities that were accounted for at fair value were immaterial.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ABL facility, accounts receivable securitization facility and capital leases approximated their book values as of June 30, 2018 and December 31, 2017 . The estimated fair values of our financial instruments, all of which are categorized in Level 1 of the fair value hierarchy, as of June 30, 2018 and December 31, 2017 have been calculated based upon available market information, and were as follows: June 30, 2018 December 31, 2017 Carrying Amount Fair Value Carrying Amount Fair Value Senior notes $ 7,010 $ 6,907 $ 7,008 $ 7,340</t>
  </si>
  <si>
    <t>Debt</t>
  </si>
  <si>
    <t>Debt Disclosure [Abstract]</t>
  </si>
  <si>
    <t>Debt Debt, net of unamortized original issue discounts or premiums, and unamortized debt issuance costs, consists of the following: June 30, 2018 December 31, 2017 Accounts Receivable Securitization Facility expiring 2018 (1) $ 869 $ 695 $3.0 billion ABL Facility expiring 2021 (2) 1,033 1,670 4 5 / 8 percent Senior Secured Notes due 2023 993 992 5 3 / 4 percent Senior Notes due 2024 841 841 5 1 / 2 percent Senior Notes due 2025 794 793 4 5 / 8 percent Senior Notes due 2025 740 740 5 7 / 8 percent Senior Notes due 2026 998 998 5 1 / 2 percent Senior Notes due 2027 991 990 4 7 / 8 percent Senior Notes due 2028 (3) 1,649 1,648 4 7 / 8 percent Senior Notes due 2028 (3) 4 6 Capital leases 74 67 Total debt 8,986 9,440 Less short-term portion (4) (900 ) (723 ) Total long-term debt $ 8,086 $ 8,717 ___________________ (1) In June 2018, the accounts receivable securitization facility was amended, primarily to increase the facility size and to extend the maturity date which may be further extended on a 364 -day basis by mutual agreement with the purchasers under the facility. The size of the facility, which expires on June 29, 2019, was increased to $875 . At June 30, 2018 , $5 was available under our accounts receivable securitization facility. The interest rate applicable to the accounts receivable securitization facility was 2.9 percent at June 30, 2018 . During the six months ended June 30, 2018 , the monthly average principal amount outstanding under the accounts receivable securitization facility was $749 , and the weighted-average interest rate thereon was 2.7 percent . The maximum month-end principal amount outstanding under the accounts receivable securitization facility during the six months ended June 30, 2018 was $870 . Borrowings under the accounts receivable securitization facility are permitted only to the extent that the face amount of the receivables in the collateral pool, net of applicable reserves and other deductions, exceeds the outstanding loans. As of June 30, 2018 , there were $ 879 of receivables, net of applicable reserves and other deductions, in the collateral pool. (2) At June 30, 2018 , $1.923 billion was available under our ABL facility, net of $37 of letters of credit. The interest rate applicable to the ABL facility was 3.5 percent at June 30, 2018 . During the six months ended June 30, 2018 , the monthly average principal amount outstanding under the ABL facility was $1.184 billion, and the weighted-average interest rate thereon was 3.2 percent . The maximum month-end principal amount outstanding under the ABL facility during the six months ended June 30, 2018 was $1.373 billion . (3) URNA separately issued 4 7 / 8 percent Senior Notes in August 2017 and in September 2017. Following the issuances, we consummated an exchange offer pursuant to which most of the 4 7 / 8 percent Senior Notes issued in September 2017 were exchanged for additional notes fungible with the 4 7 / 8 percent Senior Notes issued in August 2017. (4) As of June 30, 2018 , our short-term debt primarily reflects $ 869 of borrowings under our accounts receivable securitization facility. Loan Covenants and Compliance As of June 30, 2018 ,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 The only financial maintenance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June 30, 2018 , specified availability under the ABL facility exceeded the required threshold and, as a result, this financial maintenance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t>
  </si>
  <si>
    <t>Legal and Regulatory Matters</t>
  </si>
  <si>
    <t>Commitments and Contingencies Disclosure [Abstract]</t>
  </si>
  <si>
    <t>Legal and Regulatory Matters We are subject to a number of claims and proceedings that generally arise in the ordinary course of our business. These matters include, but are not limited to, general liability claims (including personal injury, property and auto claims), indemnification and guarantee obligations, employee injuries and employment-related claims, self-insurance obligations, contract and real estate matters, and other general business litigation. Based on advice of counsel and available information, including current status or stage of proceeding, and taking into account accruals for matters where we have established them, we currently believe that any liabilities ultimately resulting from such claims and proceedings will not, individually or in the aggregate, have a material adverse effect on our consolidated financial condition, results of operations or cash flows.</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Net income and earnings per share for 2018 reflect lower effective tax rates due to the enactment of the Tax Act in December 2017, as discussed further below (see "Management’s Discussion and Analysis of Financial Condition and Results of Operations-Results of Operations-Other costs/(income)"). The following table sets forth the computation of basic and diluted earnings per share (shares in thousands): Three Months Ended Six Months Ended June 30, June 30, 2018 2017 2018 2017 Numerator: Net income available to common stockholders $ 270 $ 141 453 250 Denominator: Denominator for basic earnings per share—weighted-average common shares 83,456 84,635 83,854 84,546 Effect of dilutive securities: Employee stock options 370 394 393 403 Restricted stock units 373 379 476 452 Denominator for diluted earnings per share—adjusted weighted-average common shares 84,199 85,408 84,723 85,401 Basic earnings per share $ 3.22 $ 1.67 $ 5.40 $ 2.95 Diluted earnings per share $ 3.20 $ 1.65 $ 5.34 $ 2.92</t>
  </si>
  <si>
    <t>Condensed Consolidating Financial Information of Guarantor Subsidiaries</t>
  </si>
  <si>
    <t>Condensed Financial Information of Parent Company Only Disclosure [Abstract]</t>
  </si>
  <si>
    <t>Condensed Consolidating Financial Information of Guarantor Subsidiaries URNA is 100 percent owned by Holdings (“Parent”) and has certain outstanding indebtedness that is guaranteed by both Parent and, with the exception of its U.S. special purpose vehicle which holds receivable assets relating to the Company’s accounts receivable securitization facility (the “SPV”), all of URNA’s U.S. subsidiaries (the “guarantor subsidiari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or contribute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designating the guarantor subsidiary as an unrestricted subsidiary for purposes of the applicable covenants or, other than with respect to the guarantees of the 5 3 / 4 percent Senior Notes due 2024, the notes being rated investment grade by both Standard &amp; Poor’s Ratings Services and Moody’s Investors Service, Inc., or, in certain circumstances, another rating agency selected by URNA.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URNA covenants in the ABL facility, accounts receivable securitization facility and the other agreements governing our debt impose operating and financial restrictions on URNA, Parent and the guarantor subsidiaries, including limitations on the ability to make share repurchases and dividend payments. As of June 30, 2018 , the amount available for distribution under the most restrictive of these covenants was $ 804 . The Company’s total available capacity for making share repurchases and dividend payments includes the intercompany receivable balance of Parent. As of June 30, 2018 , our total available capacity for making share repurchases and dividend payments, which includes URNA’s capacity to make restricted payments and the intercompany receivable balance of Parent, was $2.001 billion . The condensed consolidating financial information of Parent and its subsidiaries is as follows: CONDENSED CONSOLIDATING BALANCE SHEET June 30, 2018 Parent URNA Guarantor Subsidiaries Non-Guarantor Subsidiaries Eliminations Total Foreign SPV ASSETS Cash and cash equivalents $ — $ 44 $ — $ 73 $ — $ — $ 117 Accounts receivable, net — — — 109 1,094 — 1,203 Intercompany receivable (payable) 1,197 (1,083 ) (98 ) (16 ) — — — Inventory — 85 — 9 — — 94 Prepaid expenses and other assets — 89 — 3 — — 92 Total current assets 1,197 (865 ) (98 ) 178 1,094 — 1,506 Rental equipment, net — 7,642 — 571 — — 8,213 Property and equipment, net 45 354 41 40 — — 480 Investments in subsidiaries 1,939 1,053 908 — — (3,900 ) — Goodwill — 3,842 — 254 — — 4,096 Other intangible assets, net — 758 — 40 — — 798 Other long-term assets 6 9 — — — — 15 Total assets $ 3,187 $ 12,793 $ 851 $ 1,083 $ 1,094 $ (3,900 ) $ 15,108 LIABILITIES AND STOCKHOLDERS’ EQUITY (DEFICIT) Short-term debt and current maturities of long-term debt $ 1 $ 28 $ — $ 2 $ 869 $ — $ 900 Accounts payable — 787 — 72 — — 859 Accrued expenses and other liabilities — 429 13 27 1 — 470 Total current liabilities 1 1,244 13 101 870 — 2,229 Long-term debt — 8,074 9 3 — — 8,086 Deferred taxes 22 1,416 — 71 — — 1,509 Other long-term liabilities — 120 — — — — 120 Total liabilities 23 10,854 22 175 870 — 11,944 Total stockholders’ equity (deficit) 3,164 1,939 829 908 224 (3,900 ) 3,164 Total liabilities and stockholders’ equity (deficit) $ 3,187 $ 12,793 $ 851 $ 1,083 $ 1,094 $ (3,900 ) $ 15,108 CONDENSED CONSOLIDATING BALANCE SHEET December 31, 2017 Parent URNA Guarantor Subsidiaries Non-Guarantor Subsidiaries Eliminations Total Foreign SPV ASSETS Cash and cash equivalents $ — $ 23 $ — $ 329 $ — $ — $ 352 Accounts receivable, net — 56 — 119 1,058 — 1,233 Intercompany receivable (payable) 887 (677 ) (198 ) (124 ) — 112 — Inventory — 68 — 7 — — 75 Prepaid expenses and other assets 4 219 111 2 — (224 ) 112 Total current assets 891 (311 ) (87 ) 333 1,058 (112 ) 1,772 Rental equipment, net — 7,264 — 560 — — 7,824 Property and equipment, net 41 352 32 42 — — 467 Investments in subsidiaries 2,194 1,148 1,087 — — (4,429 ) — Goodwill — 3,815 — 267 — — 4,082 Other intangible assets, net — 827 — 48 — — 875 Other long-term assets 3 7 — — — — 10 Total assets $ 3,129 $ 13,102 $ 1,032 $ 1,250 $ 1,058 $ (4,541 ) $ 15,030 LIABILITIES AND STOCKHOLDERS’ EQUITY (DEFICIT) Short-term debt and current maturities of long-term debt $ 1 $ 25 $ — $ 2 $ 695 $ — $ 723 Accounts payable — 366 — 43 — — 409 Accrued expenses and other liabilities — 477 17 41 1 — 536 Total current liabilities 1 868 17 86 696 — 1,668 Long-term debt 1 8,596 117 3 — — 8,717 Deferred taxes 21 1,324 — 74 — — 1,419 Other long-term liabilities — 120 — — — — 120 Total liabilities 23 10,908 134 163 696 — 11,924 Total stockholders’ equity (deficit) 3,106 2,194 898 1,087 362 (4,541 ) 3,106 Total liabilities and stockholders’ equity (deficit) $ 3,129 $ 13,102 $ 1,032 $ 1,250 $ 1,058 $ (4,541 ) $ 15,030 CONDENSED CONSOLIDATING STATEMENT OF INCOME AND COMPREHENSIVE INCOME For the Three Months Ended June 30, 2018 Parent URNA Guarantor Subsidiaries Non-Guarantor Subsidiaries Eliminations Total Foreign SPV Revenues: Equipment rentals $ — $ 1,507 $ — $ 124 $ — $ — $ 1,631 Sales of rental equipment — 143 — 14 — — 157 Sales of new equipment — 40 — 4 — — 44 Contractor supplies sales — 21 — 3 — — 24 Service and other revenues — 29 — 6 — — 35 Total revenues — 1,740 — 151 — — 1,891 Cost of revenues: Cost of equipment rentals, excluding depreciation — 561 — 59 — — 620 Depreciation of rental equipment — 298 — 25 — — 323 Cost of rental equipment sales — 85 — 7 — — 92 Cost of new equipment sales — 34 — 4 — — 38 Cost of contractor supplies sales — 14 — 2 — — 16 Cost of service and other revenues — 16 — 4 — — 20 Total cost of revenues — 1,008 — 101 — — 1,109 Gross profit — 732 — 50 — — 782 Selling, general and administrative expenses (35 ) 242 — 23 9 — 239 Merger related costs — 2 — — — — 2 Restructuring charge — 4 — — — — 4 Non-rental depreciation and amortization 4 58 — 5 — — 67 Operating income (loss) 31 426 — 22 (9 ) — 470 Interest (income) expense, net (8 ) 115 — — 5 — 112 Other (income) expense, net (156 ) 172 — 13 (30 ) — (1 ) Income before provision for income taxes 195 139 — 9 16 — 359 Provision for income taxes 43 40 — 2 4 — 89 Income before equity in net earnings (loss) of subsidiaries 152 99 — 7 12 — 270 Equity in net earnings (loss) of subsidiaries 118 19 7 — — (144 ) — Net income (loss) 270 118 7 7 12 (144 ) 270 Other comprehensive (loss) income (20 ) (20 ) (21 ) (90 ) — 131 (20 ) Comprehensive income (loss) $ 250 $ 98 $ (14 ) $ (83 ) $ 12 $ (13 ) $ 250 CONDENSED CONSOLIDATING STATEMENT OF INCOME AND COMPREHENSIVE INCOME For the Three Months Ended June 30, 2017 Parent URNA Guarantor Subsidiaries Non-Guarantor Subsidiaries Eliminations Total Foreign SPV Revenues: Equipment rentals $ — $ 1,262 $ — $ 105 $ — $ — $ 1,367 Sales of rental equipment — 121 — 12 — — 133 Sales of new equipment — 42 — 5 — — 47 Contractor supplies sales — 19 — 2 — — 21 Service and other revenues — 24 — 5 — — 29 Total revenues — 1,468 — 129 — — 1,597 Cost of revenues: Cost of equipment rentals, excluding depreciation — 472 — 53 — — 525 Depreciation of rental equipment — 245 — 21 — — 266 Cost of rental equipment sales — 75 — 6 — — 81 Cost of new equipment sales — 35 — 5 — — 40 Cost of contractor supplies sales — 13 — 2 — — 15 Cost of service and other revenues — 14 — 1 — — 15 Total cost of revenues — 854 — 88 — — 942 Gross profit — 614 — 41 — — 655 Selling, general and administrative expenses 19 171 — 21 7 — 218 Merger related costs — 14 — — — — 14 Restructuring charge — 19 — — — — 19 Non-rental depreciation and amortization 4 56 — 4 — — 64 Operating (loss) income (23 ) 354 — 16 (7 ) — 340 Interest (income) expense, net (3 ) 115 — (1 ) 3 (1 ) 113 Other (income) expense, net (131 ) 141 — 11 (23 ) — (2 ) Income before provision for income taxes 111 98 — 6 13 1 229 Provision for income taxes 42 39 — 2 5 — 88 Income before equity in net earnings (loss) of subsidiaries 69 59 — 4 8 1 141 Equity in net earnings (loss) of subsidiaries 72 13 4 — — (89 ) — Net income (loss) 141 72 4 4 8 (88 ) 141 Other comprehensive income (loss) 25 25 26 21 — (72 ) 25 Comprehensive income (loss) $ 166 $ 97 $ 30 $ 25 $ 8 $ (160 ) $ 166 CONDENSED CONSOLIDATING STATEMENT OF INCOME AND COMPREHENSIVE INCOME For the Six Months Ended June 30, 2018 Parent URNA Guarantor Subsidiaries Non-Guarantor Subsidiaries Eliminations Total Foreign SPV Revenues: Equipment rentals $ — $ 2,853 $ — $ 237 $ — $ — $ 3,090 Sales of rental equipment — 307 — 31 — — 338 Sales of new equipment — 77 — 9 — — 86 Contractor supplies sales — 36 — 6 — — 42 Service and other revenues — 60 — 9 — — 69 Total revenues — 3,333 — 292 — — 3,625 Cost of revenues: Cost of equipment rentals, excluding depreciation — 1,096 — 116 — — 1,212 Depreciation of rental equipment — 595 — 50 — — 645 Cost of rental equipment sales — 183 — 16 — — 199 Cost of new equipment sales — 67 — 8 — — 75 Cost of contractor supplies sales — 24 — 4 — — 28 Cost of service and other revenues — 33 — 5 — — 38 Total cost of revenues — 1,998 — 199 — — 2,197 Gross profit — 1,335 — 93 — — 1,428 Selling, general and administrative expenses 5 407 — 42 17 — 471 Merger related costs — 3 — — — — 3 Restructuring charge — 6 — — — — 6 Non-rental depreciation and amortization 8 120 — 10 — — 138 Operating (loss) income (13 ) 799 — 41 (17 ) — 810 Interest (income) expense, net (15 ) 227 1 (1 ) 10 (1 ) 221 Other (income) expense, net (297 ) 333 — 24 (62 ) — (2 ) Income (loss) before provision for income taxes 299 239 (1 ) 18 35 1 591 Provision for income taxes 60 64 — 5 9 — 138 Income (loss) before equity in net earnings (loss) of subsidiaries 239 175 (1 ) 13 26 1 453 Equity in net earnings (loss) of subsidiaries 214 39 13 — — (266 ) — Net income (loss) 453 214 12 13 26 (265 ) 453 Other comprehensive (loss) income (45 ) (45 ) (46 ) (113 ) — 204 (45 ) Comprehensive income (loss) $ 408 $ 169 $ (34 ) $ (100 ) $ 26 $ (61 ) $ 408 CONDENSED CONSOLIDATING STATEMENT OF INCOME AND COMPREHENSIVE INCOME For the Six Months Ended June 30, 2017 Parent URNA Guarantor Subsidiaries Non-Guarantor Subsidiaries Eliminations Total Foreign SPV Revenues: Equipment rentals $ — $ 2,332 $ — $ 201 $ — $ — $ 2,533 Sales of rental equipment — 216 — 23 — — 239 Sales of new equipment — 77 — 9 — — 86 Contractor supplies sales — 35 — 4 — — 39 Service and other revenues — 48 — 8 — — 56 Total revenues — 2,708 — 245 — — 2,953 Cost of revenues: Cost of equipment rentals, excluding depreciation — 895 — 104 — — 999 Depreciation of rental equipment — 472 — 42 — — 514 Cost of rental equipment sales — 129 — 12 — — 141 Cost of new equipment sales — 66 — 8 — — 74 Cost of contractor supplies sales — 25 — 3 — — 28 Cost of service and other revenues — 25 — 3 — — 28 Total cost of revenues — 1,612 — 172 — — 1,784 Gross profit — 1,096 — 73 — — 1,169 Selling, general and administrative expenses 42 316 — 38 15 — 411 Merger related costs — 16 — — — — 16 Restructuring charge — 19 — — — — 19 Non-rental depreciation and amortization 8 108 — 10 — — 126 Operating (loss) income (50 ) 637 — 25 (15 ) — 597 Interest (income) expense, net (5 ) 208 1 — 5 (2 ) 207 Other (income) expense, net (243 ) 265 — 23 (45 ) — — Income (loss) before provision for income taxes 198 164 (1 ) 2 25 2 390 Provision for income taxes 63 67 — — 10 — 140 Income (loss) before equity in net earnings (loss) of subsidiaries 135 97 (1 ) 2 15 2 250 Equity in net earnings (loss) of subsidiaries 115 18 2 — — (135 ) — Net income (loss) 250 115 1 2 15 (133 ) 250 Other comprehensive income (loss) 33 33 34 28 — (95 ) 33 Comprehensive income (loss) $ 283 $ 148 $ 35 $ 30 $ 15 $ (228 ) $ 283 CONDENSED CONSOLIDATING CASH FLOW INFORMATION For the Six Months Ended June 30, 2018 Parent URNA Guarantor Subsidiaries Non-Guarantor Subsidiaries Eliminations Total Foreign SPV Net cash provided by (used in) operating activities $ 12 $ 1,714 $ (1 ) $ (66 ) $ (10 ) $ — $ 1,649 Net cash used in investing activities (12 ) (920 ) — (73 ) — — (1,005 ) Net cash (used in) provided by financing activities — (773 ) 1 (108 ) 10 — (870 ) Effect of foreign exchange rates — — — (9 ) — — (9 ) Net increase (decrease) in cash and cash equivalents — 21 — (256 ) — — (235 ) Cash and cash equivalents at beginning of period — 23 — 329 — — 352 Cash and cash equivalents at end of period $ — $ 44 $ — $ 73 $ — $ — $ 117 CONDENSED CONSOLIDATING CASH FLOW INFORMATION For the Six Months Ended June 30, 2017 Parent URNA Guarantor Subsidiaries Non-Guarantor Subsidiaries Eliminations Total Foreign SPV Net cash provided by (used in) operating activities $ 10 $ 1,297 $ (1 ) $ 78 $ (55 ) $ — $ 1,329 Net cash used in investing activities (10 ) (1,624 ) — (50 ) — — (1,684 ) Net cash provided by (used in) financing activities — 315 1 (1 ) 55 — 370 Effect of foreign exchange rates — — — 11 — — 11 Net (decrease) increase in cash and cash equivalents — (12 ) — 38 — — 26 Cash and cash equivalents at beginning of period — 21 — 291 — — 312 Cash and cash equivalents at end of period $ — $ 9 $ — $ 329 $ — $ — $ 338</t>
  </si>
  <si>
    <t>Subsequent Event</t>
  </si>
  <si>
    <t>Subsequent Events [Abstract]</t>
  </si>
  <si>
    <t>Subsequent Event BakerCorp Acquisition In June 2018, we entered into a definitive merger agreement with BakerCorp International Holdings, Inc. (“BakerCorp”), pursuant to which we have agreed to acquire BakerCorp in an all cash transaction for approximately $715 . The merger and related fees and expenses will be funded through available cash and drawings on current debt facilities. BakerCorp is a provider of rental equipment with approximately 950 employees serving customers in North America and Europe. BakerCorp’s operations are primarily concentrated in the United States and Canada, where it has 46 locations, with another 11 locations in France, Germany, the United Kingdom and the Netherlands. BakerCorp has annual revenues of approximately $295 . We expect the merger to close early in the third quarter of 2018. Termination of Master Exchange Agreement On July 17, 2018, URNA terminated the Master Exchange Agreement, dated as of January 1, 2009, by and among United Rentals Exchange, LLC, IPX1031 LLC, a Delaware limited liability company, URNA, and United Rentals Northwest, Inc., an Oregon corporation, as amended by Amendment No. 1, dated as of January 1, 2012 (the “Master Exchange Agreement”). A description of the Master Exchange Agreement is set forth in Item 1.01 of URI and URNA’s Form 8-K filed on January 7, 2009. The Master Exchange Agreement was terminated because, as a result of the Tax Act, we are no longer able to defer gains on the sale of property sold after 2017 under the like-kind exchange asset management program under the Master Exchange Agreement.</t>
  </si>
  <si>
    <t>Organization, Description of Business and Basis of Presentation (Policies)</t>
  </si>
  <si>
    <t>New Accounting Pronouncements</t>
  </si>
  <si>
    <t>New Accounting Pronouncements Leases . In March 2016, the Financial Accounting Standards Board (“FASB”) issued guidance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 that allows us to treat the lease and non-lease components of our leases as a single component for our real estate leases. We expect to adopt this guidance when effective. As discussed in note 2 to our condensed consolidated financial statements, most of our equipment rental revenues, which accounted for 85 percent of total revenues for the six months ended June 30, 2018 , will be accounted for under the current lease accounting standard ("Topic 840") until the adoption of Topic 842. We have tentatively concluded that no significant changes are expected to the accounting for most of our equipment rental revenues upon adoption of Topic 842. Under Topic 842, our operating leases, which include both real estate and non-rental equipment, will result in lease assets and lease liabilities being recognized on the balance sheet. We lease a significant portion of our branch locations, and also lease other premises used for purposes such as district and regional offices and service centers. We expect that the quantification of the amount of the lease assets and lease liabilities that we will recognize on our balance sheet will take a significant amount of time given the size of our lease portfolio. While our review of the lessee accounting requirements of Topic 842 is ongoing, we believe that the impact on our balance sheet, while not currently estimable, will be significant.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We are currently assessing whether we will early adopt, and the impact on our financial statements is not currently estimable as it will depend on market conditions and our forecast expectations upon, and following, adoption.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are currently assessing whether we will early adopt. The guidance is not expected to have a significant impact on our financial statements. Derivatives and Hedging . In August 2017, the FASB issued guidance with the objective of improving the financial reporting of hedging relationships to better portray the economic results of an entity’s risk management activities in its financial statements. The guidance is additionally intended to simplify hedge accounting, and no longer requires separate measurement and reporting of hedge ineffectiveness. For cash flow and net investment hedges existing at the date of adoption, entities must apply a cumulative-effect adjustment related to eliminating the separate measurement of ineffectiveness to accumulated other comprehensive income with a corresponding adjustment to the opening balance of retained earnings. The amended presentation and disclosure guidance is required prospectively. The guidance will be effective for fiscal years and interim periods beginning after December 15, 2018, and early adoption is permitted. We are currently assessing whether we will early adopt. Given our currently limited use of derivative instruments, the guidance is not expected to have a significant impact on our financial statements. Guidance Adopted in 2018 Revenue from Contracts with Customers . See note 2 to our condensed consolidated financial statements for a discussion of our revenue recognition accounting following our adoption in the first quarter of 2018 of FASB guidance addressing the principles for recognizing revenue. Statement of Cash Flows. In 2018, we retrospectively adopted guidance that was issued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adoption of this guidance did not have a significant impact on our financial statements for the three and six months ended June 30, 2018 or 2017 . Intra-Entity Transfers of Assets Other Than Inventory. In 2018, we adopted guidance that requires companies to recognize the income tax effects of intra-entity sales and transfers of assets other than inventory in the period in which the transfer occurs. The adoption of this guidance did not have a significant impact on our financial statements. Clarifying the Definition of a Business . In 2018, we adopted guidance that was issued to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The guidance is intended to make determining when a set of assets and activities is a business more consistent and cost-efficient. The future impact of this guidance will depend on the nature of our future activities, and fewer transactions may be treated as acquisitions (or disposals) of businesses after adoption. Stock Compensation: Scope of Modification Accounting . In 2018, we prospectively adopted guidance that was issued to provide clarity and reduce both the (1) diversity in practice and (2) cost and complexity when changing the terms or conditions of share-based payment awards.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majority of our modifications relate to the acceleration of vesting conditions. The accounting for such modifications did not change under the adopted guidance, which did not have a significant impact on our financial statements.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and 3) charges for rented equipment that is damaged by our customers.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reasonably assured.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0 (such revenue represented 78 percent of our total revenues for the six months ended June 30, 2018 ).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0, the discussions below on credit risk and our allowances for doubtful accounts address our total revenues from Topic 606 (Topic 605 for 2017) and Topic 840.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three and six months ended June 30, 2018 and 2017 was no t material. We also do not expect to recognize material revenue in the future related to performance obligations that are unsatisfied (or partially unsatisfied) as of June 30, 2018 .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o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and • Most of our revenue is recognized as of a point-in-time and the timing of the satisfaction of the applicable performance obligations is readily determinable. As noted above, our Topic 606 revenue is generally recognized at the time of delivery to, or pick-up by, the customer. We monitor and review our estimated standalone selling prices on a regular basis. Adoption of Accounting Standards Codification (“ASC”) Topic 606, “Revenue from Contracts with Customers” In May 2014, and in subsequent updates, the FASB issued guidance ("Topic 606") to clarify the principles for recognizing revenue. Topic 606 is an update to Topic 605, which was the revenue recognition standard in effect through December 31, 2017. Topic 606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We adopted Topic 606 on January 1, 2018, using the modified retrospective method. The adoption of Topic 606 did not result in any significant changes to our historic revenue accounting under Topic 605. Results for 2018 are presented under Topic 606, while results for 2017 continue to reflect our historic accounting under Topic 605. Because there were no significant changes to our revenue recognition accounting upon adoption of Topic 606, no changes to our historic financial statements were required, and no cumulative change to retained earnings was required. We applied the Topic 606 practical expedient that allows entities to not restate contracts that begin and are completed within the same annual reporting period. No other practical expedients associated with the adoption of Topic 606 were applied. The only change to our revenue accounting upon adoption of Topic 606 pertains to sales of certain rental equipment. Prior to the adoption of Topic 606, certain sales of rental equipment were deferred until certain contingent future events occurred. Under Topic 606, we are no longer required to defer the revenue. The adoption of Topic 606 results in earlier recognition (primarily in the first quarter) of certain sales of rental equipment, but it does not impact total annual revenue because the contingencies that previously resulted in deferral under Topic 605 are always resolved within the same calendar year. Lease revenues (Topic 840) The accounting for the types of revenue that are accounted for under Topic 840 is discussed below. As discussed in note 1 to the condensed consolidated financial statements, we expect to adopt Topic 842, which is an update to Topic 840, on January 1, 2019. We have tentatively concluded that no significant changes are expected to our revenue accounting upon adoption of Topic 842. Owned equipment rentals: Owned equipment rentals represent revenues from renting equipment that we own. We account for such rentals as operating lease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As discussed below, following the adoption of Topic 606, we recognize revenue in accordance with two different accounting standards: 1) Topic 606 and 2) Topic 840 (which addresses lease accounting. As discussed below, we expect to adopt an update to this standard on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As reflected below, most of our revenue is accounted for under Topic 840. Our contracts with customers generally do not include multiple performance obligations. For contracts with multiple Topic 606 performance obligations, we allocate revenue to each performance obligation using our best estimate of the standalone selling price for each performance obligation.</t>
  </si>
  <si>
    <t>Revenue Recognition (Tables)</t>
  </si>
  <si>
    <t>Schedule of changes in accounting principles</t>
  </si>
  <si>
    <t>In the following table, revenue is summarized by type and by the applicable accounting standard. Three Months Ended June 30, 2018 2017 Topic 840 Topic 606 Total Topic 840 Topic 605 Total Revenues: Owned equipment rentals $ 1,406 $ — $ 1,406 $ 1,179 $ — $ 1,179 Re-rent revenue 29 — 29 25 — 25 Ancillary and other rental revenues: Delivery and pick-up — 112 112 — 96 96 Other 64 20 84 54 13 67 Total ancillary and other rental revenues 64 132 196 54 109 163 Total equipment rentals 1,499 132 1,631 1,258 109 1,367 Sales of rental equipment — 157 157 — 133 133 Sales of new equipment — 44 44 — 47 47 Contractor supplies sales — 24 24 — 21 21 Service and other revenues — 35 35 — 29 29 Total revenues $ 1,499 $ 392 $ 1,891 $ 1,258 $ 339 $ 1,597 Six Months Ended June 30, 2018 2017 Topic 840 Topic 606 Total Topic 840 Topic 605 Total Revenues: Owned equipment rentals $ 2,671 $ — $ 2,671 $ 2,188 $ — $ 2,188 Re-rent revenue 54 — 54 46 — 46 Ancillary and other rental revenues: Delivery and pick-up — 204 204 — 172 172 Other 120 41 161 99 28 127 Total ancillary and other rental revenues 120 245 365 99 200 299 Total equipment rentals 2,845 245 3,090 2,333 200 2,533 Sales of rental equipment — 338 338 — 239 239 Sales of new equipment — 86 86 — 86 86 Contractor supplies sales — 42 42 — 39 39 Service and other revenues — 69 69 — 56 56 Total revenues $ 2,845 $ 780 $ 3,625 $ 2,333 $ 620 $ 2,953</t>
  </si>
  <si>
    <t>Acquisitions (Tables)</t>
  </si>
  <si>
    <t>Schedule of assets acquired and liabilities assumed</t>
  </si>
  <si>
    <t xml:space="preserve">The following table summarizes the estimated fair values of the assets acquired and liabilities assumed as of the acquisition date. We do not expect material changes to the assigned values. Accounts receivable, net of allowance for doubtful accounts (1) $ 72 Inventory 5 Rental equipment 550 Property and equipment 45 Intangibles (customer relationships) (2) 153 Other assets 5 Total identifiable assets acquired 830 Current liabilities (61 ) Deferred taxes (35 ) Other long-term liabilities (3 ) Total liabilities assumed (99 ) Net identifiable assets acquired 731 Goodwill (3) 585 Net assets acquired $ 1,316 (1) The fair value of accounts receivables acquired was $72 , and the gross contractual amount was $74 . We estimated that $2 would be uncollectible. (2) The customer relationships are being amortized over a 10 year life. (3) All of the goodwill was assigned to our general rentals segment. The level of goodwill that resulted from the acquisition is primarily reflective of Neff's going-concern value, the value of Neff's assembled workforce, new customer relationships expected to arise from the acquisition, and operational synergies that we expect to achieve that would not be available to other market participants. $ 320 of goodwill is expected to be deductible for income tax purposes. The following table summarizes the fair values of the assets acquired and liabilities assumed. Accounts receivable, net of allowance for doubtful accounts (1) $ 49 Inventory 4 Rental equipment 571 Property and equipment 48 Intangibles (2) 139 Other assets 7 Total identifiable assets acquired 818 Short-term debt and current maturities of long-term debt (3) (3 ) Current liabilities (33 ) Deferred taxes (15 ) Long-term debt (3) (11 ) Other long-term liabilities (5 ) Total liabilities assumed (67 ) Net identifiable assets acquired 751 Goodwill (4) 209 Net assets acquired $ 960 (1) The fair value of accounts receivables acquired was $49 , and the gross contractual amount was $53 . We estimated that $4 would be uncollectible. (2) The following table reflects the fair values and useful lives of the acquired intangible assets identified based on our purchase accounting assessments: Fair value Life (years) Customer relationships $ 138 10 Non-compete agreements 1 1 Total $ 139 (3) The acquired debt reflects capital lease obligations. (4) All of the goodwill was assigned to our general rentals segment. The level of goodwill that resulted from the acquisition is primarily reflective of NES's going-concern value, the value of NES's assembled workforce, new customer relationships expected to arise from the acquisition, and operational synergies that we expect to achieve that would not be available to other market participants. $1 of goodwill is expected to be deductible for income tax purposes. </t>
  </si>
  <si>
    <t>Schedule of intangible assets acquired</t>
  </si>
  <si>
    <t xml:space="preserve">The following table reflects the fair values and useful lives of the acquired intangible assets identified based on our purchase accounting assessments: Fair value Life (years) Customer relationships $ 138 10 Non-compete agreements 1 1 Total $ 139 </t>
  </si>
  <si>
    <t>Summary of business acquisition, pro forma information</t>
  </si>
  <si>
    <t xml:space="preserve">The table below presents unaudited pro forma consolidated income statement information as if NES and Neff had been included in our consolidated results for the entire periods reflected: Three Months Ended Six Months Ended June 30, 2017 June 30, 2017 United Rentals NES Neff Total United Rentals NES Neff Total Historic/pro forma revenues $ 1,597 $ — $ 105 $ 1,702 $ 2,953 $ 81 $ 201 $ 3,235 Historic/combined pretax income (loss) 229 — 15 244 390 (12 ) 22 400 Pro forma adjustments to pretax income (loss): Impact of fair value mark-ups/useful life changes on depreciation (1) — (2 ) (2 ) (9 ) (5 ) (14 ) Impact of the fair value mark-up of acquired fleet on cost of rental equipment sales (2) — (1 ) (1 ) (1 ) (1 ) (2 ) Intangible asset amortization (3) — (7 ) (7 ) (6 ) (14 ) (20 ) Interest expense (4) — (17 ) (17 ) (9 ) (34 ) (43 ) Elimination of historic interest (5) — 12 12 12 23 35 Elimination of merger related costs (6) 14 — 14 16 — 16 Restructuring charges (7) 9 (2 ) 7 (9 ) (16 ) (25 ) Pro forma pretax income $ 250 $ 347 (1) Depreciation of rental equipment and non-rental depreciation were adjusted for the fair value mark-ups, and the changes in useful lives and salvage values, of the equipment acquired in the NES and Neff acquisitions. (2) Cost of rental equipment sales was adjusted for the fair value mark-ups of rental equipment acquired in the NES and Neff acquisitions. (3) The intangible assets acquired in the NES and Neff acquisitions were amortized. (4) As discussed above, we issued debt to partially fund the NES and Neff acquisitions. Interest expense was adjusted to reflect these changes in our debt portfolio. (5) Historic interest on debt that is not part of the combined entity was eliminated. (6) Merger related costs primarily comprised of financial and legal advisory fees associated with the NES and Neff acquisitions were eliminated as they were assumed to have been recognized prior to the pro forma acquisition date. (7) We expect to recognize restructuring charges primarily comprised of severance costs and branch closure charges associated with the acquisitions over a period of approximately one year following the acquisition dates, which, for the pro forma presentation, was January 1, 2017. The adjustments above reflect the timing of the actual restructuring charges following the acquisitions (the pro forma restructuring charges above for the three and six months ended June 30, 2017 reflect the actual restructuring charges recognized during the three and six months following the acquisitions). </t>
  </si>
  <si>
    <t>Segment Information (Tables)</t>
  </si>
  <si>
    <t>Financial information by segment</t>
  </si>
  <si>
    <t>The following tables set forth financial information by segment. General rentals Trench, power and pump Total Three Months Ended June 30, 2018 Equipment rentals $ 1,332 $ 299 $ 1,631 Sales of rental equipment 145 12 157 Sales of new equipment 38 6 44 Contractor supplies sales 19 5 24 Service and other revenues 32 3 35 Total revenue 1,566 325 1,891 Depreciation and amortization expense 334 56 390 Equipment rentals gross profit 543 145 688 Three Months Ended June 30, 2017 Equipment rentals $ 1,143 $ 224 $ 1,367 Sales of rental equipment 122 11 133 Sales of new equipment 43 4 47 Contractor supplies sales 18 3 21 Service and other revenues 26 3 29 Total revenue 1,352 245 1,597 Depreciation and amortization expense 285 45 330 Equipment rentals gross profit 465 111 576 Six Months Ended June 30, 2018 Equipment rentals $ 2,533 $ 557 $ 3,090 Sales of rental equipment 316 22 338 Sales of new equipment 75 11 86 Contractor supplies sales 33 9 42 Service and other revenues 62 7 69 Total revenue 3,019 606 3,625 Depreciation and amortization expense 671 112 783 Equipment rentals gross profit 969 264 1,233 Capital expenditures 1,153 153 1,306 Six Months Ended June 30, 2017 Equipment rentals $ 2,120 $ 413 $ 2,533 Sales of rental equipment 218 21 239 Sales of new equipment 78 8 86 Contractor supplies sales 32 7 39 Service and other revenues 50 6 56 Total revenue 2,498 455 2,953 Depreciation and amortization expense 549 91 640 Equipment rentals gross profit 825 195 1,020 Capital expenditures 863 105 968 June 30, December 31, Total reportable segment assets General rentals $ 13,370 $ 13,351 Trench, power and pump 1,738 1,679 Total assets $ 15,108 $ 15,030</t>
  </si>
  <si>
    <t>Reconciliation to equipment rentals gross profit</t>
  </si>
  <si>
    <t>The following is a reconciliation of equipment rentals gross profit to income before provision for income taxes: Three Months Ended Six Months Ended June 30, June 30, 2018 2017 2018 2017 Total equipment rentals gross profit $ 688 $ 576 $ 1,233 $ 1,020 Gross profit from other lines of business 94 79 195 149 Selling, general and administrative expenses (239 ) (218 ) (471 ) (411 ) Merger related costs (2 ) (14 ) (3 ) (16 ) Restructuring charge (4 ) (19 ) (6 ) (19 ) Non-rental depreciation and amortization (67 ) (64 ) (138 ) (126 ) Interest expense, net (112 ) (113 ) (221 ) (207 ) Other income, net 1 2 2 — Income before provision for income taxes $ 359 $ 229 $ 591 $ 390</t>
  </si>
  <si>
    <t>Restructuring Charges (Tables)</t>
  </si>
  <si>
    <t>Schedule of restructuring reserve by type of cost</t>
  </si>
  <si>
    <t xml:space="preserve">The table below provides certain information concerning restructuring activity during the six months ended June 30, 2018 : Reserve Balance at Charged to Payments Reserve Balance at December 31, 2017 June 30, 2018 Closed Restructuring Programs Branch closure charges $ 13 $ — $ (3 ) $ 10 Severance and other — — — — Total $ 13 $ — $ (3 ) $ 10 NES/Neff/Project XL Restructuring Program Branch closure charges $ 8 $ 1 $ (3 ) $ 6 Severance and other 12 5 (11 ) 6 Total $ 20 $ 6 $ (14 ) $ 12 Total Branch closure charges $ 21 $ 1 $ (6 ) $ 16 Severance and other 12 5 (11 ) 6 Total $ 33 $ 6 $ (17 ) $ 22 _________________ (1) Reflected in our condensed consolidated statements of income as “Restructuring charge.” These charges are not allocated to our reportable segments. </t>
  </si>
  <si>
    <t>Fair Value Measurements (Tables)</t>
  </si>
  <si>
    <t>Fair value of financial instruments</t>
  </si>
  <si>
    <t>The estimated fair values of our financial instruments, all of which are categorized in Level 1 of the fair value hierarchy, as of June 30, 2018 and December 31, 2017 have been calculated based upon available market information, and were as follows: June 30, 2018 December 31, 2017 Carrying Amount Fair Value Carrying Amount Fair Value Senior notes $ 7,010 $ 6,907 $ 7,008 $ 7,340</t>
  </si>
  <si>
    <t>Debt (Tables)</t>
  </si>
  <si>
    <t>Schedule of long-term debt instruments</t>
  </si>
  <si>
    <t>Debt, net of unamortized original issue discounts or premiums, and unamortized debt issuance costs, consists of the following: June 30, 2018 December 31, 2017 Accounts Receivable Securitization Facility expiring 2018 (1) $ 869 $ 695 $3.0 billion ABL Facility expiring 2021 (2) 1,033 1,670 4 5 / 8 percent Senior Secured Notes due 2023 993 992 5 3 / 4 percent Senior Notes due 2024 841 841 5 1 / 2 percent Senior Notes due 2025 794 793 4 5 / 8 percent Senior Notes due 2025 740 740 5 7 / 8 percent Senior Notes due 2026 998 998 5 1 / 2 percent Senior Notes due 2027 991 990 4 7 / 8 percent Senior Notes due 2028 (3) 1,649 1,648 4 7 / 8 percent Senior Notes due 2028 (3) 4 6 Capital leases 74 67 Total debt 8,986 9,440 Less short-term portion (4) (900 ) (723 ) Total long-term debt $ 8,086 $ 8,717 ___________________ (1) In June 2018, the accounts receivable securitization facility was amended, primarily to increase the facility size and to extend the maturity date which may be further extended on a 364 -day basis by mutual agreement with the purchasers under the facility. The size of the facility, which expires on June 29, 2019, was increased to $875 . At June 30, 2018 , $5 was available under our accounts receivable securitization facility. The interest rate applicable to the accounts receivable securitization facility was 2.9 percent at June 30, 2018 . During the six months ended June 30, 2018 , the monthly average principal amount outstanding under the accounts receivable securitization facility was $749 , and the weighted-average interest rate thereon was 2.7 percent . The maximum month-end principal amount outstanding under the accounts receivable securitization facility during the six months ended June 30, 2018 was $870 . Borrowings under the accounts receivable securitization facility are permitted only to the extent that the face amount of the receivables in the collateral pool, net of applicable reserves and other deductions, exceeds the outstanding loans. As of June 30, 2018 , there were $ 879 of receivables, net of applicable reserves and other deductions, in the collateral pool. (2) At June 30, 2018 , $1.923 billion was available under our ABL facility, net of $37 of letters of credit. The interest rate applicable to the ABL facility was 3.5 percent at June 30, 2018 . During the six months ended June 30, 2018 , the monthly average principal amount outstanding under the ABL facility was $1.184 billion, and the weighted-average interest rate thereon was 3.2 percent . The maximum month-end principal amount outstanding under the ABL facility during the six months ended June 30, 2018 was $1.373 billion . (3) URNA separately issued 4 7 / 8 percent Senior Notes in August 2017 and in September 2017. Following the issuances, we consummated an exchange offer pursuant to which most of the 4 7 / 8 percent Senior Notes issued in September 2017 were exchanged for additional notes fungible with the 4 7 / 8 percent Senior Notes issued in August 2017. (4) As of June 30, 2018 , our short-term debt primarily reflects $ 869 of borrowings under our accounts receivable securitization facility.</t>
  </si>
  <si>
    <t>Earnings Per Share (Tables)</t>
  </si>
  <si>
    <t>Schedule of earnings per share</t>
  </si>
  <si>
    <t>The following table sets forth the computation of basic and diluted earnings per share (shares in thousands): Three Months Ended Six Months Ended June 30, June 30, 2018 2017 2018 2017 Numerator: Net income available to common stockholders $ 270 $ 141 453 250 Denominator: Denominator for basic earnings per share—weighted-average common shares 83,456 84,635 83,854 84,546 Effect of dilutive securities: Employee stock options 370 394 393 403 Restricted stock units 373 379 476 452 Denominator for diluted earnings per share—adjusted weighted-average common shares 84,199 85,408 84,723 85,401 Basic earnings per share $ 3.22 $ 1.67 $ 5.40 $ 2.95 Diluted earnings per share $ 3.20 $ 1.65 $ 5.34 $ 2.92</t>
  </si>
  <si>
    <t>Condensed Consolidating Financial Information of Guarantor Subsidiaries (Tables)</t>
  </si>
  <si>
    <t>CONDENSED CONSOLIDATING BALANCE SHEET</t>
  </si>
  <si>
    <t>The condensed consolidating financial information of Parent and its subsidiaries is as follows: CONDENSED CONSOLIDATING BALANCE SHEET June 30, 2018 Parent URNA Guarantor Subsidiaries Non-Guarantor Subsidiaries Eliminations Total Foreign SPV ASSETS Cash and cash equivalents $ — $ 44 $ — $ 73 $ — $ — $ 117 Accounts receivable, net — — — 109 1,094 — 1,203 Intercompany receivable (payable) 1,197 (1,083 ) (98 ) (16 ) — — — Inventory — 85 — 9 — — 94 Prepaid expenses and other assets — 89 — 3 — — 92 Total current assets 1,197 (865 ) (98 ) 178 1,094 — 1,506 Rental equipment, net — 7,642 — 571 — — 8,213 Property and equipment, net 45 354 41 40 — — 480 Investments in subsidiaries 1,939 1,053 908 — — (3,900 ) — Goodwill — 3,842 — 254 — — 4,096 Other intangible assets, net — 758 — 40 — — 798 Other long-term assets 6 9 — — — — 15 Total assets $ 3,187 $ 12,793 $ 851 $ 1,083 $ 1,094 $ (3,900 ) $ 15,108 LIABILITIES AND STOCKHOLDERS’ EQUITY (DEFICIT) Short-term debt and current maturities of long-term debt $ 1 $ 28 $ — $ 2 $ 869 $ — $ 900 Accounts payable — 787 — 72 — — 859 Accrued expenses and other liabilities — 429 13 27 1 — 470 Total current liabilities 1 1,244 13 101 870 — 2,229 Long-term debt — 8,074 9 3 — — 8,086 Deferred taxes 22 1,416 — 71 — — 1,509 Other long-term liabilities — 120 — — — — 120 Total liabilities 23 10,854 22 175 870 — 11,944 Total stockholders’ equity (deficit) 3,164 1,939 829 908 224 (3,900 ) 3,164 Total liabilities and stockholders’ equity (deficit) $ 3,187 $ 12,793 $ 851 $ 1,083 $ 1,094 $ (3,900 ) $ 15,108 CONDENSED CONSOLIDATING BALANCE SHEET December 31, 2017 Parent URNA Guarantor Subsidiaries Non-Guarantor Subsidiaries Eliminations Total Foreign SPV ASSETS Cash and cash equivalents $ — $ 23 $ — $ 329 $ — $ — $ 352 Accounts receivable, net — 56 — 119 1,058 — 1,233 Intercompany receivable (payable) 887 (677 ) (198 ) (124 ) — 112 — Inventory — 68 — 7 — — 75 Prepaid expenses and other assets 4 219 111 2 — (224 ) 112 Total current assets 891 (311 ) (87 ) 333 1,058 (112 ) 1,772 Rental equipment, net — 7,264 — 560 — — 7,824 Property and equipment, net 41 352 32 42 — — 467 Investments in subsidiaries 2,194 1,148 1,087 — — (4,429 ) — Goodwill — 3,815 — 267 — — 4,082 Other intangible assets, net — 827 — 48 — — 875 Other long-term assets 3 7 — — — — 10 Total assets $ 3,129 $ 13,102 $ 1,032 $ 1,250 $ 1,058 $ (4,541 ) $ 15,030 LIABILITIES AND STOCKHOLDERS’ EQUITY (DEFICIT) Short-term debt and current maturities of long-term debt $ 1 $ 25 $ — $ 2 $ 695 $ — $ 723 Accounts payable — 366 — 43 — — 409 Accrued expenses and other liabilities — 477 17 41 1 — 536 Total current liabilities 1 868 17 86 696 — 1,668 Long-term debt 1 8,596 117 3 — — 8,717 Deferred taxes 21 1,324 — 74 — — 1,419 Other long-term liabilities — 120 — — — — 120 Total liabilities 23 10,908 134 163 696 — 11,924 Total stockholders’ equity (deficit) 3,106 2,194 898 1,087 362 (4,541 ) 3,106 Total liabilities and stockholders’ equity (deficit) $ 3,129 $ 13,102 $ 1,032 $ 1,250 $ 1,058 $ (4,541 ) $ 15,030</t>
  </si>
  <si>
    <t>CONDENSED CONSOLIDATING STATEMENT OF INCOME AND COMPREHENSIVE INCOME</t>
  </si>
  <si>
    <t xml:space="preserve"> Parent URNA Guarantor Subsidiaries Non-Guarantor Subsidiaries Eliminations Total Foreign SPV Revenues: Equipment rentals $ — $ 1,507 $ — $ 124 $ — $ — $ 1,631 Sales of rental equipment — 143 — 14 — — 157 Sales of new equipment — 40 — 4 — — 44 Contractor supplies sales — 21 — 3 — — 24 Service and other revenues — 29 — 6 — — 35 Total revenues — 1,740 — 151 — — 1,891 Cost of revenues: Cost of equipment rentals, excluding depreciation — 561 — 59 — — 620 Depreciation of rental equipment — 298 — 25 — — 323 Cost of rental equipment sales — 85 — 7 — — 92 Cost of new equipment sales — 34 — 4 — — 38 Cost of contractor supplies sales — 14 — 2 — — 16 Cost of service and other revenues — 16 — 4 — — 20 Total cost of revenues — 1,008 — 101 — — 1,109 Gross profit — 732 — 50 — — 782 Selling, general and administrative expenses (35 ) 242 — 23 9 — 239 Merger related costs — 2 — — — — 2 Restructuring charge — 4 — — — — 4 Non-rental depreciation and amortization 4 58 — 5 — — 67 Operating income (loss) 31 426 — 22 (9 ) — 470 Interest (income) expense, net (8 ) 115 — — 5 — 112 Other (income) expense, net (156 ) 172 — 13 (30 ) — (1 ) Income before provision for income taxes 195 139 — 9 16 — 359 Provision for income taxes 43 40 — 2 4 — 89 Income before equity in net earnings (loss) of subsidiaries 152 99 — 7 12 — 270 Equity in net earnings (loss) of subsidiaries 118 19 7 — — (144 ) — Net income (loss) 270 118 7 7 12 (144 ) 270 Other comprehensive (loss) income (20 ) (20 ) (21 ) (90 ) — 131 (20 ) Comprehensive income (loss) $ 250 $ 98 $ (14 ) $ (83 ) $ 12 $ (13 ) $ 250 CONDENSED CONSOLIDATING STATEMENT OF INCOME AND COMPREHENSIVE INCOME For the Three Months Ended June 30, 2017 Parent URNA Guarantor Subsidiaries Non-Guarantor Subsidiaries Eliminations Total Foreign SPV Revenues: Equipment rentals $ — $ 1,262 $ — $ 105 $ — $ — $ 1,367 Sales of rental equipment — 121 — 12 — — 133 Sales of new equipment — 42 — 5 — — 47 Contractor supplies sales — 19 — 2 — — 21 Service and other revenues — 24 — 5 — — 29 Total revenues — 1,468 — 129 — — 1,597 Cost of revenues: Cost of equipment rentals, excluding depreciation — 472 — 53 — — 525 Depreciation of rental equipment — 245 — 21 — — 266 Cost of rental equipment sales — 75 — 6 — — 81 Cost of new equipment sales — 35 — 5 — — 40 Cost of contractor supplies sales — 13 — 2 — — 15 Cost of service and other revenues — 14 — 1 — — 15 Total cost of revenues — 854 — 88 — — 942 Gross profit — 614 — 41 — — 655 Selling, general and administrative expenses 19 171 — 21 7 — 218 Merger related costs — 14 — — — — 14 Restructuring charge — 19 — — — — 19 Non-rental depreciation and amortization 4 56 — 4 — — 64 Operating (loss) income (23 ) 354 — 16 (7 ) — 340 Interest (income) expense, net (3 ) 115 — (1 ) 3 (1 ) 113 Other (income) expense, net (131 ) 141 — 11 (23 ) — (2 ) Income before provision for income taxes 111 98 — 6 13 1 229 Provision for income taxes 42 39 — 2 5 — 88 Income before equity in net earnings (loss) of subsidiaries 69 59 — 4 8 1 141 Equity in net earnings (loss) of subsidiaries 72 13 4 — — (89 ) — Net income (loss) 141 72 4 4 8 (88 ) 141 Other comprehensive income (loss) 25 25 26 21 — (72 ) 25 Comprehensive income (loss) $ 166 $ 97 $ 30 $ 25 $ 8 $ (160 ) $ 166 CONDENSED CONSOLIDATING STATEMENT OF INCOME AND COMPREHENSIVE INCOME For the Six Months Ended June 30, 2018 Parent URNA Guarantor Subsidiaries Non-Guarantor Subsidiaries Eliminations Total Foreign SPV Revenues: Equipment rentals $ — $ 2,853 $ — $ 237 $ — $ — $ 3,090 Sales of rental equipment — 307 — 31 — — 338 Sales of new equipment — 77 — 9 — — 86 Contractor supplies sales — 36 — 6 — — 42 Service and other revenues — 60 — 9 — — 69 Total revenues — 3,333 — 292 — — 3,625 Cost of revenues: Cost of equipment rentals, excluding depreciation — 1,096 — 116 — — 1,212 Depreciation of rental equipment — 595 — 50 — — 645 Cost of rental equipment sales — 183 — 16 — — 199 Cost of new equipment sales — 67 — 8 — — 75 Cost of contractor supplies sales — 24 — 4 — — 28 Cost of service and other revenues — 33 — 5 — — 38 Total cost of revenues — 1,998 — 199 — — 2,197 Gross profit — 1,335 — 93 — — 1,428 Selling, general and administrative expenses 5 407 — 42 17 — 471 Merger related costs — 3 — — — — 3 Restructuring charge — 6 — — — — 6 Non-rental depreciation and amortization 8 120 — 10 — — 138 Operating (loss) income (13 ) 799 — 41 (17 ) — 810 Interest (income) expense, net (15 ) 227 1 (1 ) 10 (1 ) 221 Other (income) expense, net (297 ) 333 — 24 (62 ) — (2 ) Income (loss) before provision for income taxes 299 239 (1 ) 18 35 1 591 Provision for income taxes 60 64 — 5 9 — 138 Income (loss) before equity in net earnings (loss) of subsidiaries 239 175 (1 ) 13 26 1 453 Equity in net earnings (loss) of subsidiaries 214 39 13 — — (266 ) — Net income (loss) 453 214 12 13 26 (265 ) 453 Other comprehensive (loss) income (45 ) (45 ) (46 ) (113 ) — 204 (45 ) Comprehensive income (loss) $ 408 $ 169 $ (34 ) $ (100 ) $ 26 $ (61 ) $ 408 CONDENSED CONSOLIDATING STATEMENT OF INCOME AND COMPREHENSIVE INCOME For the Six Months Ended June 30, 2017 Parent URNA Guarantor Subsidiaries Non-Guarantor Subsidiaries Eliminations Total Foreign SPV Revenues: Equipment rentals $ — $ 2,332 $ — $ 201 $ — $ — $ 2,533 Sales of rental equipment — 216 — 23 — — 239 Sales of new equipment — 77 — 9 — — 86 Contractor supplies sales — 35 — 4 — — 39 Service and other revenues — 48 — 8 — — 56 Total revenues — 2,708 — 245 — — 2,953 Cost of revenues: Cost of equipment rentals, excluding depreciation — 895 — 104 — — 999 Depreciation of rental equipment — 472 — 42 — — 514 Cost of rental equipment sales — 129 — 12 — — 141 Cost of new equipment sales — 66 — 8 — — 74 Cost of contractor supplies sales — 25 — 3 — — 28 Cost of service and other revenues — 25 — 3 — — 28 Total cost of revenues — 1,612 — 172 — — 1,784 Gross profit — 1,096 — 73 — — 1,169 Selling, general and administrative expenses 42 316 — 38 15 — 411 Merger related costs — 16 — — — — 16 Restructuring charge — 19 — — — — 19 Non-rental depreciation and amortization 8 108 — 10 — — 126 Operating (loss) income (50 ) 637 — 25 (15 ) — 597 Interest (income) expense, net (5 ) 208 1 — 5 (2 ) 207 Other (income) expense, net (243 ) 265 — 23 (45 ) — — Income (loss) before provision for income taxes 198 164 (1 ) 2 25 2 390 Provision for income taxes 63 67 — — 10 — 140 Income (loss) before equity in net earnings (loss) of subsidiaries 135 97 (1 ) 2 15 2 250 Equity in net earnings (loss) of subsidiaries 115 18 2 — — (135 ) — Net income (loss) 250 115 1 2 15 (133 ) 250 Other comprehensive income (loss) 33 33 34 28 — (95 ) 33 Comprehensive income (loss) $ 283 $ 148 $ 35 $ 30 $ 15 $ (228 ) $ 283</t>
  </si>
  <si>
    <t>CONDENSED CONSOLIDATING CASH FLOW INFORMATION</t>
  </si>
  <si>
    <t>CONDENSED CONSOLIDATING CASH FLOW INFORMATION For the Six Months Ended June 30, 2018 Parent URNA Guarantor Subsidiaries Non-Guarantor Subsidiaries Eliminations Total Foreign SPV Net cash provided by (used in) operating activities $ 12 $ 1,714 $ (1 ) $ (66 ) $ (10 ) $ — $ 1,649 Net cash used in investing activities (12 ) (920 ) — (73 ) — — (1,005 ) Net cash (used in) provided by financing activities — (773 ) 1 (108 ) 10 — (870 ) Effect of foreign exchange rates — — — (9 ) — — (9 ) Net increase (decrease) in cash and cash equivalents — 21 — (256 ) — — (235 ) Cash and cash equivalents at beginning of period — 23 — 329 — — 352 Cash and cash equivalents at end of period $ — $ 44 $ — $ 73 $ — $ — $ 117 CONDENSED CONSOLIDATING CASH FLOW INFORMATION For the Six Months Ended June 30, 2017 Parent URNA Guarantor Subsidiaries Non-Guarantor Subsidiaries Eliminations Total Foreign SPV Net cash provided by (used in) operating activities $ 10 $ 1,297 $ (1 ) $ 78 $ (55 ) $ — $ 1,329 Net cash used in investing activities (10 ) (1,624 ) — (50 ) — — (1,684 ) Net cash provided by (used in) financing activities — 315 1 (1 ) 55 — 370 Effect of foreign exchange rates — — — 11 — — 11 Net (decrease) increase in cash and cash equivalents — (12 ) — 38 — — 26 Cash and cash equivalents at beginning of period — 21 — 291 — — 312 Cash and cash equivalents at end of period $ — $ 9 $ — $ 329 $ — $ — $ 338</t>
  </si>
  <si>
    <t>Organization, Description of Business and Basis of Presentation (Details) - USD ($) $ in Millions</t>
  </si>
  <si>
    <t>Business Acquisition [Line Items]</t>
  </si>
  <si>
    <t>Provisional income tax benefit</t>
  </si>
  <si>
    <t>Owned equipment rentals | Equipment rental revenue | Product concentration risk</t>
  </si>
  <si>
    <t>Concentration risk, percentage</t>
  </si>
  <si>
    <t>85.00%</t>
  </si>
  <si>
    <t>Revenue Recognition (Details) - USD ($) $ in Millions</t>
  </si>
  <si>
    <t>Owned equipment rentals</t>
  </si>
  <si>
    <t>Re-rent revenue</t>
  </si>
  <si>
    <t>Ancillary and other rental revenues:</t>
  </si>
  <si>
    <t>Delivery and pick-up</t>
  </si>
  <si>
    <t>Other</t>
  </si>
  <si>
    <t>Total ancillary and other rental revenues</t>
  </si>
  <si>
    <t>Total equipment rentals</t>
  </si>
  <si>
    <t>Owned equipment rentals | Topic 840</t>
  </si>
  <si>
    <t>Owned equipment rentals | Topic 606</t>
  </si>
  <si>
    <t>Owned equipment rentals | Topic 605</t>
  </si>
  <si>
    <t>Rental equipment | Topic 840</t>
  </si>
  <si>
    <t>Rental equipment | Topic 606</t>
  </si>
  <si>
    <t>Rental equipment | Topic 605</t>
  </si>
  <si>
    <t>New equipment | Topic 840</t>
  </si>
  <si>
    <t>New equipment | Topic 606</t>
  </si>
  <si>
    <t>New equipment | Topic 605</t>
  </si>
  <si>
    <t>Contractor supplies | Topic 840</t>
  </si>
  <si>
    <t>Contractor supplies | Topic 606</t>
  </si>
  <si>
    <t>Contractor supplies | Topic 605</t>
  </si>
  <si>
    <t>Revenue Recognition (Narrative) (Details) - USD ($)</t>
  </si>
  <si>
    <t>Dec. 31, 2016</t>
  </si>
  <si>
    <t>Dec. 31, 2015</t>
  </si>
  <si>
    <t>Property, Plant and Equipment [Line Items]</t>
  </si>
  <si>
    <t>Deferred revenue</t>
  </si>
  <si>
    <t>Provision for doubtful accounts</t>
  </si>
  <si>
    <t>Contract with customer, asset</t>
  </si>
  <si>
    <t>Contract with customer, asset, impairment losses</t>
  </si>
  <si>
    <t>Contract with customer, liability</t>
  </si>
  <si>
    <t>Revenue recognized</t>
  </si>
  <si>
    <t>Revenues | Largest customer | Customer concentration risk</t>
  </si>
  <si>
    <t>Percentage of equipment rental revenue</t>
  </si>
  <si>
    <t>1.00%</t>
  </si>
  <si>
    <t>Concentration risk</t>
  </si>
  <si>
    <t>Accounts receivable | Customer concentration risk</t>
  </si>
  <si>
    <t>US | Revenues | Geographic Concentration Risk</t>
  </si>
  <si>
    <t>92.00%</t>
  </si>
  <si>
    <t>Topic 840 | Revenues | Product concentration risk</t>
  </si>
  <si>
    <t>78.00%</t>
  </si>
  <si>
    <t>Topic 840 | Rental equipment</t>
  </si>
  <si>
    <t>Topic 606 | Rental equipment</t>
  </si>
  <si>
    <t>General rentals | Revenues | Product concentration risk</t>
  </si>
  <si>
    <t>83.00%</t>
  </si>
  <si>
    <t>General rentals | Rental equipment</t>
  </si>
  <si>
    <t>Pro Forma | Topic 605 | ASU 2014-09 | Rental equipment</t>
  </si>
  <si>
    <t>Transferred at point in time | Topic 606</t>
  </si>
  <si>
    <t>Revenue from contract with customer</t>
  </si>
  <si>
    <t>Acquisitions (Narrative) (Details) $ in Millions</t>
  </si>
  <si>
    <t>1 Months Ended</t>
  </si>
  <si>
    <t>Oct. 31, 2017USD ($)branchstate</t>
  </si>
  <si>
    <t>Apr. 30, 2017USD ($)branch</t>
  </si>
  <si>
    <t>Jun. 30, 2018USD ($)</t>
  </si>
  <si>
    <t>Jun. 30, 2017USD ($)</t>
  </si>
  <si>
    <t>Dec. 31, 2017USD ($)</t>
  </si>
  <si>
    <t>Sep. 30, 2017USD ($)employee</t>
  </si>
  <si>
    <t>Dec. 31, 2016USD ($)employee</t>
  </si>
  <si>
    <t>Increase in volume of OEC on rent (as a percent)</t>
  </si>
  <si>
    <t>15.90%</t>
  </si>
  <si>
    <t>20.60%</t>
  </si>
  <si>
    <t>NES Rentals Holdings II, Inc.</t>
  </si>
  <si>
    <t>Revenue reported by acquired entity for last annual period</t>
  </si>
  <si>
    <t>Aggregate consideration paid</t>
  </si>
  <si>
    <t>Neff Corporation</t>
  </si>
  <si>
    <t>Equity interests issued and issuable</t>
  </si>
  <si>
    <t>Number of rental locations (branch) | branch</t>
  </si>
  <si>
    <t>Number of employees | employee</t>
  </si>
  <si>
    <t>Number of states | state</t>
  </si>
  <si>
    <t>Acquisitions (Assets Acquired and Liabilities Assumed - NES Acquisition) (Details) - USD ($) $ in Millions</t>
  </si>
  <si>
    <t>Apr. 30, 2017</t>
  </si>
  <si>
    <t>Accounts receivable, net of allowance for doubtful accounts</t>
  </si>
  <si>
    <t>Property and equipment</t>
  </si>
  <si>
    <t>Intangibles</t>
  </si>
  <si>
    <t>Other assets</t>
  </si>
  <si>
    <t>Total identifiable assets acquired</t>
  </si>
  <si>
    <t>Current liabilities</t>
  </si>
  <si>
    <t>Total liabilities assumed</t>
  </si>
  <si>
    <t>Net identifiable assets acquired</t>
  </si>
  <si>
    <t>Net assets acquired</t>
  </si>
  <si>
    <t>Gross contractual amount</t>
  </si>
  <si>
    <t>Estimated amount uncollectible</t>
  </si>
  <si>
    <t>Goodwill, amount expected to be deductible for income tax purposes</t>
  </si>
  <si>
    <t>Acquisitions (Acquired Intangible Assets) (Details) - NES Rentals Holdings II, Inc. $ in Millions</t>
  </si>
  <si>
    <t>Apr. 30, 2017USD ($)</t>
  </si>
  <si>
    <t>Acquired Finite-Lived Intangible Assets [Line Items]</t>
  </si>
  <si>
    <t>Fair value</t>
  </si>
  <si>
    <t>Customer relationships</t>
  </si>
  <si>
    <t>Life (years)</t>
  </si>
  <si>
    <t>10 years</t>
  </si>
  <si>
    <t>Non-compete agreements</t>
  </si>
  <si>
    <t>1 year</t>
  </si>
  <si>
    <t>Acquisitions (Assets Acquired and Liabilities Assumed - Neff Acquisition) (Details) - USD ($) $ in Millions</t>
  </si>
  <si>
    <t>Oct. 31, 2017</t>
  </si>
  <si>
    <t>Intangibles (customer relationships)</t>
  </si>
  <si>
    <t>Customer relationships | Neff Corporation</t>
  </si>
  <si>
    <t>Acquisitions (Pro Forma Information) (Details) - USD ($) $ in Millions</t>
  </si>
  <si>
    <t>Business Acquisition, Pro Forma Information, Nonrecurring Adjustment [Line Items]</t>
  </si>
  <si>
    <t>Revenues</t>
  </si>
  <si>
    <t>Pro forma revenues</t>
  </si>
  <si>
    <t>Pretax income (loss)</t>
  </si>
  <si>
    <t>Combined pretax income</t>
  </si>
  <si>
    <t>Pro forma pretax income</t>
  </si>
  <si>
    <t>Impact of fair value mark-ups/useful life changes on depreciation</t>
  </si>
  <si>
    <t>Impact of the fair value mark-up of acquired fleet on cost of rental equipment sales</t>
  </si>
  <si>
    <t>Intangible asset amortization</t>
  </si>
  <si>
    <t>Interest expense</t>
  </si>
  <si>
    <t>Elimination of historic NES interest</t>
  </si>
  <si>
    <t>Elimination of merger related costs</t>
  </si>
  <si>
    <t>Restructuring charges</t>
  </si>
  <si>
    <t>NES</t>
  </si>
  <si>
    <t>NES | Impact of fair value mark-ups/useful life changes on depreciation</t>
  </si>
  <si>
    <t>NES | Impact of the fair value mark-up of acquired fleet on cost of rental equipment sales</t>
  </si>
  <si>
    <t>NES | Intangible asset amortization</t>
  </si>
  <si>
    <t>NES | Interest expense</t>
  </si>
  <si>
    <t>NES | Elimination of historic NES interest</t>
  </si>
  <si>
    <t>NES | Elimination of merger related costs</t>
  </si>
  <si>
    <t>NES | Restructuring charges</t>
  </si>
  <si>
    <t>Neff</t>
  </si>
  <si>
    <t>Neff | Impact of fair value mark-ups/useful life changes on depreciation</t>
  </si>
  <si>
    <t>Neff | Impact of the fair value mark-up of acquired fleet on cost of rental equipment sales</t>
  </si>
  <si>
    <t>Neff | Intangible asset amortization</t>
  </si>
  <si>
    <t>Neff | Interest expense</t>
  </si>
  <si>
    <t>Neff | Elimination of historic NES interest</t>
  </si>
  <si>
    <t>Neff | Elimination of merger related costs</t>
  </si>
  <si>
    <t>Neff | Restructuring charges</t>
  </si>
  <si>
    <t>Segment Information (Financial Information by Segment) (Details) $ in Millions</t>
  </si>
  <si>
    <t>Jun. 30, 2018USD ($)region</t>
  </si>
  <si>
    <t>Segment Reporting Information</t>
  </si>
  <si>
    <t>Depreciation and amortization expense</t>
  </si>
  <si>
    <t>Capital expenditures</t>
  </si>
  <si>
    <t>Assets</t>
  </si>
  <si>
    <t>Equipment rentals under operating lease</t>
  </si>
  <si>
    <t>General rentals</t>
  </si>
  <si>
    <t>Number of geographic regions entity operates in (locations) | region</t>
  </si>
  <si>
    <t>General rentals | New equipment</t>
  </si>
  <si>
    <t>General rentals | Contractor supplies</t>
  </si>
  <si>
    <t>General rentals | Equipment rentals under operating lease</t>
  </si>
  <si>
    <t>Trench, power and pump</t>
  </si>
  <si>
    <t>Trench, power and pump | Rental equipment</t>
  </si>
  <si>
    <t>Trench, power and pump | New equipment</t>
  </si>
  <si>
    <t>Trench, power and pump | Contractor supplies</t>
  </si>
  <si>
    <t>Trench, power and pump | Equipment rentals under operating lease</t>
  </si>
  <si>
    <t>Segment Information (Reconciliation to Income (loss) from Continuing Operations) (Details) - USD ($) $ in Millions</t>
  </si>
  <si>
    <t>Segment Reporting, Reconciling Item for Operating Profit (Loss) from Segment to Consolidated [Line Items]</t>
  </si>
  <si>
    <t>Other lines of business</t>
  </si>
  <si>
    <t>Restructuring Charges (Narrative) (Details) $ in Millions</t>
  </si>
  <si>
    <t>Jun. 30, 2018USD ($)work_streamrestructuring_program</t>
  </si>
  <si>
    <t>Restructuring Cost and Reserve</t>
  </si>
  <si>
    <t>Restructuring costs incurred to date | $</t>
  </si>
  <si>
    <t>Closed Restructuring Programs</t>
  </si>
  <si>
    <t>Number of restructuring programs | restructuring_program</t>
  </si>
  <si>
    <t>NES/Neff/Project XL Restructuring Program</t>
  </si>
  <si>
    <t>Number of specific work streams | work_stream</t>
  </si>
  <si>
    <t>Restructuring Charges (Schedule of restructuring charges) (Details) - USD ($) $ in Millions</t>
  </si>
  <si>
    <t>Restructuring Reserve [Roll Forward]</t>
  </si>
  <si>
    <t>Beginning Reserve Balance</t>
  </si>
  <si>
    <t>Charged to Costs and Expenses</t>
  </si>
  <si>
    <t>Payments and Other</t>
  </si>
  <si>
    <t>Ending Reserve Balance</t>
  </si>
  <si>
    <t>Branch closure charges</t>
  </si>
  <si>
    <t>Severance and other</t>
  </si>
  <si>
    <t>Closed Restructuring Programs | Branch closure charges</t>
  </si>
  <si>
    <t>Closed Restructuring Programs | Severance and other</t>
  </si>
  <si>
    <t>NES/Neff/Project XL Restructuring Program | Branch closure charges</t>
  </si>
  <si>
    <t>NES/Neff/Project XL Restructuring Program | Severance and other</t>
  </si>
  <si>
    <t>Fair Value Measurements (Fair value of financial instruments) (Details) - Senior notes - Level 1 - USD ($) $ in Millions</t>
  </si>
  <si>
    <t>Carrying Amount</t>
  </si>
  <si>
    <t>Fair Value, Balance Sheet Grouping, Financial Statement Captions</t>
  </si>
  <si>
    <t>Senior notes</t>
  </si>
  <si>
    <t>Fair Value</t>
  </si>
  <si>
    <t>Debt (Schedule of long-term debt instruments) (Details) - USD ($)</t>
  </si>
  <si>
    <t>Debt Instrument</t>
  </si>
  <si>
    <t>Total debt</t>
  </si>
  <si>
    <t>Less short-term portion</t>
  </si>
  <si>
    <t>Total long-term debt</t>
  </si>
  <si>
    <t>Line of Credit | $3.0 billion ABL Facility expiring 2021</t>
  </si>
  <si>
    <t>Maximum borrowing capacity</t>
  </si>
  <si>
    <t>Remaining borrowing capacity under credit facility</t>
  </si>
  <si>
    <t>Credit facility interest rate at period end</t>
  </si>
  <si>
    <t>3.50%</t>
  </si>
  <si>
    <t>Letters of credit outstanding</t>
  </si>
  <si>
    <t>Average outstanding amount</t>
  </si>
  <si>
    <t>Weighted average interest rate, long-term</t>
  </si>
  <si>
    <t>3.20%</t>
  </si>
  <si>
    <t>ABL Facility maximum month-end outstanding amount</t>
  </si>
  <si>
    <t>Senior notes | 4 5/8 percent Senior Secured Notes</t>
  </si>
  <si>
    <t>Stated interest rate</t>
  </si>
  <si>
    <t>4.625%</t>
  </si>
  <si>
    <t>Senior notes | 5 3/4 percent Senior Notes due 2024</t>
  </si>
  <si>
    <t>5.75%</t>
  </si>
  <si>
    <t>Senior notes | 5 1/2 percent Senior Notes due 2025</t>
  </si>
  <si>
    <t>5.50%</t>
  </si>
  <si>
    <t>Senior notes | 4 5/8 percent Senior Notes due 2025</t>
  </si>
  <si>
    <t>Senior notes | 5 7/8 percent Senior Notes due 2026</t>
  </si>
  <si>
    <t>5.875%</t>
  </si>
  <si>
    <t>Senior notes | 5 1/2 percent Senior Notes due 2027</t>
  </si>
  <si>
    <t>Senior notes | 4 7/8 percent Senior Notes due 2028</t>
  </si>
  <si>
    <t>4.875%</t>
  </si>
  <si>
    <t>Capital lease obligations</t>
  </si>
  <si>
    <t>Line of Credit | Accounts Receivable Securitization Facility expiring 2018</t>
  </si>
  <si>
    <t>Short Term Debt Extension Period</t>
  </si>
  <si>
    <t>364 days</t>
  </si>
  <si>
    <t>2.90%</t>
  </si>
  <si>
    <t>Average outstanding amount under facility</t>
  </si>
  <si>
    <t>Weighted average interest rate, short-term</t>
  </si>
  <si>
    <t>2.70%</t>
  </si>
  <si>
    <t>A/R Securitization maximum month-end outstanding amount</t>
  </si>
  <si>
    <t>Collateral amount</t>
  </si>
  <si>
    <t>Debt (Narrative) (Details)</t>
  </si>
  <si>
    <t>Line of Credit | ABL Facility</t>
  </si>
  <si>
    <t>Minimum available borrowing capacity, percentage</t>
  </si>
  <si>
    <t>10.00%</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Denominator for diluted earnings per share—adjusted weighted-average common shares (in shares)</t>
  </si>
  <si>
    <t>Employee stock options</t>
  </si>
  <si>
    <t>Effect of dilutive securities (in shares)</t>
  </si>
  <si>
    <t>Restricted stock units</t>
  </si>
  <si>
    <t>Condensed Consolidating Financial Information of Guarantor Subsidiaries - CONDENSED CONSOLIDATING BALANCE SHEET (Details) - USD ($) $ in Millions</t>
  </si>
  <si>
    <t>Accounts receivable, net</t>
  </si>
  <si>
    <t>Intercompany receivable (payable)</t>
  </si>
  <si>
    <t>Investments in subsidiaries</t>
  </si>
  <si>
    <t>LIABILITIES AND STOCKHOLDERS’ EQUITY (DEFICIT)</t>
  </si>
  <si>
    <t>Eliminations</t>
  </si>
  <si>
    <t>Parent | Reportable Legal Entities</t>
  </si>
  <si>
    <t>URNA</t>
  </si>
  <si>
    <t>Condensed Financial Information Other Details [Abstract]</t>
  </si>
  <si>
    <t>Ownership percentage in subsidiaries</t>
  </si>
  <si>
    <t>100.00%</t>
  </si>
  <si>
    <t>URNA | Reportable Legal Entities</t>
  </si>
  <si>
    <t>Guarantor Subsidiaries</t>
  </si>
  <si>
    <t>Guarantor Subsidiaries | Reportable Legal Entities</t>
  </si>
  <si>
    <t>Non-Guarantor Subsidiaries - Foreign | Reportable Legal Entities</t>
  </si>
  <si>
    <t>Non-Guarantor Subsidiaries - SPV | Reportable Legal Entities</t>
  </si>
  <si>
    <t>ABL Facility</t>
  </si>
  <si>
    <t>Line of credit facility, restricted payment capacity</t>
  </si>
  <si>
    <t>ABL Facility | URNA</t>
  </si>
  <si>
    <t>Condensed Consolidating Financial Information of Guarantor Subsidiaries - CONDENSED CONSOLIDATING STATEMENT OF INCOME AND COMPREHENSIVE INCOME (Details) - USD ($) $ in Millions</t>
  </si>
  <si>
    <t>Interest (income) expense, net</t>
  </si>
  <si>
    <t>Other (income) expense, net</t>
  </si>
  <si>
    <t>Income before equity in net earnings (loss) of subsidiaries</t>
  </si>
  <si>
    <t>Equity in net earnings (loss) of subsidiaries</t>
  </si>
  <si>
    <t>Rental equipment | Eliminations</t>
  </si>
  <si>
    <t>Rental equipment | Parent | Reportable Legal Entities</t>
  </si>
  <si>
    <t>Rental equipment | URNA | Reportable Legal Entities</t>
  </si>
  <si>
    <t>Rental equipment | Guarantor Subsidiaries | Reportable Legal Entities</t>
  </si>
  <si>
    <t>Rental equipment | Non-Guarantor Subsidiaries - Foreign | Reportable Legal Entities</t>
  </si>
  <si>
    <t>Rental equipment | Non-Guarantor Subsidiaries - SPV | Reportable Legal Entities</t>
  </si>
  <si>
    <t>New equipment | Eliminations</t>
  </si>
  <si>
    <t>New equipment | Parent | Reportable Legal Entities</t>
  </si>
  <si>
    <t>New equipment | URNA | Reportable Legal Entities</t>
  </si>
  <si>
    <t>New equipment | Guarantor Subsidiaries | Reportable Legal Entities</t>
  </si>
  <si>
    <t>New equipment | Non-Guarantor Subsidiaries - Foreign | Reportable Legal Entities</t>
  </si>
  <si>
    <t>New equipment | Non-Guarantor Subsidiaries - SPV | Reportable Legal Entities</t>
  </si>
  <si>
    <t>Contractor supplies | Eliminations</t>
  </si>
  <si>
    <t>Contractor supplies | Parent | Reportable Legal Entities</t>
  </si>
  <si>
    <t>Contractor supplies | URNA | Reportable Legal Entities</t>
  </si>
  <si>
    <t>Contractor supplies | Guarantor Subsidiaries | Reportable Legal Entities</t>
  </si>
  <si>
    <t>Contractor supplies | Non-Guarantor Subsidiaries - Foreign | Reportable Legal Entities</t>
  </si>
  <si>
    <t>Contractor supplies | Non-Guarantor Subsidiaries - SPV | Reportable Legal Entities</t>
  </si>
  <si>
    <t>Condensed Consolidating Financial Information of Guarantor Subsidiaries - CONDENSED CONSOLIDATING CASH FLOW INFORMATION (Details) - USD ($) $ in Millions</t>
  </si>
  <si>
    <t>Condensed Cash Flow Statements, Captions [Line Items]</t>
  </si>
  <si>
    <t>Net cash provided by (used in) operating activities</t>
  </si>
  <si>
    <t>Subsequent Event (Details) $ in Millions</t>
  </si>
  <si>
    <t>4 Months Ended</t>
  </si>
  <si>
    <t>Sep. 30, 2018USD ($)</t>
  </si>
  <si>
    <t>Jun. 30, 2018employeelocation</t>
  </si>
  <si>
    <t>BakerCorp International Holdings, Inc</t>
  </si>
  <si>
    <t>Subsequent Event [Line Items]</t>
  </si>
  <si>
    <t>BakerCorp International Holdings, Inc | United States And Canada</t>
  </si>
  <si>
    <t>Number of rental locations (branch) | location</t>
  </si>
  <si>
    <t>BakerCorp International Holdings, Inc | France, Germany, United Kingdom And Netherlands</t>
  </si>
  <si>
    <t>Scenario, Forecast | BakerCorp International Holdings, Inc</t>
  </si>
  <si>
    <t>Aggregate consideration paid | $</t>
  </si>
  <si>
    <t>Revenues | $</t>
  </si>
</sst>
</file>

<file path=xl/styles.xml><?xml version="1.0" encoding="utf-8"?>
<styleSheet xmlns="http://schemas.openxmlformats.org/spreadsheetml/2006/main">
  <numFmts count="3">
    <numFmt formatCode="_(&quot;$ &quot;#,##0_);_(&quot;$ &quot;(#,##0)" numFmtId="164"/>
    <numFmt formatCode="_(&quot;$ &quot;#,##0.00_);_(&quot;$ &quot;(#,##0.00)" numFmtId="165"/>
    <numFmt formatCode="_(&quot;Topic &quot;#,##0_);_(&quot;Topic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77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2748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7</v>
      </c>
      <c r="C3" s="7" t="n">
        <v>352</v>
      </c>
    </row>
    <row r="4" spans="1:3">
      <c r="A4" s="4" t="s">
        <v>26</v>
      </c>
      <c r="B4" s="5" t="n">
        <v>1203</v>
      </c>
      <c r="C4" s="5" t="n">
        <v>1233</v>
      </c>
    </row>
    <row r="5" spans="1:3">
      <c r="A5" s="4" t="s">
        <v>27</v>
      </c>
      <c r="B5" s="5" t="n">
        <v>94</v>
      </c>
      <c r="C5" s="5" t="n">
        <v>75</v>
      </c>
    </row>
    <row r="6" spans="1:3">
      <c r="A6" s="4" t="s">
        <v>28</v>
      </c>
      <c r="B6" s="5" t="n">
        <v>92</v>
      </c>
      <c r="C6" s="5" t="n">
        <v>112</v>
      </c>
    </row>
    <row r="7" spans="1:3">
      <c r="A7" s="4" t="s">
        <v>29</v>
      </c>
      <c r="B7" s="5" t="n">
        <v>1506</v>
      </c>
      <c r="C7" s="5" t="n">
        <v>1772</v>
      </c>
    </row>
    <row r="8" spans="1:3">
      <c r="A8" s="4" t="s">
        <v>30</v>
      </c>
      <c r="B8" s="5" t="n">
        <v>8213</v>
      </c>
      <c r="C8" s="5" t="n">
        <v>7824</v>
      </c>
    </row>
    <row r="9" spans="1:3">
      <c r="A9" s="4" t="s">
        <v>31</v>
      </c>
      <c r="B9" s="5" t="n">
        <v>480</v>
      </c>
      <c r="C9" s="5" t="n">
        <v>467</v>
      </c>
    </row>
    <row r="10" spans="1:3">
      <c r="A10" s="4" t="s">
        <v>32</v>
      </c>
      <c r="B10" s="5" t="n">
        <v>4096</v>
      </c>
      <c r="C10" s="5" t="n">
        <v>4082</v>
      </c>
    </row>
    <row r="11" spans="1:3">
      <c r="A11" s="4" t="s">
        <v>33</v>
      </c>
      <c r="B11" s="5" t="n">
        <v>798</v>
      </c>
      <c r="C11" s="5" t="n">
        <v>875</v>
      </c>
    </row>
    <row r="12" spans="1:3">
      <c r="A12" s="4" t="s">
        <v>34</v>
      </c>
      <c r="B12" s="5" t="n">
        <v>15</v>
      </c>
      <c r="C12" s="5" t="n">
        <v>10</v>
      </c>
    </row>
    <row r="13" spans="1:3">
      <c r="A13" s="4" t="s">
        <v>35</v>
      </c>
      <c r="B13" s="5" t="n">
        <v>15108</v>
      </c>
      <c r="C13" s="5" t="n">
        <v>15030</v>
      </c>
    </row>
    <row r="14" spans="1:3">
      <c r="A14" s="3" t="s">
        <v>36</v>
      </c>
    </row>
    <row r="15" spans="1:3">
      <c r="A15" s="4" t="s">
        <v>37</v>
      </c>
      <c r="B15" s="5" t="n">
        <v>900</v>
      </c>
      <c r="C15" s="5" t="n">
        <v>723</v>
      </c>
    </row>
    <row r="16" spans="1:3">
      <c r="A16" s="4" t="s">
        <v>38</v>
      </c>
      <c r="B16" s="5" t="n">
        <v>859</v>
      </c>
      <c r="C16" s="5" t="n">
        <v>409</v>
      </c>
    </row>
    <row r="17" spans="1:3">
      <c r="A17" s="4" t="s">
        <v>39</v>
      </c>
      <c r="B17" s="5" t="n">
        <v>470</v>
      </c>
      <c r="C17" s="5" t="n">
        <v>536</v>
      </c>
    </row>
    <row r="18" spans="1:3">
      <c r="A18" s="4" t="s">
        <v>40</v>
      </c>
      <c r="B18" s="5" t="n">
        <v>2229</v>
      </c>
      <c r="C18" s="5" t="n">
        <v>1668</v>
      </c>
    </row>
    <row r="19" spans="1:3">
      <c r="A19" s="4" t="s">
        <v>41</v>
      </c>
      <c r="B19" s="5" t="n">
        <v>8086</v>
      </c>
      <c r="C19" s="5" t="n">
        <v>8717</v>
      </c>
    </row>
    <row r="20" spans="1:3">
      <c r="A20" s="4" t="s">
        <v>42</v>
      </c>
      <c r="B20" s="5" t="n">
        <v>1509</v>
      </c>
      <c r="C20" s="5" t="n">
        <v>1419</v>
      </c>
    </row>
    <row r="21" spans="1:3">
      <c r="A21" s="4" t="s">
        <v>43</v>
      </c>
      <c r="B21" s="5" t="n">
        <v>120</v>
      </c>
      <c r="C21" s="5" t="n">
        <v>120</v>
      </c>
    </row>
    <row r="22" spans="1:3">
      <c r="A22" s="4" t="s">
        <v>44</v>
      </c>
      <c r="B22" s="5" t="n">
        <v>11944</v>
      </c>
      <c r="C22" s="5" t="n">
        <v>11924</v>
      </c>
    </row>
    <row r="23" spans="1:3">
      <c r="A23" s="4" t="s">
        <v>45</v>
      </c>
      <c r="B23" s="5" t="n">
        <v>1</v>
      </c>
      <c r="C23" s="5" t="n">
        <v>1</v>
      </c>
    </row>
    <row r="24" spans="1:3">
      <c r="A24" s="4" t="s">
        <v>46</v>
      </c>
      <c r="B24" s="5" t="n">
        <v>2351</v>
      </c>
      <c r="C24" s="5" t="n">
        <v>2356</v>
      </c>
    </row>
    <row r="25" spans="1:3">
      <c r="A25" s="4" t="s">
        <v>47</v>
      </c>
      <c r="B25" s="5" t="n">
        <v>3458</v>
      </c>
      <c r="C25" s="5" t="n">
        <v>3005</v>
      </c>
    </row>
    <row r="26" spans="1:3">
      <c r="A26" s="4" t="s">
        <v>48</v>
      </c>
      <c r="B26" s="5" t="n">
        <v>-2450</v>
      </c>
      <c r="C26" s="5" t="n">
        <v>-2105</v>
      </c>
    </row>
    <row r="27" spans="1:3">
      <c r="A27" s="4" t="s">
        <v>49</v>
      </c>
      <c r="B27" s="5" t="n">
        <v>-196</v>
      </c>
      <c r="C27" s="5" t="n">
        <v>-151</v>
      </c>
    </row>
    <row r="28" spans="1:3">
      <c r="A28" s="4" t="s">
        <v>50</v>
      </c>
      <c r="B28" s="5" t="n">
        <v>3164</v>
      </c>
      <c r="C28" s="5" t="n">
        <v>3106</v>
      </c>
    </row>
    <row r="29" spans="1:3">
      <c r="A29" s="4" t="s">
        <v>51</v>
      </c>
      <c r="B29" s="7" t="n">
        <v>15108</v>
      </c>
      <c r="C29" s="7" t="n">
        <v>15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18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87</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93</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v>
      </c>
      <c r="B1" s="2" t="s">
        <v>2</v>
      </c>
      <c r="C1" s="2" t="s">
        <v>23</v>
      </c>
    </row>
    <row r="2" spans="1:3">
      <c r="A2" s="3" t="s">
        <v>53</v>
      </c>
    </row>
    <row r="3" spans="1:3">
      <c r="A3" s="4" t="s">
        <v>54</v>
      </c>
      <c r="B3" s="7" t="n">
        <v>65</v>
      </c>
      <c r="C3" s="7" t="n">
        <v>68</v>
      </c>
    </row>
    <row r="4" spans="1:3">
      <c r="A4" s="4" t="s">
        <v>55</v>
      </c>
      <c r="B4" s="8" t="n">
        <v>0.01</v>
      </c>
      <c r="C4" s="8" t="n">
        <v>0.01</v>
      </c>
    </row>
    <row r="5" spans="1:3">
      <c r="A5" s="4" t="s">
        <v>56</v>
      </c>
      <c r="B5" s="5" t="n">
        <v>500000000</v>
      </c>
      <c r="C5" s="5" t="n">
        <v>500000000</v>
      </c>
    </row>
    <row r="6" spans="1:3">
      <c r="A6" s="4" t="s">
        <v>57</v>
      </c>
      <c r="B6" s="5" t="n">
        <v>112863784</v>
      </c>
      <c r="C6" s="5" t="n">
        <v>112394395</v>
      </c>
    </row>
    <row r="7" spans="1:3">
      <c r="A7" s="4" t="s">
        <v>58</v>
      </c>
      <c r="B7" s="5" t="n">
        <v>82895244</v>
      </c>
      <c r="C7" s="5" t="n">
        <v>84463662</v>
      </c>
    </row>
    <row r="8" spans="1:3">
      <c r="A8" s="4" t="s">
        <v>59</v>
      </c>
      <c r="B8" s="5" t="n">
        <v>29968540</v>
      </c>
      <c r="C8" s="5" t="n">
        <v>27930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8</v>
      </c>
      <c r="B1" s="2" t="s">
        <v>1</v>
      </c>
      <c r="C1" s="2" t="s">
        <v>125</v>
      </c>
    </row>
    <row r="2" spans="1:3">
      <c r="B2" s="2" t="s">
        <v>2</v>
      </c>
      <c r="C2" s="2" t="s">
        <v>23</v>
      </c>
    </row>
    <row r="3" spans="1:3">
      <c r="A3" s="3" t="s">
        <v>239</v>
      </c>
    </row>
    <row r="4" spans="1:3">
      <c r="A4" s="4" t="s">
        <v>240</v>
      </c>
      <c r="C4" s="7" t="n">
        <v>689</v>
      </c>
    </row>
    <row r="5" spans="1:3">
      <c r="A5" s="4" t="s">
        <v>241</v>
      </c>
    </row>
    <row r="6" spans="1:3">
      <c r="A6" s="3" t="s">
        <v>239</v>
      </c>
    </row>
    <row r="7" spans="1:3">
      <c r="A7" s="4" t="s">
        <v>242</v>
      </c>
      <c r="B7"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44</v>
      </c>
      <c r="B1" s="2" t="s">
        <v>61</v>
      </c>
      <c r="D1" s="2" t="s">
        <v>1</v>
      </c>
    </row>
    <row r="2" spans="1:5">
      <c r="B2" s="2" t="s">
        <v>2</v>
      </c>
      <c r="C2" s="2" t="s">
        <v>62</v>
      </c>
      <c r="D2" s="2" t="s">
        <v>2</v>
      </c>
      <c r="E2" s="2" t="s">
        <v>62</v>
      </c>
    </row>
    <row r="3" spans="1:5">
      <c r="A3" s="3" t="s">
        <v>63</v>
      </c>
    </row>
    <row r="4" spans="1:5">
      <c r="A4" s="4" t="s">
        <v>245</v>
      </c>
      <c r="B4" s="7" t="n">
        <v>1631</v>
      </c>
      <c r="C4" s="7" t="n">
        <v>1367</v>
      </c>
      <c r="D4" s="7" t="n">
        <v>3090</v>
      </c>
      <c r="E4" s="7" t="n">
        <v>2533</v>
      </c>
    </row>
    <row r="5" spans="1:5">
      <c r="A5" s="4" t="s">
        <v>246</v>
      </c>
      <c r="B5" s="5" t="n">
        <v>29</v>
      </c>
      <c r="C5" s="5" t="n">
        <v>25</v>
      </c>
      <c r="D5" s="5" t="n">
        <v>54</v>
      </c>
      <c r="E5" s="5" t="n">
        <v>46</v>
      </c>
    </row>
    <row r="6" spans="1:5">
      <c r="A6" s="3" t="s">
        <v>247</v>
      </c>
    </row>
    <row r="7" spans="1:5">
      <c r="A7" s="4" t="s">
        <v>248</v>
      </c>
      <c r="B7" s="5" t="n">
        <v>112</v>
      </c>
      <c r="C7" s="5" t="n">
        <v>96</v>
      </c>
      <c r="D7" s="5" t="n">
        <v>204</v>
      </c>
      <c r="E7" s="5" t="n">
        <v>172</v>
      </c>
    </row>
    <row r="8" spans="1:5">
      <c r="A8" s="4" t="s">
        <v>249</v>
      </c>
      <c r="B8" s="5" t="n">
        <v>84</v>
      </c>
      <c r="C8" s="5" t="n">
        <v>67</v>
      </c>
      <c r="D8" s="5" t="n">
        <v>161</v>
      </c>
      <c r="E8" s="5" t="n">
        <v>127</v>
      </c>
    </row>
    <row r="9" spans="1:5">
      <c r="A9" s="4" t="s">
        <v>250</v>
      </c>
      <c r="B9" s="5" t="n">
        <v>196</v>
      </c>
      <c r="C9" s="5" t="n">
        <v>163</v>
      </c>
      <c r="D9" s="5" t="n">
        <v>365</v>
      </c>
      <c r="E9" s="5" t="n">
        <v>299</v>
      </c>
    </row>
    <row r="10" spans="1:5">
      <c r="A10" s="4" t="s">
        <v>251</v>
      </c>
      <c r="B10" s="5" t="n">
        <v>1631</v>
      </c>
      <c r="C10" s="5" t="n">
        <v>1367</v>
      </c>
      <c r="D10" s="5" t="n">
        <v>3090</v>
      </c>
      <c r="E10" s="5" t="n">
        <v>2533</v>
      </c>
    </row>
    <row r="11" spans="1:5">
      <c r="A11" s="4" t="s">
        <v>65</v>
      </c>
      <c r="B11" s="5" t="n">
        <v>35</v>
      </c>
      <c r="C11" s="5" t="n">
        <v>29</v>
      </c>
      <c r="D11" s="5" t="n">
        <v>69</v>
      </c>
      <c r="E11" s="5" t="n">
        <v>56</v>
      </c>
    </row>
    <row r="12" spans="1:5">
      <c r="A12" s="4" t="s">
        <v>66</v>
      </c>
      <c r="B12" s="5" t="n">
        <v>1891</v>
      </c>
      <c r="C12" s="5" t="n">
        <v>1597</v>
      </c>
      <c r="D12" s="5" t="n">
        <v>3625</v>
      </c>
      <c r="E12" s="5" t="n">
        <v>2953</v>
      </c>
    </row>
    <row r="13" spans="1:5">
      <c r="A13" s="9" t="n">
        <v>840</v>
      </c>
    </row>
    <row r="14" spans="1:5">
      <c r="A14" s="3" t="s">
        <v>63</v>
      </c>
    </row>
    <row r="15" spans="1:5">
      <c r="A15" s="4" t="s">
        <v>246</v>
      </c>
      <c r="B15" s="5" t="n">
        <v>29</v>
      </c>
      <c r="C15" s="5" t="n">
        <v>25</v>
      </c>
      <c r="D15" s="5" t="n">
        <v>54</v>
      </c>
      <c r="E15" s="5" t="n">
        <v>46</v>
      </c>
    </row>
    <row r="16" spans="1:5">
      <c r="A16" s="3" t="s">
        <v>247</v>
      </c>
    </row>
    <row r="17" spans="1:5">
      <c r="A17" s="4" t="s">
        <v>248</v>
      </c>
      <c r="B17" s="5" t="n">
        <v>0</v>
      </c>
      <c r="C17" s="5" t="n">
        <v>0</v>
      </c>
      <c r="D17" s="5" t="n">
        <v>0</v>
      </c>
      <c r="E17" s="5" t="n">
        <v>0</v>
      </c>
    </row>
    <row r="18" spans="1:5">
      <c r="A18" s="4" t="s">
        <v>249</v>
      </c>
      <c r="B18" s="5" t="n">
        <v>64</v>
      </c>
      <c r="C18" s="5" t="n">
        <v>54</v>
      </c>
      <c r="D18" s="5" t="n">
        <v>120</v>
      </c>
      <c r="E18" s="5" t="n">
        <v>99</v>
      </c>
    </row>
    <row r="19" spans="1:5">
      <c r="A19" s="4" t="s">
        <v>250</v>
      </c>
      <c r="B19" s="5" t="n">
        <v>64</v>
      </c>
      <c r="C19" s="5" t="n">
        <v>54</v>
      </c>
      <c r="D19" s="5" t="n">
        <v>120</v>
      </c>
      <c r="E19" s="5" t="n">
        <v>99</v>
      </c>
    </row>
    <row r="20" spans="1:5">
      <c r="A20" s="4" t="s">
        <v>251</v>
      </c>
      <c r="B20" s="5" t="n">
        <v>1499</v>
      </c>
      <c r="C20" s="5" t="n">
        <v>1258</v>
      </c>
      <c r="D20" s="5" t="n">
        <v>2845</v>
      </c>
      <c r="E20" s="5" t="n">
        <v>2333</v>
      </c>
    </row>
    <row r="21" spans="1:5">
      <c r="A21" s="4" t="s">
        <v>65</v>
      </c>
      <c r="B21" s="5" t="n">
        <v>0</v>
      </c>
      <c r="C21" s="5" t="n">
        <v>0</v>
      </c>
      <c r="D21" s="5" t="n">
        <v>0</v>
      </c>
      <c r="E21" s="5" t="n">
        <v>0</v>
      </c>
    </row>
    <row r="22" spans="1:5">
      <c r="A22" s="4" t="s">
        <v>66</v>
      </c>
      <c r="B22" s="5" t="n">
        <v>1499</v>
      </c>
      <c r="C22" s="5" t="n">
        <v>1258</v>
      </c>
      <c r="D22" s="5" t="n">
        <v>2845</v>
      </c>
      <c r="E22" s="5" t="n">
        <v>2333</v>
      </c>
    </row>
    <row r="23" spans="1:5">
      <c r="A23" s="9" t="n">
        <v>606</v>
      </c>
    </row>
    <row r="24" spans="1:5">
      <c r="A24" s="3" t="s">
        <v>63</v>
      </c>
    </row>
    <row r="25" spans="1:5">
      <c r="A25" s="4" t="s">
        <v>246</v>
      </c>
      <c r="B25" s="5" t="n">
        <v>0</v>
      </c>
      <c r="D25" s="5" t="n">
        <v>0</v>
      </c>
    </row>
    <row r="26" spans="1:5">
      <c r="A26" s="3" t="s">
        <v>247</v>
      </c>
    </row>
    <row r="27" spans="1:5">
      <c r="A27" s="4" t="s">
        <v>248</v>
      </c>
      <c r="B27" s="5" t="n">
        <v>112</v>
      </c>
      <c r="D27" s="5" t="n">
        <v>204</v>
      </c>
    </row>
    <row r="28" spans="1:5">
      <c r="A28" s="4" t="s">
        <v>249</v>
      </c>
      <c r="B28" s="5" t="n">
        <v>20</v>
      </c>
      <c r="D28" s="5" t="n">
        <v>41</v>
      </c>
    </row>
    <row r="29" spans="1:5">
      <c r="A29" s="4" t="s">
        <v>250</v>
      </c>
      <c r="B29" s="5" t="n">
        <v>132</v>
      </c>
      <c r="D29" s="5" t="n">
        <v>245</v>
      </c>
    </row>
    <row r="30" spans="1:5">
      <c r="A30" s="4" t="s">
        <v>251</v>
      </c>
      <c r="B30" s="5" t="n">
        <v>132</v>
      </c>
      <c r="D30" s="5" t="n">
        <v>245</v>
      </c>
    </row>
    <row r="31" spans="1:5">
      <c r="A31" s="4" t="s">
        <v>65</v>
      </c>
      <c r="B31" s="5" t="n">
        <v>35</v>
      </c>
      <c r="D31" s="5" t="n">
        <v>69</v>
      </c>
    </row>
    <row r="32" spans="1:5">
      <c r="A32" s="4" t="s">
        <v>66</v>
      </c>
      <c r="B32" s="5" t="n">
        <v>392</v>
      </c>
      <c r="D32" s="5" t="n">
        <v>780</v>
      </c>
    </row>
    <row r="33" spans="1:5">
      <c r="A33" s="9" t="n">
        <v>605</v>
      </c>
    </row>
    <row r="34" spans="1:5">
      <c r="A34" s="3" t="s">
        <v>63</v>
      </c>
    </row>
    <row r="35" spans="1:5">
      <c r="A35" s="4" t="s">
        <v>246</v>
      </c>
      <c r="C35" s="5" t="n">
        <v>0</v>
      </c>
      <c r="E35" s="5" t="n">
        <v>0</v>
      </c>
    </row>
    <row r="36" spans="1:5">
      <c r="A36" s="3" t="s">
        <v>247</v>
      </c>
    </row>
    <row r="37" spans="1:5">
      <c r="A37" s="4" t="s">
        <v>248</v>
      </c>
      <c r="C37" s="5" t="n">
        <v>96</v>
      </c>
      <c r="E37" s="5" t="n">
        <v>172</v>
      </c>
    </row>
    <row r="38" spans="1:5">
      <c r="A38" s="4" t="s">
        <v>249</v>
      </c>
      <c r="C38" s="5" t="n">
        <v>13</v>
      </c>
      <c r="E38" s="5" t="n">
        <v>28</v>
      </c>
    </row>
    <row r="39" spans="1:5">
      <c r="A39" s="4" t="s">
        <v>250</v>
      </c>
      <c r="C39" s="5" t="n">
        <v>109</v>
      </c>
      <c r="E39" s="5" t="n">
        <v>200</v>
      </c>
    </row>
    <row r="40" spans="1:5">
      <c r="A40" s="4" t="s">
        <v>251</v>
      </c>
      <c r="C40" s="5" t="n">
        <v>109</v>
      </c>
      <c r="E40" s="5" t="n">
        <v>200</v>
      </c>
    </row>
    <row r="41" spans="1:5">
      <c r="A41" s="4" t="s">
        <v>65</v>
      </c>
      <c r="C41" s="5" t="n">
        <v>29</v>
      </c>
      <c r="E41" s="5" t="n">
        <v>56</v>
      </c>
    </row>
    <row r="42" spans="1:5">
      <c r="A42" s="4" t="s">
        <v>66</v>
      </c>
      <c r="C42" s="5" t="n">
        <v>339</v>
      </c>
      <c r="E42" s="5" t="n">
        <v>620</v>
      </c>
    </row>
    <row r="43" spans="1:5">
      <c r="A43" s="4" t="s">
        <v>245</v>
      </c>
    </row>
    <row r="44" spans="1:5">
      <c r="A44" s="3" t="s">
        <v>63</v>
      </c>
    </row>
    <row r="45" spans="1:5">
      <c r="A45" s="4" t="s">
        <v>245</v>
      </c>
      <c r="B45" s="5" t="n">
        <v>1406</v>
      </c>
      <c r="C45" s="5" t="n">
        <v>1179</v>
      </c>
      <c r="D45" s="5" t="n">
        <v>2671</v>
      </c>
      <c r="E45" s="5" t="n">
        <v>2188</v>
      </c>
    </row>
    <row r="46" spans="1:5">
      <c r="A46" s="4" t="s">
        <v>252</v>
      </c>
    </row>
    <row r="47" spans="1:5">
      <c r="A47" s="3" t="s">
        <v>63</v>
      </c>
    </row>
    <row r="48" spans="1:5">
      <c r="A48" s="4" t="s">
        <v>245</v>
      </c>
      <c r="B48" s="5" t="n">
        <v>1406</v>
      </c>
      <c r="C48" s="5" t="n">
        <v>1179</v>
      </c>
      <c r="D48" s="5" t="n">
        <v>2671</v>
      </c>
      <c r="E48" s="5" t="n">
        <v>2188</v>
      </c>
    </row>
    <row r="49" spans="1:5">
      <c r="A49" s="4" t="s">
        <v>253</v>
      </c>
    </row>
    <row r="50" spans="1:5">
      <c r="A50" s="3" t="s">
        <v>63</v>
      </c>
    </row>
    <row r="51" spans="1:5">
      <c r="A51" s="4" t="s">
        <v>245</v>
      </c>
      <c r="B51" s="5" t="n">
        <v>0</v>
      </c>
      <c r="D51" s="5" t="n">
        <v>0</v>
      </c>
    </row>
    <row r="52" spans="1:5">
      <c r="A52" s="4" t="s">
        <v>254</v>
      </c>
    </row>
    <row r="53" spans="1:5">
      <c r="A53" s="3" t="s">
        <v>63</v>
      </c>
    </row>
    <row r="54" spans="1:5">
      <c r="A54" s="4" t="s">
        <v>245</v>
      </c>
      <c r="C54" s="5" t="n">
        <v>0</v>
      </c>
      <c r="E54" s="5" t="n">
        <v>0</v>
      </c>
    </row>
    <row r="55" spans="1:5">
      <c r="A55" s="4" t="s">
        <v>85</v>
      </c>
    </row>
    <row r="56" spans="1:5">
      <c r="A56" s="3" t="s">
        <v>247</v>
      </c>
    </row>
    <row r="57" spans="1:5">
      <c r="A57" s="4" t="s">
        <v>86</v>
      </c>
      <c r="B57" s="5" t="n">
        <v>157</v>
      </c>
      <c r="C57" s="5" t="n">
        <v>133</v>
      </c>
      <c r="D57" s="5" t="n">
        <v>338</v>
      </c>
      <c r="E57" s="5" t="n">
        <v>239</v>
      </c>
    </row>
    <row r="58" spans="1:5">
      <c r="A58" s="4" t="s">
        <v>255</v>
      </c>
    </row>
    <row r="59" spans="1:5">
      <c r="A59" s="3" t="s">
        <v>247</v>
      </c>
    </row>
    <row r="60" spans="1:5">
      <c r="A60" s="4" t="s">
        <v>86</v>
      </c>
      <c r="B60" s="5" t="n">
        <v>0</v>
      </c>
      <c r="C60" s="5" t="n">
        <v>0</v>
      </c>
      <c r="D60" s="5" t="n">
        <v>0</v>
      </c>
      <c r="E60" s="5" t="n">
        <v>0</v>
      </c>
    </row>
    <row r="61" spans="1:5">
      <c r="A61" s="4" t="s">
        <v>256</v>
      </c>
    </row>
    <row r="62" spans="1:5">
      <c r="A62" s="3" t="s">
        <v>247</v>
      </c>
    </row>
    <row r="63" spans="1:5">
      <c r="A63" s="4" t="s">
        <v>86</v>
      </c>
      <c r="B63" s="5" t="n">
        <v>157</v>
      </c>
      <c r="D63" s="5" t="n">
        <v>338</v>
      </c>
    </row>
    <row r="64" spans="1:5">
      <c r="A64" s="4" t="s">
        <v>257</v>
      </c>
    </row>
    <row r="65" spans="1:5">
      <c r="A65" s="3" t="s">
        <v>247</v>
      </c>
    </row>
    <row r="66" spans="1:5">
      <c r="A66" s="4" t="s">
        <v>86</v>
      </c>
      <c r="C66" s="5" t="n">
        <v>133</v>
      </c>
      <c r="E66" s="5" t="n">
        <v>239</v>
      </c>
    </row>
    <row r="67" spans="1:5">
      <c r="A67" s="4" t="s">
        <v>88</v>
      </c>
    </row>
    <row r="68" spans="1:5">
      <c r="A68" s="3" t="s">
        <v>247</v>
      </c>
    </row>
    <row r="69" spans="1:5">
      <c r="A69" s="4" t="s">
        <v>86</v>
      </c>
      <c r="B69" s="5" t="n">
        <v>44</v>
      </c>
      <c r="C69" s="5" t="n">
        <v>47</v>
      </c>
      <c r="D69" s="5" t="n">
        <v>86</v>
      </c>
      <c r="E69" s="5" t="n">
        <v>86</v>
      </c>
    </row>
    <row r="70" spans="1:5">
      <c r="A70" s="4" t="s">
        <v>258</v>
      </c>
    </row>
    <row r="71" spans="1:5">
      <c r="A71" s="3" t="s">
        <v>247</v>
      </c>
    </row>
    <row r="72" spans="1:5">
      <c r="A72" s="4" t="s">
        <v>86</v>
      </c>
      <c r="B72" s="5" t="n">
        <v>0</v>
      </c>
      <c r="C72" s="5" t="n">
        <v>0</v>
      </c>
      <c r="D72" s="5" t="n">
        <v>0</v>
      </c>
      <c r="E72" s="5" t="n">
        <v>0</v>
      </c>
    </row>
    <row r="73" spans="1:5">
      <c r="A73" s="4" t="s">
        <v>259</v>
      </c>
    </row>
    <row r="74" spans="1:5">
      <c r="A74" s="3" t="s">
        <v>247</v>
      </c>
    </row>
    <row r="75" spans="1:5">
      <c r="A75" s="4" t="s">
        <v>86</v>
      </c>
      <c r="B75" s="5" t="n">
        <v>44</v>
      </c>
      <c r="D75" s="5" t="n">
        <v>86</v>
      </c>
    </row>
    <row r="76" spans="1:5">
      <c r="A76" s="4" t="s">
        <v>260</v>
      </c>
    </row>
    <row r="77" spans="1:5">
      <c r="A77" s="3" t="s">
        <v>247</v>
      </c>
    </row>
    <row r="78" spans="1:5">
      <c r="A78" s="4" t="s">
        <v>86</v>
      </c>
      <c r="C78" s="5" t="n">
        <v>47</v>
      </c>
      <c r="E78" s="5" t="n">
        <v>86</v>
      </c>
    </row>
    <row r="79" spans="1:5">
      <c r="A79" s="4" t="s">
        <v>89</v>
      </c>
    </row>
    <row r="80" spans="1:5">
      <c r="A80" s="3" t="s">
        <v>247</v>
      </c>
    </row>
    <row r="81" spans="1:5">
      <c r="A81" s="4" t="s">
        <v>86</v>
      </c>
      <c r="B81" s="5" t="n">
        <v>24</v>
      </c>
      <c r="C81" s="5" t="n">
        <v>21</v>
      </c>
      <c r="D81" s="5" t="n">
        <v>42</v>
      </c>
      <c r="E81" s="5" t="n">
        <v>39</v>
      </c>
    </row>
    <row r="82" spans="1:5">
      <c r="A82" s="4" t="s">
        <v>261</v>
      </c>
    </row>
    <row r="83" spans="1:5">
      <c r="A83" s="3" t="s">
        <v>247</v>
      </c>
    </row>
    <row r="84" spans="1:5">
      <c r="A84" s="4" t="s">
        <v>86</v>
      </c>
      <c r="B84" s="5" t="n">
        <v>0</v>
      </c>
      <c r="C84" s="5" t="n">
        <v>0</v>
      </c>
      <c r="D84" s="5" t="n">
        <v>0</v>
      </c>
      <c r="E84" s="5" t="n">
        <v>0</v>
      </c>
    </row>
    <row r="85" spans="1:5">
      <c r="A85" s="4" t="s">
        <v>262</v>
      </c>
    </row>
    <row r="86" spans="1:5">
      <c r="A86" s="3" t="s">
        <v>247</v>
      </c>
    </row>
    <row r="87" spans="1:5">
      <c r="A87" s="4" t="s">
        <v>86</v>
      </c>
      <c r="B87" s="7" t="n">
        <v>24</v>
      </c>
      <c r="D87" s="7" t="n">
        <v>42</v>
      </c>
    </row>
    <row r="88" spans="1:5">
      <c r="A88" s="4" t="s">
        <v>263</v>
      </c>
    </row>
    <row r="89" spans="1:5">
      <c r="A89" s="3" t="s">
        <v>247</v>
      </c>
    </row>
    <row r="90" spans="1:5">
      <c r="A90" s="4" t="s">
        <v>86</v>
      </c>
      <c r="C90" s="7" t="n">
        <v>21</v>
      </c>
      <c r="E90" s="7" t="n">
        <v>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4</v>
      </c>
      <c r="B1" s="2" t="s">
        <v>2</v>
      </c>
      <c r="C1" s="2" t="s">
        <v>23</v>
      </c>
      <c r="D1" s="2" t="s">
        <v>2</v>
      </c>
      <c r="E1" s="2" t="s">
        <v>62</v>
      </c>
      <c r="F1" s="2" t="s">
        <v>2</v>
      </c>
      <c r="G1" s="2" t="s">
        <v>62</v>
      </c>
      <c r="H1" s="2" t="s">
        <v>23</v>
      </c>
      <c r="I1" s="2" t="s">
        <v>265</v>
      </c>
      <c r="J1" s="2" t="s">
        <v>266</v>
      </c>
    </row>
    <row r="2" spans="1:10">
      <c r="A2" s="3" t="s">
        <v>267</v>
      </c>
    </row>
    <row r="3" spans="1:10">
      <c r="A3" s="4" t="s">
        <v>268</v>
      </c>
      <c r="B3" s="7" t="n">
        <v>52000000</v>
      </c>
      <c r="C3" s="7" t="n">
        <v>46000000</v>
      </c>
      <c r="D3" s="7" t="n">
        <v>52000000</v>
      </c>
      <c r="F3" s="7" t="n">
        <v>52000000</v>
      </c>
      <c r="H3" s="7" t="n">
        <v>46000000</v>
      </c>
    </row>
    <row r="4" spans="1:10">
      <c r="A4" s="4" t="s">
        <v>269</v>
      </c>
      <c r="F4" s="5" t="n">
        <v>12000000</v>
      </c>
      <c r="G4" s="7" t="n">
        <v>15000000</v>
      </c>
    </row>
    <row r="5" spans="1:10">
      <c r="A5" s="4" t="s">
        <v>270</v>
      </c>
      <c r="B5" s="5" t="n">
        <v>0</v>
      </c>
      <c r="D5" s="5" t="n">
        <v>0</v>
      </c>
      <c r="F5" s="5" t="n">
        <v>0</v>
      </c>
    </row>
    <row r="6" spans="1:10">
      <c r="A6" s="4" t="s">
        <v>271</v>
      </c>
      <c r="F6" s="5" t="n">
        <v>0</v>
      </c>
    </row>
    <row r="7" spans="1:10">
      <c r="A7" s="4" t="s">
        <v>272</v>
      </c>
      <c r="B7" s="7" t="n">
        <v>0</v>
      </c>
      <c r="D7" s="5" t="n">
        <v>0</v>
      </c>
      <c r="F7" s="5" t="n">
        <v>0</v>
      </c>
    </row>
    <row r="8" spans="1:10">
      <c r="A8" s="4" t="s">
        <v>273</v>
      </c>
      <c r="D8" s="5" t="n">
        <v>0</v>
      </c>
      <c r="E8" s="7" t="n">
        <v>0</v>
      </c>
      <c r="F8" s="7" t="n">
        <v>0</v>
      </c>
      <c r="G8" s="5" t="n">
        <v>0</v>
      </c>
    </row>
    <row r="9" spans="1:10">
      <c r="A9" s="4" t="s">
        <v>274</v>
      </c>
    </row>
    <row r="10" spans="1:10">
      <c r="A10" s="3" t="s">
        <v>267</v>
      </c>
    </row>
    <row r="11" spans="1:10">
      <c r="A11" s="4" t="s">
        <v>275</v>
      </c>
      <c r="F11" s="4" t="s">
        <v>276</v>
      </c>
      <c r="H11" s="4" t="s">
        <v>276</v>
      </c>
      <c r="I11" s="4" t="s">
        <v>276</v>
      </c>
      <c r="J11" s="4" t="s">
        <v>276</v>
      </c>
    </row>
    <row r="12" spans="1:10">
      <c r="A12" s="4" t="s">
        <v>277</v>
      </c>
      <c r="F12" s="4" t="s">
        <v>276</v>
      </c>
      <c r="H12" s="4" t="s">
        <v>276</v>
      </c>
      <c r="I12" s="4" t="s">
        <v>276</v>
      </c>
      <c r="J12" s="4" t="s">
        <v>276</v>
      </c>
    </row>
    <row r="13" spans="1:10">
      <c r="A13" s="4" t="s">
        <v>278</v>
      </c>
    </row>
    <row r="14" spans="1:10">
      <c r="A14" s="3" t="s">
        <v>267</v>
      </c>
    </row>
    <row r="15" spans="1:10">
      <c r="A15" s="4" t="s">
        <v>275</v>
      </c>
      <c r="B15" s="4" t="s">
        <v>276</v>
      </c>
      <c r="C15" s="4" t="s">
        <v>276</v>
      </c>
    </row>
    <row r="16" spans="1:10">
      <c r="A16" s="4" t="s">
        <v>277</v>
      </c>
      <c r="B16" s="4" t="s">
        <v>276</v>
      </c>
      <c r="C16" s="4" t="s">
        <v>276</v>
      </c>
    </row>
    <row r="17" spans="1:10">
      <c r="A17" s="4" t="s">
        <v>85</v>
      </c>
    </row>
    <row r="18" spans="1:10">
      <c r="A18" s="3" t="s">
        <v>267</v>
      </c>
    </row>
    <row r="19" spans="1:10">
      <c r="A19" s="4" t="s">
        <v>86</v>
      </c>
      <c r="D19" s="5" t="n">
        <v>157000000</v>
      </c>
      <c r="E19" s="5" t="n">
        <v>133000000</v>
      </c>
      <c r="F19" s="7" t="n">
        <v>338000000</v>
      </c>
      <c r="G19" s="5" t="n">
        <v>239000000</v>
      </c>
    </row>
    <row r="20" spans="1:10">
      <c r="A20" s="4" t="s">
        <v>279</v>
      </c>
    </row>
    <row r="21" spans="1:10">
      <c r="A21" s="3" t="s">
        <v>267</v>
      </c>
    </row>
    <row r="22" spans="1:10">
      <c r="A22" s="4" t="s">
        <v>275</v>
      </c>
      <c r="F22" s="4" t="s">
        <v>280</v>
      </c>
    </row>
    <row r="23" spans="1:10">
      <c r="A23" s="4" t="s">
        <v>277</v>
      </c>
      <c r="F23" s="4" t="s">
        <v>280</v>
      </c>
    </row>
    <row r="24" spans="1:10">
      <c r="A24" s="4" t="s">
        <v>281</v>
      </c>
    </row>
    <row r="25" spans="1:10">
      <c r="A25" s="3" t="s">
        <v>267</v>
      </c>
    </row>
    <row r="26" spans="1:10">
      <c r="A26" s="4" t="s">
        <v>275</v>
      </c>
      <c r="F26" s="4" t="s">
        <v>282</v>
      </c>
    </row>
    <row r="27" spans="1:10">
      <c r="A27" s="4" t="s">
        <v>277</v>
      </c>
      <c r="F27" s="4" t="s">
        <v>282</v>
      </c>
    </row>
    <row r="28" spans="1:10">
      <c r="A28" s="4" t="s">
        <v>283</v>
      </c>
    </row>
    <row r="29" spans="1:10">
      <c r="A29" s="3" t="s">
        <v>267</v>
      </c>
    </row>
    <row r="30" spans="1:10">
      <c r="A30" s="4" t="s">
        <v>86</v>
      </c>
      <c r="D30" s="5" t="n">
        <v>0</v>
      </c>
      <c r="E30" s="5" t="n">
        <v>0</v>
      </c>
      <c r="F30" s="7" t="n">
        <v>0</v>
      </c>
      <c r="G30" s="5" t="n">
        <v>0</v>
      </c>
    </row>
    <row r="31" spans="1:10">
      <c r="A31" s="4" t="s">
        <v>284</v>
      </c>
    </row>
    <row r="32" spans="1:10">
      <c r="A32" s="3" t="s">
        <v>267</v>
      </c>
    </row>
    <row r="33" spans="1:10">
      <c r="A33" s="4" t="s">
        <v>86</v>
      </c>
      <c r="E33" s="5" t="n">
        <v>133000000</v>
      </c>
      <c r="G33" s="5" t="n">
        <v>239000000</v>
      </c>
    </row>
    <row r="34" spans="1:10">
      <c r="A34" s="4" t="s">
        <v>285</v>
      </c>
    </row>
    <row r="35" spans="1:10">
      <c r="A35" s="3" t="s">
        <v>267</v>
      </c>
    </row>
    <row r="36" spans="1:10">
      <c r="A36" s="4" t="s">
        <v>275</v>
      </c>
      <c r="F36" s="4" t="s">
        <v>286</v>
      </c>
    </row>
    <row r="37" spans="1:10">
      <c r="A37" s="4" t="s">
        <v>277</v>
      </c>
      <c r="F37" s="4" t="s">
        <v>286</v>
      </c>
    </row>
    <row r="38" spans="1:10">
      <c r="A38" s="4" t="s">
        <v>287</v>
      </c>
    </row>
    <row r="39" spans="1:10">
      <c r="A39" s="3" t="s">
        <v>267</v>
      </c>
    </row>
    <row r="40" spans="1:10">
      <c r="A40" s="4" t="s">
        <v>86</v>
      </c>
      <c r="D40" s="5" t="n">
        <v>145000000</v>
      </c>
      <c r="E40" s="5" t="n">
        <v>122000000</v>
      </c>
      <c r="F40" s="7" t="n">
        <v>316000000</v>
      </c>
      <c r="G40" s="5" t="n">
        <v>218000000</v>
      </c>
    </row>
    <row r="41" spans="1:10">
      <c r="A41" s="4" t="s">
        <v>288</v>
      </c>
    </row>
    <row r="42" spans="1:10">
      <c r="A42" s="3" t="s">
        <v>267</v>
      </c>
    </row>
    <row r="43" spans="1:10">
      <c r="A43" s="4" t="s">
        <v>86</v>
      </c>
      <c r="E43" s="5" t="n">
        <v>-12000000</v>
      </c>
      <c r="G43" s="5" t="n">
        <v>12000000</v>
      </c>
    </row>
    <row r="44" spans="1:10">
      <c r="A44" s="4" t="s">
        <v>289</v>
      </c>
    </row>
    <row r="45" spans="1:10">
      <c r="A45" s="3" t="s">
        <v>267</v>
      </c>
    </row>
    <row r="46" spans="1:10">
      <c r="A46" s="4" t="s">
        <v>290</v>
      </c>
      <c r="D46" s="7" t="n">
        <v>0</v>
      </c>
      <c r="E46" s="7" t="n">
        <v>0</v>
      </c>
      <c r="F46" s="7" t="n">
        <v>0</v>
      </c>
      <c r="G4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9"/>
    <col customWidth="1" max="2" min="2" width="32"/>
    <col customWidth="1" max="3" min="3" width="27"/>
    <col customWidth="1" max="4" min="4" width="21"/>
    <col customWidth="1" max="5" min="5" width="21"/>
    <col customWidth="1" max="6" min="6" width="21"/>
    <col customWidth="1" max="7" min="7" width="21"/>
    <col customWidth="1" max="8" min="8" width="21"/>
    <col customWidth="1" max="9" min="9" width="29"/>
    <col customWidth="1" max="10" min="10" width="29"/>
  </cols>
  <sheetData>
    <row r="1" spans="1:10">
      <c r="A1" s="1" t="s">
        <v>291</v>
      </c>
      <c r="B1" s="2" t="s">
        <v>292</v>
      </c>
      <c r="D1" s="2" t="s">
        <v>61</v>
      </c>
      <c r="F1" s="2" t="s">
        <v>1</v>
      </c>
    </row>
    <row r="2" spans="1:10">
      <c r="B2" s="2" t="s">
        <v>293</v>
      </c>
      <c r="C2" s="2" t="s">
        <v>294</v>
      </c>
      <c r="D2" s="2" t="s">
        <v>295</v>
      </c>
      <c r="E2" s="2" t="s">
        <v>296</v>
      </c>
      <c r="F2" s="2" t="s">
        <v>295</v>
      </c>
      <c r="G2" s="2" t="s">
        <v>296</v>
      </c>
      <c r="H2" s="2" t="s">
        <v>297</v>
      </c>
      <c r="I2" s="2" t="s">
        <v>298</v>
      </c>
      <c r="J2" s="2" t="s">
        <v>299</v>
      </c>
    </row>
    <row r="3" spans="1:10">
      <c r="A3" s="3" t="s">
        <v>239</v>
      </c>
    </row>
    <row r="4" spans="1:10">
      <c r="A4" s="4" t="s">
        <v>30</v>
      </c>
      <c r="D4" s="7" t="n">
        <v>8213</v>
      </c>
      <c r="F4" s="7" t="n">
        <v>8213</v>
      </c>
      <c r="H4" s="7" t="n">
        <v>7824</v>
      </c>
    </row>
    <row r="5" spans="1:10">
      <c r="A5" s="4" t="s">
        <v>74</v>
      </c>
      <c r="D5" s="7" t="n">
        <v>2</v>
      </c>
      <c r="E5" s="7" t="n">
        <v>14</v>
      </c>
      <c r="F5" s="7" t="n">
        <v>3</v>
      </c>
      <c r="G5" s="7" t="n">
        <v>16</v>
      </c>
    </row>
    <row r="6" spans="1:10">
      <c r="A6" s="4" t="s">
        <v>300</v>
      </c>
      <c r="D6" s="4" t="s">
        <v>301</v>
      </c>
      <c r="F6" s="4" t="s">
        <v>302</v>
      </c>
    </row>
    <row r="7" spans="1:10">
      <c r="A7" s="4" t="s">
        <v>303</v>
      </c>
    </row>
    <row r="8" spans="1:10">
      <c r="A8" s="3" t="s">
        <v>239</v>
      </c>
    </row>
    <row r="9" spans="1:10">
      <c r="A9" s="4" t="s">
        <v>304</v>
      </c>
      <c r="C9" s="7" t="n">
        <v>369</v>
      </c>
    </row>
    <row r="10" spans="1:10">
      <c r="A10" s="4" t="s">
        <v>305</v>
      </c>
      <c r="C10" s="7" t="n">
        <v>960</v>
      </c>
    </row>
    <row r="11" spans="1:10">
      <c r="A11" s="4" t="s">
        <v>306</v>
      </c>
    </row>
    <row r="12" spans="1:10">
      <c r="A12" s="3" t="s">
        <v>239</v>
      </c>
    </row>
    <row r="13" spans="1:10">
      <c r="A13" s="4" t="s">
        <v>304</v>
      </c>
      <c r="B13" s="7" t="n">
        <v>413</v>
      </c>
    </row>
    <row r="14" spans="1:10">
      <c r="A14" s="4" t="s">
        <v>305</v>
      </c>
      <c r="B14" s="5" t="n">
        <v>1316</v>
      </c>
    </row>
    <row r="15" spans="1:10">
      <c r="A15" s="4" t="s">
        <v>307</v>
      </c>
      <c r="B15" s="7" t="n">
        <v>7</v>
      </c>
    </row>
    <row r="16" spans="1:10">
      <c r="A16" s="4" t="s">
        <v>303</v>
      </c>
    </row>
    <row r="17" spans="1:10">
      <c r="A17" s="3" t="s">
        <v>239</v>
      </c>
    </row>
    <row r="18" spans="1:10">
      <c r="A18" s="4" t="s">
        <v>308</v>
      </c>
      <c r="C18" s="5" t="n">
        <v>73</v>
      </c>
    </row>
    <row r="19" spans="1:10">
      <c r="A19" s="4" t="s">
        <v>309</v>
      </c>
      <c r="J19" s="5" t="n">
        <v>1100</v>
      </c>
    </row>
    <row r="20" spans="1:10">
      <c r="A20" s="4" t="s">
        <v>30</v>
      </c>
      <c r="J20" s="7" t="n">
        <v>900</v>
      </c>
    </row>
    <row r="21" spans="1:10">
      <c r="A21" s="4" t="s">
        <v>306</v>
      </c>
    </row>
    <row r="22" spans="1:10">
      <c r="A22" s="3" t="s">
        <v>239</v>
      </c>
    </row>
    <row r="23" spans="1:10">
      <c r="A23" s="4" t="s">
        <v>308</v>
      </c>
      <c r="B23" s="5" t="n">
        <v>69</v>
      </c>
    </row>
    <row r="24" spans="1:10">
      <c r="A24" s="4" t="s">
        <v>309</v>
      </c>
      <c r="I24" s="5" t="n">
        <v>1100</v>
      </c>
    </row>
    <row r="25" spans="1:10">
      <c r="A25" s="4" t="s">
        <v>30</v>
      </c>
      <c r="I25" s="7" t="n">
        <v>860</v>
      </c>
    </row>
    <row r="26" spans="1:10">
      <c r="A26" s="4" t="s">
        <v>310</v>
      </c>
      <c r="B26" s="5" t="n">
        <v>14</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3</v>
      </c>
      <c r="D1" s="2" t="s">
        <v>312</v>
      </c>
    </row>
    <row r="2" spans="1:4">
      <c r="A2" s="3" t="s">
        <v>239</v>
      </c>
    </row>
    <row r="3" spans="1:4">
      <c r="A3" s="4" t="s">
        <v>32</v>
      </c>
      <c r="B3" s="7" t="n">
        <v>4096</v>
      </c>
      <c r="C3" s="7" t="n">
        <v>4082</v>
      </c>
    </row>
    <row r="4" spans="1:4">
      <c r="A4" s="4" t="s">
        <v>303</v>
      </c>
    </row>
    <row r="5" spans="1:4">
      <c r="A5" s="3" t="s">
        <v>239</v>
      </c>
    </row>
    <row r="6" spans="1:4">
      <c r="A6" s="4" t="s">
        <v>313</v>
      </c>
      <c r="D6" s="7" t="n">
        <v>49</v>
      </c>
    </row>
    <row r="7" spans="1:4">
      <c r="A7" s="4" t="s">
        <v>27</v>
      </c>
      <c r="D7" s="5" t="n">
        <v>4</v>
      </c>
    </row>
    <row r="8" spans="1:4">
      <c r="A8" s="4" t="s">
        <v>85</v>
      </c>
      <c r="D8" s="5" t="n">
        <v>571</v>
      </c>
    </row>
    <row r="9" spans="1:4">
      <c r="A9" s="4" t="s">
        <v>314</v>
      </c>
      <c r="D9" s="5" t="n">
        <v>48</v>
      </c>
    </row>
    <row r="10" spans="1:4">
      <c r="A10" s="4" t="s">
        <v>315</v>
      </c>
      <c r="D10" s="5" t="n">
        <v>139</v>
      </c>
    </row>
    <row r="11" spans="1:4">
      <c r="A11" s="4" t="s">
        <v>316</v>
      </c>
      <c r="D11" s="5" t="n">
        <v>7</v>
      </c>
    </row>
    <row r="12" spans="1:4">
      <c r="A12" s="4" t="s">
        <v>317</v>
      </c>
      <c r="D12" s="5" t="n">
        <v>818</v>
      </c>
    </row>
    <row r="13" spans="1:4">
      <c r="A13" s="4" t="s">
        <v>37</v>
      </c>
      <c r="D13" s="5" t="n">
        <v>-3</v>
      </c>
    </row>
    <row r="14" spans="1:4">
      <c r="A14" s="4" t="s">
        <v>318</v>
      </c>
      <c r="D14" s="5" t="n">
        <v>-33</v>
      </c>
    </row>
    <row r="15" spans="1:4">
      <c r="A15" s="4" t="s">
        <v>42</v>
      </c>
      <c r="D15" s="5" t="n">
        <v>-15</v>
      </c>
    </row>
    <row r="16" spans="1:4">
      <c r="A16" s="4" t="s">
        <v>41</v>
      </c>
      <c r="D16" s="5" t="n">
        <v>-11</v>
      </c>
    </row>
    <row r="17" spans="1:4">
      <c r="A17" s="4" t="s">
        <v>43</v>
      </c>
      <c r="D17" s="5" t="n">
        <v>-5</v>
      </c>
    </row>
    <row r="18" spans="1:4">
      <c r="A18" s="4" t="s">
        <v>319</v>
      </c>
      <c r="D18" s="5" t="n">
        <v>-67</v>
      </c>
    </row>
    <row r="19" spans="1:4">
      <c r="A19" s="4" t="s">
        <v>320</v>
      </c>
      <c r="D19" s="5" t="n">
        <v>751</v>
      </c>
    </row>
    <row r="20" spans="1:4">
      <c r="A20" s="4" t="s">
        <v>32</v>
      </c>
      <c r="D20" s="5" t="n">
        <v>209</v>
      </c>
    </row>
    <row r="21" spans="1:4">
      <c r="A21" s="4" t="s">
        <v>321</v>
      </c>
      <c r="D21" s="5" t="n">
        <v>960</v>
      </c>
    </row>
    <row r="22" spans="1:4">
      <c r="A22" s="4" t="s">
        <v>322</v>
      </c>
      <c r="D22" s="5" t="n">
        <v>53</v>
      </c>
    </row>
    <row r="23" spans="1:4">
      <c r="A23" s="4" t="s">
        <v>323</v>
      </c>
      <c r="D23" s="5" t="n">
        <v>4</v>
      </c>
    </row>
    <row r="24" spans="1:4">
      <c r="A24" s="4" t="s">
        <v>324</v>
      </c>
      <c r="D24"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292</v>
      </c>
    </row>
    <row r="2" spans="1:2">
      <c r="B2" s="2" t="s">
        <v>326</v>
      </c>
    </row>
    <row r="3" spans="1:2">
      <c r="A3" s="3" t="s">
        <v>327</v>
      </c>
    </row>
    <row r="4" spans="1:2">
      <c r="A4" s="4" t="s">
        <v>328</v>
      </c>
      <c r="B4" s="7" t="n">
        <v>139</v>
      </c>
    </row>
    <row r="5" spans="1:2">
      <c r="A5" s="4" t="s">
        <v>329</v>
      </c>
    </row>
    <row r="6" spans="1:2">
      <c r="A6" s="3" t="s">
        <v>327</v>
      </c>
    </row>
    <row r="7" spans="1:2">
      <c r="A7" s="4" t="s">
        <v>328</v>
      </c>
      <c r="B7" s="7" t="n">
        <v>138</v>
      </c>
    </row>
    <row r="8" spans="1:2">
      <c r="A8" s="4" t="s">
        <v>330</v>
      </c>
      <c r="B8" s="4" t="s">
        <v>331</v>
      </c>
    </row>
    <row r="9" spans="1:2">
      <c r="A9" s="4" t="s">
        <v>332</v>
      </c>
    </row>
    <row r="10" spans="1:2">
      <c r="A10" s="3" t="s">
        <v>327</v>
      </c>
    </row>
    <row r="11" spans="1:2">
      <c r="A11" s="4" t="s">
        <v>328</v>
      </c>
      <c r="B11" s="7" t="n">
        <v>1</v>
      </c>
    </row>
    <row r="12" spans="1:2">
      <c r="A12" s="4" t="s">
        <v>330</v>
      </c>
      <c r="B12"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292</v>
      </c>
    </row>
    <row r="2" spans="1:4">
      <c r="B2" s="2" t="s">
        <v>335</v>
      </c>
      <c r="C2" s="2" t="s">
        <v>2</v>
      </c>
      <c r="D2" s="2" t="s">
        <v>23</v>
      </c>
    </row>
    <row r="3" spans="1:4">
      <c r="A3" s="3" t="s">
        <v>239</v>
      </c>
    </row>
    <row r="4" spans="1:4">
      <c r="A4" s="4" t="s">
        <v>32</v>
      </c>
      <c r="C4" s="7" t="n">
        <v>4096</v>
      </c>
      <c r="D4" s="7" t="n">
        <v>4082</v>
      </c>
    </row>
    <row r="5" spans="1:4">
      <c r="A5" s="4" t="s">
        <v>306</v>
      </c>
    </row>
    <row r="6" spans="1:4">
      <c r="A6" s="3" t="s">
        <v>239</v>
      </c>
    </row>
    <row r="7" spans="1:4">
      <c r="A7" s="4" t="s">
        <v>313</v>
      </c>
      <c r="B7" s="7" t="n">
        <v>72</v>
      </c>
    </row>
    <row r="8" spans="1:4">
      <c r="A8" s="4" t="s">
        <v>27</v>
      </c>
      <c r="B8" s="5" t="n">
        <v>5</v>
      </c>
    </row>
    <row r="9" spans="1:4">
      <c r="A9" s="4" t="s">
        <v>85</v>
      </c>
      <c r="B9" s="5" t="n">
        <v>550</v>
      </c>
    </row>
    <row r="10" spans="1:4">
      <c r="A10" s="4" t="s">
        <v>314</v>
      </c>
      <c r="B10" s="5" t="n">
        <v>45</v>
      </c>
    </row>
    <row r="11" spans="1:4">
      <c r="A11" s="4" t="s">
        <v>336</v>
      </c>
      <c r="B11" s="5" t="n">
        <v>153</v>
      </c>
    </row>
    <row r="12" spans="1:4">
      <c r="A12" s="4" t="s">
        <v>316</v>
      </c>
      <c r="B12" s="5" t="n">
        <v>5</v>
      </c>
    </row>
    <row r="13" spans="1:4">
      <c r="A13" s="4" t="s">
        <v>317</v>
      </c>
      <c r="B13" s="5" t="n">
        <v>830</v>
      </c>
    </row>
    <row r="14" spans="1:4">
      <c r="A14" s="4" t="s">
        <v>318</v>
      </c>
      <c r="B14" s="5" t="n">
        <v>-61</v>
      </c>
    </row>
    <row r="15" spans="1:4">
      <c r="A15" s="4" t="s">
        <v>42</v>
      </c>
      <c r="B15" s="5" t="n">
        <v>-35</v>
      </c>
    </row>
    <row r="16" spans="1:4">
      <c r="A16" s="4" t="s">
        <v>43</v>
      </c>
      <c r="B16" s="5" t="n">
        <v>-3</v>
      </c>
    </row>
    <row r="17" spans="1:4">
      <c r="A17" s="4" t="s">
        <v>319</v>
      </c>
      <c r="B17" s="5" t="n">
        <v>-99</v>
      </c>
    </row>
    <row r="18" spans="1:4">
      <c r="A18" s="4" t="s">
        <v>320</v>
      </c>
      <c r="B18" s="5" t="n">
        <v>731</v>
      </c>
    </row>
    <row r="19" spans="1:4">
      <c r="A19" s="4" t="s">
        <v>32</v>
      </c>
      <c r="B19" s="5" t="n">
        <v>585</v>
      </c>
    </row>
    <row r="20" spans="1:4">
      <c r="A20" s="4" t="s">
        <v>321</v>
      </c>
      <c r="B20" s="5" t="n">
        <v>1316</v>
      </c>
    </row>
    <row r="21" spans="1:4">
      <c r="A21" s="4" t="s">
        <v>322</v>
      </c>
      <c r="B21" s="5" t="n">
        <v>74</v>
      </c>
    </row>
    <row r="22" spans="1:4">
      <c r="A22" s="4" t="s">
        <v>323</v>
      </c>
      <c r="B22" s="5" t="n">
        <v>2</v>
      </c>
    </row>
    <row r="23" spans="1:4">
      <c r="A23" s="4" t="s">
        <v>324</v>
      </c>
      <c r="B23" s="7" t="n">
        <v>320</v>
      </c>
    </row>
    <row r="24" spans="1:4">
      <c r="A24" s="4" t="s">
        <v>337</v>
      </c>
    </row>
    <row r="25" spans="1:4">
      <c r="A25" s="3" t="s">
        <v>239</v>
      </c>
    </row>
    <row r="26" spans="1:4">
      <c r="A26" s="4" t="s">
        <v>330</v>
      </c>
      <c r="B2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1</v>
      </c>
      <c r="D1" s="2" t="s">
        <v>1</v>
      </c>
    </row>
    <row r="2" spans="1:5">
      <c r="B2" s="2" t="s">
        <v>2</v>
      </c>
      <c r="C2" s="2" t="s">
        <v>62</v>
      </c>
      <c r="D2" s="2" t="s">
        <v>2</v>
      </c>
      <c r="E2" s="2" t="s">
        <v>62</v>
      </c>
    </row>
    <row r="3" spans="1:5">
      <c r="A3" s="3" t="s">
        <v>339</v>
      </c>
    </row>
    <row r="4" spans="1:5">
      <c r="A4" s="4" t="s">
        <v>340</v>
      </c>
      <c r="B4" s="7" t="n">
        <v>1891</v>
      </c>
      <c r="C4" s="7" t="n">
        <v>1597</v>
      </c>
      <c r="D4" s="7" t="n">
        <v>3625</v>
      </c>
      <c r="E4" s="7" t="n">
        <v>2953</v>
      </c>
    </row>
    <row r="5" spans="1:5">
      <c r="A5" s="4" t="s">
        <v>341</v>
      </c>
      <c r="C5" s="5" t="n">
        <v>1702</v>
      </c>
      <c r="E5" s="5" t="n">
        <v>3235</v>
      </c>
    </row>
    <row r="6" spans="1:5">
      <c r="A6" s="4" t="s">
        <v>342</v>
      </c>
      <c r="B6" s="7" t="n">
        <v>359</v>
      </c>
      <c r="C6" s="5" t="n">
        <v>229</v>
      </c>
      <c r="D6" s="7" t="n">
        <v>591</v>
      </c>
      <c r="E6" s="5" t="n">
        <v>390</v>
      </c>
    </row>
    <row r="7" spans="1:5">
      <c r="A7" s="4" t="s">
        <v>343</v>
      </c>
      <c r="C7" s="5" t="n">
        <v>244</v>
      </c>
      <c r="E7" s="5" t="n">
        <v>400</v>
      </c>
    </row>
    <row r="8" spans="1:5">
      <c r="A8" s="4" t="s">
        <v>344</v>
      </c>
      <c r="C8" s="5" t="n">
        <v>250</v>
      </c>
      <c r="E8" s="5" t="n">
        <v>347</v>
      </c>
    </row>
    <row r="9" spans="1:5">
      <c r="A9" s="4" t="s">
        <v>345</v>
      </c>
    </row>
    <row r="10" spans="1:5">
      <c r="A10" s="3" t="s">
        <v>339</v>
      </c>
    </row>
    <row r="11" spans="1:5">
      <c r="A11" s="4" t="s">
        <v>343</v>
      </c>
      <c r="C11" s="5" t="n">
        <v>-2</v>
      </c>
      <c r="E11" s="5" t="n">
        <v>-14</v>
      </c>
    </row>
    <row r="12" spans="1:5">
      <c r="A12" s="4" t="s">
        <v>346</v>
      </c>
    </row>
    <row r="13" spans="1:5">
      <c r="A13" s="3" t="s">
        <v>339</v>
      </c>
    </row>
    <row r="14" spans="1:5">
      <c r="A14" s="4" t="s">
        <v>343</v>
      </c>
      <c r="C14" s="5" t="n">
        <v>-1</v>
      </c>
      <c r="E14" s="5" t="n">
        <v>-2</v>
      </c>
    </row>
    <row r="15" spans="1:5">
      <c r="A15" s="4" t="s">
        <v>347</v>
      </c>
    </row>
    <row r="16" spans="1:5">
      <c r="A16" s="3" t="s">
        <v>339</v>
      </c>
    </row>
    <row r="17" spans="1:5">
      <c r="A17" s="4" t="s">
        <v>343</v>
      </c>
      <c r="C17" s="5" t="n">
        <v>-7</v>
      </c>
      <c r="E17" s="5" t="n">
        <v>-20</v>
      </c>
    </row>
    <row r="18" spans="1:5">
      <c r="A18" s="4" t="s">
        <v>348</v>
      </c>
    </row>
    <row r="19" spans="1:5">
      <c r="A19" s="3" t="s">
        <v>339</v>
      </c>
    </row>
    <row r="20" spans="1:5">
      <c r="A20" s="4" t="s">
        <v>343</v>
      </c>
      <c r="C20" s="5" t="n">
        <v>-17</v>
      </c>
      <c r="E20" s="5" t="n">
        <v>-43</v>
      </c>
    </row>
    <row r="21" spans="1:5">
      <c r="A21" s="4" t="s">
        <v>349</v>
      </c>
    </row>
    <row r="22" spans="1:5">
      <c r="A22" s="3" t="s">
        <v>339</v>
      </c>
    </row>
    <row r="23" spans="1:5">
      <c r="A23" s="4" t="s">
        <v>343</v>
      </c>
      <c r="C23" s="5" t="n">
        <v>12</v>
      </c>
      <c r="E23" s="5" t="n">
        <v>35</v>
      </c>
    </row>
    <row r="24" spans="1:5">
      <c r="A24" s="4" t="s">
        <v>350</v>
      </c>
    </row>
    <row r="25" spans="1:5">
      <c r="A25" s="3" t="s">
        <v>339</v>
      </c>
    </row>
    <row r="26" spans="1:5">
      <c r="A26" s="4" t="s">
        <v>343</v>
      </c>
      <c r="C26" s="5" t="n">
        <v>14</v>
      </c>
      <c r="E26" s="5" t="n">
        <v>16</v>
      </c>
    </row>
    <row r="27" spans="1:5">
      <c r="A27" s="4" t="s">
        <v>351</v>
      </c>
    </row>
    <row r="28" spans="1:5">
      <c r="A28" s="3" t="s">
        <v>339</v>
      </c>
    </row>
    <row r="29" spans="1:5">
      <c r="A29" s="4" t="s">
        <v>343</v>
      </c>
      <c r="C29" s="5" t="n">
        <v>7</v>
      </c>
      <c r="E29" s="5" t="n">
        <v>-25</v>
      </c>
    </row>
    <row r="30" spans="1:5">
      <c r="A30" s="4" t="s">
        <v>352</v>
      </c>
    </row>
    <row r="31" spans="1:5">
      <c r="A31" s="3" t="s">
        <v>339</v>
      </c>
    </row>
    <row r="32" spans="1:5">
      <c r="A32" s="4" t="s">
        <v>340</v>
      </c>
      <c r="C32" s="5" t="n">
        <v>0</v>
      </c>
      <c r="E32" s="5" t="n">
        <v>81</v>
      </c>
    </row>
    <row r="33" spans="1:5">
      <c r="A33" s="4" t="s">
        <v>342</v>
      </c>
      <c r="C33" s="5" t="n">
        <v>0</v>
      </c>
      <c r="E33" s="5" t="n">
        <v>-12</v>
      </c>
    </row>
    <row r="34" spans="1:5">
      <c r="A34" s="4" t="s">
        <v>353</v>
      </c>
    </row>
    <row r="35" spans="1:5">
      <c r="A35" s="3" t="s">
        <v>339</v>
      </c>
    </row>
    <row r="36" spans="1:5">
      <c r="A36" s="4" t="s">
        <v>342</v>
      </c>
      <c r="C36" s="5" t="n">
        <v>0</v>
      </c>
      <c r="E36" s="5" t="n">
        <v>-9</v>
      </c>
    </row>
    <row r="37" spans="1:5">
      <c r="A37" s="4" t="s">
        <v>354</v>
      </c>
    </row>
    <row r="38" spans="1:5">
      <c r="A38" s="3" t="s">
        <v>339</v>
      </c>
    </row>
    <row r="39" spans="1:5">
      <c r="A39" s="4" t="s">
        <v>342</v>
      </c>
      <c r="C39" s="5" t="n">
        <v>0</v>
      </c>
      <c r="E39" s="5" t="n">
        <v>-1</v>
      </c>
    </row>
    <row r="40" spans="1:5">
      <c r="A40" s="4" t="s">
        <v>355</v>
      </c>
    </row>
    <row r="41" spans="1:5">
      <c r="A41" s="3" t="s">
        <v>339</v>
      </c>
    </row>
    <row r="42" spans="1:5">
      <c r="A42" s="4" t="s">
        <v>342</v>
      </c>
      <c r="C42" s="5" t="n">
        <v>0</v>
      </c>
      <c r="E42" s="5" t="n">
        <v>-6</v>
      </c>
    </row>
    <row r="43" spans="1:5">
      <c r="A43" s="4" t="s">
        <v>356</v>
      </c>
    </row>
    <row r="44" spans="1:5">
      <c r="A44" s="3" t="s">
        <v>339</v>
      </c>
    </row>
    <row r="45" spans="1:5">
      <c r="A45" s="4" t="s">
        <v>342</v>
      </c>
      <c r="C45" s="5" t="n">
        <v>0</v>
      </c>
      <c r="E45" s="5" t="n">
        <v>-9</v>
      </c>
    </row>
    <row r="46" spans="1:5">
      <c r="A46" s="4" t="s">
        <v>357</v>
      </c>
    </row>
    <row r="47" spans="1:5">
      <c r="A47" s="3" t="s">
        <v>339</v>
      </c>
    </row>
    <row r="48" spans="1:5">
      <c r="A48" s="4" t="s">
        <v>342</v>
      </c>
      <c r="C48" s="5" t="n">
        <v>0</v>
      </c>
      <c r="E48" s="5" t="n">
        <v>12</v>
      </c>
    </row>
    <row r="49" spans="1:5">
      <c r="A49" s="4" t="s">
        <v>358</v>
      </c>
    </row>
    <row r="50" spans="1:5">
      <c r="A50" s="3" t="s">
        <v>339</v>
      </c>
    </row>
    <row r="51" spans="1:5">
      <c r="A51" s="4" t="s">
        <v>342</v>
      </c>
      <c r="C51" s="5" t="n">
        <v>14</v>
      </c>
      <c r="E51" s="5" t="n">
        <v>16</v>
      </c>
    </row>
    <row r="52" spans="1:5">
      <c r="A52" s="4" t="s">
        <v>359</v>
      </c>
    </row>
    <row r="53" spans="1:5">
      <c r="A53" s="3" t="s">
        <v>339</v>
      </c>
    </row>
    <row r="54" spans="1:5">
      <c r="A54" s="4" t="s">
        <v>342</v>
      </c>
      <c r="C54" s="5" t="n">
        <v>9</v>
      </c>
      <c r="E54" s="5" t="n">
        <v>-9</v>
      </c>
    </row>
    <row r="55" spans="1:5">
      <c r="A55" s="4" t="s">
        <v>360</v>
      </c>
    </row>
    <row r="56" spans="1:5">
      <c r="A56" s="3" t="s">
        <v>339</v>
      </c>
    </row>
    <row r="57" spans="1:5">
      <c r="A57" s="4" t="s">
        <v>340</v>
      </c>
      <c r="C57" s="5" t="n">
        <v>105</v>
      </c>
      <c r="E57" s="5" t="n">
        <v>201</v>
      </c>
    </row>
    <row r="58" spans="1:5">
      <c r="A58" s="4" t="s">
        <v>342</v>
      </c>
      <c r="C58" s="5" t="n">
        <v>15</v>
      </c>
      <c r="E58" s="5" t="n">
        <v>22</v>
      </c>
    </row>
    <row r="59" spans="1:5">
      <c r="A59" s="4" t="s">
        <v>361</v>
      </c>
    </row>
    <row r="60" spans="1:5">
      <c r="A60" s="3" t="s">
        <v>339</v>
      </c>
    </row>
    <row r="61" spans="1:5">
      <c r="A61" s="4" t="s">
        <v>342</v>
      </c>
      <c r="C61" s="5" t="n">
        <v>-2</v>
      </c>
      <c r="E61" s="5" t="n">
        <v>-5</v>
      </c>
    </row>
    <row r="62" spans="1:5">
      <c r="A62" s="4" t="s">
        <v>362</v>
      </c>
    </row>
    <row r="63" spans="1:5">
      <c r="A63" s="3" t="s">
        <v>339</v>
      </c>
    </row>
    <row r="64" spans="1:5">
      <c r="A64" s="4" t="s">
        <v>342</v>
      </c>
      <c r="C64" s="5" t="n">
        <v>-1</v>
      </c>
      <c r="E64" s="5" t="n">
        <v>-1</v>
      </c>
    </row>
    <row r="65" spans="1:5">
      <c r="A65" s="4" t="s">
        <v>363</v>
      </c>
    </row>
    <row r="66" spans="1:5">
      <c r="A66" s="3" t="s">
        <v>339</v>
      </c>
    </row>
    <row r="67" spans="1:5">
      <c r="A67" s="4" t="s">
        <v>342</v>
      </c>
      <c r="C67" s="5" t="n">
        <v>-7</v>
      </c>
      <c r="E67" s="5" t="n">
        <v>-14</v>
      </c>
    </row>
    <row r="68" spans="1:5">
      <c r="A68" s="4" t="s">
        <v>364</v>
      </c>
    </row>
    <row r="69" spans="1:5">
      <c r="A69" s="3" t="s">
        <v>339</v>
      </c>
    </row>
    <row r="70" spans="1:5">
      <c r="A70" s="4" t="s">
        <v>342</v>
      </c>
      <c r="C70" s="5" t="n">
        <v>-17</v>
      </c>
      <c r="E70" s="5" t="n">
        <v>-34</v>
      </c>
    </row>
    <row r="71" spans="1:5">
      <c r="A71" s="4" t="s">
        <v>365</v>
      </c>
    </row>
    <row r="72" spans="1:5">
      <c r="A72" s="3" t="s">
        <v>339</v>
      </c>
    </row>
    <row r="73" spans="1:5">
      <c r="A73" s="4" t="s">
        <v>342</v>
      </c>
      <c r="C73" s="5" t="n">
        <v>12</v>
      </c>
      <c r="E73" s="5" t="n">
        <v>23</v>
      </c>
    </row>
    <row r="74" spans="1:5">
      <c r="A74" s="4" t="s">
        <v>366</v>
      </c>
    </row>
    <row r="75" spans="1:5">
      <c r="A75" s="3" t="s">
        <v>339</v>
      </c>
    </row>
    <row r="76" spans="1:5">
      <c r="A76" s="4" t="s">
        <v>342</v>
      </c>
      <c r="C76" s="5" t="n">
        <v>0</v>
      </c>
      <c r="E76" s="5" t="n">
        <v>0</v>
      </c>
    </row>
    <row r="77" spans="1:5">
      <c r="A77" s="4" t="s">
        <v>367</v>
      </c>
    </row>
    <row r="78" spans="1:5">
      <c r="A78" s="3" t="s">
        <v>339</v>
      </c>
    </row>
    <row r="79" spans="1:5">
      <c r="A79" s="4" t="s">
        <v>342</v>
      </c>
      <c r="C79" s="7" t="n">
        <v>-2</v>
      </c>
      <c r="E79" s="7" t="n">
        <v>-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1"/>
    <col customWidth="1" max="6" min="6" width="21"/>
  </cols>
  <sheetData>
    <row r="1" spans="1:6">
      <c r="A1" s="1" t="s">
        <v>368</v>
      </c>
      <c r="B1" s="2" t="s">
        <v>61</v>
      </c>
      <c r="D1" s="2" t="s">
        <v>1</v>
      </c>
    </row>
    <row r="2" spans="1:6">
      <c r="B2" s="2" t="s">
        <v>369</v>
      </c>
      <c r="C2" s="2" t="s">
        <v>296</v>
      </c>
      <c r="D2" s="2" t="s">
        <v>369</v>
      </c>
      <c r="E2" s="2" t="s">
        <v>296</v>
      </c>
      <c r="F2" s="2" t="s">
        <v>297</v>
      </c>
    </row>
    <row r="3" spans="1:6">
      <c r="A3" s="3" t="s">
        <v>370</v>
      </c>
    </row>
    <row r="4" spans="1:6">
      <c r="A4" s="4" t="s">
        <v>64</v>
      </c>
      <c r="B4" s="7" t="n">
        <v>1631</v>
      </c>
      <c r="C4" s="7" t="n">
        <v>1367</v>
      </c>
      <c r="D4" s="7" t="n">
        <v>3090</v>
      </c>
      <c r="E4" s="7" t="n">
        <v>2533</v>
      </c>
    </row>
    <row r="5" spans="1:6">
      <c r="A5" s="4" t="s">
        <v>65</v>
      </c>
      <c r="B5" s="5" t="n">
        <v>35</v>
      </c>
      <c r="C5" s="5" t="n">
        <v>29</v>
      </c>
      <c r="D5" s="5" t="n">
        <v>69</v>
      </c>
      <c r="E5" s="5" t="n">
        <v>56</v>
      </c>
    </row>
    <row r="6" spans="1:6">
      <c r="A6" s="4" t="s">
        <v>66</v>
      </c>
      <c r="B6" s="5" t="n">
        <v>1891</v>
      </c>
      <c r="C6" s="5" t="n">
        <v>1597</v>
      </c>
      <c r="D6" s="5" t="n">
        <v>3625</v>
      </c>
      <c r="E6" s="5" t="n">
        <v>2953</v>
      </c>
    </row>
    <row r="7" spans="1:6">
      <c r="A7" s="4" t="s">
        <v>371</v>
      </c>
      <c r="B7" s="5" t="n">
        <v>390</v>
      </c>
      <c r="C7" s="5" t="n">
        <v>330</v>
      </c>
      <c r="D7" s="5" t="n">
        <v>783</v>
      </c>
      <c r="E7" s="5" t="n">
        <v>640</v>
      </c>
    </row>
    <row r="8" spans="1:6">
      <c r="A8" s="4" t="s">
        <v>72</v>
      </c>
      <c r="B8" s="5" t="n">
        <v>782</v>
      </c>
      <c r="C8" s="5" t="n">
        <v>655</v>
      </c>
      <c r="D8" s="5" t="n">
        <v>1428</v>
      </c>
      <c r="E8" s="5" t="n">
        <v>1169</v>
      </c>
    </row>
    <row r="9" spans="1:6">
      <c r="A9" s="4" t="s">
        <v>372</v>
      </c>
      <c r="D9" s="5" t="n">
        <v>1306</v>
      </c>
      <c r="E9" s="5" t="n">
        <v>968</v>
      </c>
    </row>
    <row r="10" spans="1:6">
      <c r="A10" s="4" t="s">
        <v>373</v>
      </c>
      <c r="B10" s="5" t="n">
        <v>15108</v>
      </c>
      <c r="D10" s="5" t="n">
        <v>15108</v>
      </c>
      <c r="F10" s="7" t="n">
        <v>15030</v>
      </c>
    </row>
    <row r="11" spans="1:6">
      <c r="A11" s="4" t="s">
        <v>85</v>
      </c>
    </row>
    <row r="12" spans="1:6">
      <c r="A12" s="3" t="s">
        <v>370</v>
      </c>
    </row>
    <row r="13" spans="1:6">
      <c r="A13" s="4" t="s">
        <v>86</v>
      </c>
      <c r="B13" s="5" t="n">
        <v>157</v>
      </c>
      <c r="C13" s="5" t="n">
        <v>133</v>
      </c>
      <c r="D13" s="5" t="n">
        <v>338</v>
      </c>
      <c r="E13" s="5" t="n">
        <v>239</v>
      </c>
    </row>
    <row r="14" spans="1:6">
      <c r="A14" s="4" t="s">
        <v>88</v>
      </c>
    </row>
    <row r="15" spans="1:6">
      <c r="A15" s="3" t="s">
        <v>370</v>
      </c>
    </row>
    <row r="16" spans="1:6">
      <c r="A16" s="4" t="s">
        <v>86</v>
      </c>
      <c r="B16" s="5" t="n">
        <v>44</v>
      </c>
      <c r="C16" s="5" t="n">
        <v>47</v>
      </c>
      <c r="D16" s="5" t="n">
        <v>86</v>
      </c>
      <c r="E16" s="5" t="n">
        <v>86</v>
      </c>
    </row>
    <row r="17" spans="1:6">
      <c r="A17" s="4" t="s">
        <v>89</v>
      </c>
    </row>
    <row r="18" spans="1:6">
      <c r="A18" s="3" t="s">
        <v>370</v>
      </c>
    </row>
    <row r="19" spans="1:6">
      <c r="A19" s="4" t="s">
        <v>86</v>
      </c>
      <c r="B19" s="5" t="n">
        <v>24</v>
      </c>
      <c r="C19" s="5" t="n">
        <v>21</v>
      </c>
      <c r="D19" s="5" t="n">
        <v>42</v>
      </c>
      <c r="E19" s="5" t="n">
        <v>39</v>
      </c>
    </row>
    <row r="20" spans="1:6">
      <c r="A20" s="4" t="s">
        <v>374</v>
      </c>
    </row>
    <row r="21" spans="1:6">
      <c r="A21" s="3" t="s">
        <v>370</v>
      </c>
    </row>
    <row r="22" spans="1:6">
      <c r="A22" s="4" t="s">
        <v>72</v>
      </c>
      <c r="B22" s="7" t="n">
        <v>688</v>
      </c>
      <c r="C22" s="5" t="n">
        <v>576</v>
      </c>
      <c r="D22" s="7" t="n">
        <v>1233</v>
      </c>
      <c r="E22" s="5" t="n">
        <v>1020</v>
      </c>
    </row>
    <row r="23" spans="1:6">
      <c r="A23" s="4" t="s">
        <v>375</v>
      </c>
    </row>
    <row r="24" spans="1:6">
      <c r="A24" s="3" t="s">
        <v>370</v>
      </c>
    </row>
    <row r="25" spans="1:6">
      <c r="A25" s="4" t="s">
        <v>376</v>
      </c>
      <c r="B25" s="5" t="n">
        <v>11</v>
      </c>
      <c r="D25" s="5" t="n">
        <v>11</v>
      </c>
    </row>
    <row r="26" spans="1:6">
      <c r="A26" s="4" t="s">
        <v>64</v>
      </c>
      <c r="B26" s="7" t="n">
        <v>1332</v>
      </c>
      <c r="C26" s="5" t="n">
        <v>1143</v>
      </c>
      <c r="D26" s="7" t="n">
        <v>2533</v>
      </c>
      <c r="E26" s="5" t="n">
        <v>2120</v>
      </c>
    </row>
    <row r="27" spans="1:6">
      <c r="A27" s="4" t="s">
        <v>65</v>
      </c>
      <c r="B27" s="5" t="n">
        <v>32</v>
      </c>
      <c r="C27" s="5" t="n">
        <v>26</v>
      </c>
      <c r="D27" s="5" t="n">
        <v>62</v>
      </c>
      <c r="E27" s="5" t="n">
        <v>50</v>
      </c>
    </row>
    <row r="28" spans="1:6">
      <c r="A28" s="4" t="s">
        <v>66</v>
      </c>
      <c r="B28" s="5" t="n">
        <v>1566</v>
      </c>
      <c r="C28" s="5" t="n">
        <v>1352</v>
      </c>
      <c r="D28" s="5" t="n">
        <v>3019</v>
      </c>
      <c r="E28" s="5" t="n">
        <v>2498</v>
      </c>
    </row>
    <row r="29" spans="1:6">
      <c r="A29" s="4" t="s">
        <v>371</v>
      </c>
      <c r="B29" s="5" t="n">
        <v>334</v>
      </c>
      <c r="C29" s="5" t="n">
        <v>285</v>
      </c>
      <c r="D29" s="5" t="n">
        <v>671</v>
      </c>
      <c r="E29" s="5" t="n">
        <v>549</v>
      </c>
    </row>
    <row r="30" spans="1:6">
      <c r="A30" s="4" t="s">
        <v>372</v>
      </c>
      <c r="D30" s="5" t="n">
        <v>1153</v>
      </c>
      <c r="E30" s="5" t="n">
        <v>863</v>
      </c>
    </row>
    <row r="31" spans="1:6">
      <c r="A31" s="4" t="s">
        <v>373</v>
      </c>
      <c r="B31" s="5" t="n">
        <v>13370</v>
      </c>
      <c r="D31" s="5" t="n">
        <v>13370</v>
      </c>
      <c r="F31" s="5" t="n">
        <v>13351</v>
      </c>
    </row>
    <row r="32" spans="1:6">
      <c r="A32" s="4" t="s">
        <v>287</v>
      </c>
    </row>
    <row r="33" spans="1:6">
      <c r="A33" s="3" t="s">
        <v>370</v>
      </c>
    </row>
    <row r="34" spans="1:6">
      <c r="A34" s="4" t="s">
        <v>86</v>
      </c>
      <c r="B34" s="5" t="n">
        <v>145</v>
      </c>
      <c r="C34" s="5" t="n">
        <v>122</v>
      </c>
      <c r="D34" s="5" t="n">
        <v>316</v>
      </c>
      <c r="E34" s="5" t="n">
        <v>218</v>
      </c>
    </row>
    <row r="35" spans="1:6">
      <c r="A35" s="4" t="s">
        <v>377</v>
      </c>
    </row>
    <row r="36" spans="1:6">
      <c r="A36" s="3" t="s">
        <v>370</v>
      </c>
    </row>
    <row r="37" spans="1:6">
      <c r="A37" s="4" t="s">
        <v>86</v>
      </c>
      <c r="B37" s="5" t="n">
        <v>38</v>
      </c>
      <c r="C37" s="5" t="n">
        <v>43</v>
      </c>
      <c r="D37" s="5" t="n">
        <v>75</v>
      </c>
      <c r="E37" s="5" t="n">
        <v>78</v>
      </c>
    </row>
    <row r="38" spans="1:6">
      <c r="A38" s="4" t="s">
        <v>378</v>
      </c>
    </row>
    <row r="39" spans="1:6">
      <c r="A39" s="3" t="s">
        <v>370</v>
      </c>
    </row>
    <row r="40" spans="1:6">
      <c r="A40" s="4" t="s">
        <v>86</v>
      </c>
      <c r="B40" s="5" t="n">
        <v>19</v>
      </c>
      <c r="C40" s="5" t="n">
        <v>18</v>
      </c>
      <c r="D40" s="5" t="n">
        <v>33</v>
      </c>
      <c r="E40" s="5" t="n">
        <v>32</v>
      </c>
    </row>
    <row r="41" spans="1:6">
      <c r="A41" s="4" t="s">
        <v>379</v>
      </c>
    </row>
    <row r="42" spans="1:6">
      <c r="A42" s="3" t="s">
        <v>370</v>
      </c>
    </row>
    <row r="43" spans="1:6">
      <c r="A43" s="4" t="s">
        <v>72</v>
      </c>
      <c r="B43" s="5" t="n">
        <v>543</v>
      </c>
      <c r="C43" s="5" t="n">
        <v>465</v>
      </c>
      <c r="D43" s="5" t="n">
        <v>969</v>
      </c>
      <c r="E43" s="5" t="n">
        <v>825</v>
      </c>
    </row>
    <row r="44" spans="1:6">
      <c r="A44" s="4" t="s">
        <v>380</v>
      </c>
    </row>
    <row r="45" spans="1:6">
      <c r="A45" s="3" t="s">
        <v>370</v>
      </c>
    </row>
    <row r="46" spans="1:6">
      <c r="A46" s="4" t="s">
        <v>64</v>
      </c>
      <c r="B46" s="5" t="n">
        <v>299</v>
      </c>
      <c r="C46" s="5" t="n">
        <v>224</v>
      </c>
      <c r="D46" s="5" t="n">
        <v>557</v>
      </c>
      <c r="E46" s="5" t="n">
        <v>413</v>
      </c>
    </row>
    <row r="47" spans="1:6">
      <c r="A47" s="4" t="s">
        <v>65</v>
      </c>
      <c r="B47" s="5" t="n">
        <v>3</v>
      </c>
      <c r="C47" s="5" t="n">
        <v>3</v>
      </c>
      <c r="D47" s="5" t="n">
        <v>7</v>
      </c>
      <c r="E47" s="5" t="n">
        <v>6</v>
      </c>
    </row>
    <row r="48" spans="1:6">
      <c r="A48" s="4" t="s">
        <v>66</v>
      </c>
      <c r="B48" s="5" t="n">
        <v>325</v>
      </c>
      <c r="C48" s="5" t="n">
        <v>245</v>
      </c>
      <c r="D48" s="5" t="n">
        <v>606</v>
      </c>
      <c r="E48" s="5" t="n">
        <v>455</v>
      </c>
    </row>
    <row r="49" spans="1:6">
      <c r="A49" s="4" t="s">
        <v>371</v>
      </c>
      <c r="B49" s="5" t="n">
        <v>56</v>
      </c>
      <c r="C49" s="5" t="n">
        <v>45</v>
      </c>
      <c r="D49" s="5" t="n">
        <v>112</v>
      </c>
      <c r="E49" s="5" t="n">
        <v>91</v>
      </c>
    </row>
    <row r="50" spans="1:6">
      <c r="A50" s="4" t="s">
        <v>372</v>
      </c>
      <c r="D50" s="5" t="n">
        <v>153</v>
      </c>
      <c r="E50" s="5" t="n">
        <v>105</v>
      </c>
    </row>
    <row r="51" spans="1:6">
      <c r="A51" s="4" t="s">
        <v>373</v>
      </c>
      <c r="B51" s="5" t="n">
        <v>1738</v>
      </c>
      <c r="D51" s="5" t="n">
        <v>1738</v>
      </c>
      <c r="F51" s="7" t="n">
        <v>1679</v>
      </c>
    </row>
    <row r="52" spans="1:6">
      <c r="A52" s="4" t="s">
        <v>381</v>
      </c>
    </row>
    <row r="53" spans="1:6">
      <c r="A53" s="3" t="s">
        <v>370</v>
      </c>
    </row>
    <row r="54" spans="1:6">
      <c r="A54" s="4" t="s">
        <v>86</v>
      </c>
      <c r="B54" s="5" t="n">
        <v>12</v>
      </c>
      <c r="C54" s="5" t="n">
        <v>11</v>
      </c>
      <c r="D54" s="5" t="n">
        <v>22</v>
      </c>
      <c r="E54" s="5" t="n">
        <v>21</v>
      </c>
    </row>
    <row r="55" spans="1:6">
      <c r="A55" s="4" t="s">
        <v>382</v>
      </c>
    </row>
    <row r="56" spans="1:6">
      <c r="A56" s="3" t="s">
        <v>370</v>
      </c>
    </row>
    <row r="57" spans="1:6">
      <c r="A57" s="4" t="s">
        <v>86</v>
      </c>
      <c r="B57" s="5" t="n">
        <v>6</v>
      </c>
      <c r="C57" s="5" t="n">
        <v>4</v>
      </c>
      <c r="D57" s="5" t="n">
        <v>11</v>
      </c>
      <c r="E57" s="5" t="n">
        <v>8</v>
      </c>
    </row>
    <row r="58" spans="1:6">
      <c r="A58" s="4" t="s">
        <v>383</v>
      </c>
    </row>
    <row r="59" spans="1:6">
      <c r="A59" s="3" t="s">
        <v>370</v>
      </c>
    </row>
    <row r="60" spans="1:6">
      <c r="A60" s="4" t="s">
        <v>86</v>
      </c>
      <c r="B60" s="5" t="n">
        <v>5</v>
      </c>
      <c r="C60" s="5" t="n">
        <v>3</v>
      </c>
      <c r="D60" s="5" t="n">
        <v>9</v>
      </c>
      <c r="E60" s="5" t="n">
        <v>7</v>
      </c>
    </row>
    <row r="61" spans="1:6">
      <c r="A61" s="4" t="s">
        <v>384</v>
      </c>
    </row>
    <row r="62" spans="1:6">
      <c r="A62" s="3" t="s">
        <v>370</v>
      </c>
    </row>
    <row r="63" spans="1:6">
      <c r="A63" s="4" t="s">
        <v>72</v>
      </c>
      <c r="B63" s="7" t="n">
        <v>145</v>
      </c>
      <c r="C63" s="7" t="n">
        <v>111</v>
      </c>
      <c r="D63" s="7" t="n">
        <v>264</v>
      </c>
      <c r="E63" s="7" t="n">
        <v>1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1</v>
      </c>
      <c r="D1" s="2" t="s">
        <v>1</v>
      </c>
    </row>
    <row r="2" spans="1:5">
      <c r="B2" s="2" t="s">
        <v>2</v>
      </c>
      <c r="C2" s="2" t="s">
        <v>62</v>
      </c>
      <c r="D2" s="2" t="s">
        <v>2</v>
      </c>
      <c r="E2" s="2" t="s">
        <v>62</v>
      </c>
    </row>
    <row r="3" spans="1:5">
      <c r="A3" s="3" t="s">
        <v>386</v>
      </c>
    </row>
    <row r="4" spans="1:5">
      <c r="A4" s="4" t="s">
        <v>72</v>
      </c>
      <c r="B4" s="7" t="n">
        <v>782</v>
      </c>
      <c r="C4" s="7" t="n">
        <v>655</v>
      </c>
      <c r="D4" s="7" t="n">
        <v>1428</v>
      </c>
      <c r="E4" s="7" t="n">
        <v>1169</v>
      </c>
    </row>
    <row r="5" spans="1:5">
      <c r="A5" s="4" t="s">
        <v>73</v>
      </c>
      <c r="B5" s="5" t="n">
        <v>-239</v>
      </c>
      <c r="C5" s="5" t="n">
        <v>-218</v>
      </c>
      <c r="D5" s="5" t="n">
        <v>-471</v>
      </c>
      <c r="E5" s="5" t="n">
        <v>-411</v>
      </c>
    </row>
    <row r="6" spans="1:5">
      <c r="A6" s="4" t="s">
        <v>74</v>
      </c>
      <c r="B6" s="5" t="n">
        <v>-2</v>
      </c>
      <c r="C6" s="5" t="n">
        <v>-14</v>
      </c>
      <c r="D6" s="5" t="n">
        <v>-3</v>
      </c>
      <c r="E6" s="5" t="n">
        <v>-16</v>
      </c>
    </row>
    <row r="7" spans="1:5">
      <c r="A7" s="4" t="s">
        <v>75</v>
      </c>
      <c r="B7" s="5" t="n">
        <v>-4</v>
      </c>
      <c r="C7" s="5" t="n">
        <v>-19</v>
      </c>
      <c r="D7" s="5" t="n">
        <v>-6</v>
      </c>
      <c r="E7" s="5" t="n">
        <v>-19</v>
      </c>
    </row>
    <row r="8" spans="1:5">
      <c r="A8" s="4" t="s">
        <v>76</v>
      </c>
      <c r="B8" s="5" t="n">
        <v>-67</v>
      </c>
      <c r="C8" s="5" t="n">
        <v>-64</v>
      </c>
      <c r="D8" s="5" t="n">
        <v>-138</v>
      </c>
      <c r="E8" s="5" t="n">
        <v>-126</v>
      </c>
    </row>
    <row r="9" spans="1:5">
      <c r="A9" s="4" t="s">
        <v>78</v>
      </c>
      <c r="B9" s="5" t="n">
        <v>-112</v>
      </c>
      <c r="C9" s="5" t="n">
        <v>-113</v>
      </c>
      <c r="D9" s="5" t="n">
        <v>-221</v>
      </c>
      <c r="E9" s="5" t="n">
        <v>-207</v>
      </c>
    </row>
    <row r="10" spans="1:5">
      <c r="A10" s="4" t="s">
        <v>79</v>
      </c>
      <c r="B10" s="5" t="n">
        <v>1</v>
      </c>
      <c r="C10" s="5" t="n">
        <v>2</v>
      </c>
      <c r="D10" s="5" t="n">
        <v>2</v>
      </c>
      <c r="E10" s="5" t="n">
        <v>0</v>
      </c>
    </row>
    <row r="11" spans="1:5">
      <c r="A11" s="4" t="s">
        <v>80</v>
      </c>
      <c r="B11" s="5" t="n">
        <v>359</v>
      </c>
      <c r="C11" s="5" t="n">
        <v>229</v>
      </c>
      <c r="D11" s="5" t="n">
        <v>591</v>
      </c>
      <c r="E11" s="5" t="n">
        <v>390</v>
      </c>
    </row>
    <row r="12" spans="1:5">
      <c r="A12" s="4" t="s">
        <v>374</v>
      </c>
    </row>
    <row r="13" spans="1:5">
      <c r="A13" s="3" t="s">
        <v>386</v>
      </c>
    </row>
    <row r="14" spans="1:5">
      <c r="A14" s="4" t="s">
        <v>72</v>
      </c>
      <c r="B14" s="5" t="n">
        <v>688</v>
      </c>
      <c r="C14" s="5" t="n">
        <v>576</v>
      </c>
      <c r="D14" s="5" t="n">
        <v>1233</v>
      </c>
      <c r="E14" s="5" t="n">
        <v>1020</v>
      </c>
    </row>
    <row r="15" spans="1:5">
      <c r="A15" s="4" t="s">
        <v>387</v>
      </c>
    </row>
    <row r="16" spans="1:5">
      <c r="A16" s="3" t="s">
        <v>386</v>
      </c>
    </row>
    <row r="17" spans="1:5">
      <c r="A17" s="4" t="s">
        <v>72</v>
      </c>
      <c r="B17" s="7" t="n">
        <v>94</v>
      </c>
      <c r="C17" s="7" t="n">
        <v>79</v>
      </c>
      <c r="D17" s="7" t="n">
        <v>195</v>
      </c>
      <c r="E17" s="7" t="n">
        <v>1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631</v>
      </c>
      <c r="C4" s="7" t="n">
        <v>1367</v>
      </c>
      <c r="D4" s="7" t="n">
        <v>3090</v>
      </c>
      <c r="E4" s="7" t="n">
        <v>2533</v>
      </c>
    </row>
    <row r="5" spans="1:5">
      <c r="A5" s="4" t="s">
        <v>65</v>
      </c>
      <c r="B5" s="5" t="n">
        <v>35</v>
      </c>
      <c r="C5" s="5" t="n">
        <v>29</v>
      </c>
      <c r="D5" s="5" t="n">
        <v>69</v>
      </c>
      <c r="E5" s="5" t="n">
        <v>56</v>
      </c>
    </row>
    <row r="6" spans="1:5">
      <c r="A6" s="4" t="s">
        <v>66</v>
      </c>
      <c r="B6" s="5" t="n">
        <v>1891</v>
      </c>
      <c r="C6" s="5" t="n">
        <v>1597</v>
      </c>
      <c r="D6" s="5" t="n">
        <v>3625</v>
      </c>
      <c r="E6" s="5" t="n">
        <v>2953</v>
      </c>
    </row>
    <row r="7" spans="1:5">
      <c r="A7" s="3" t="s">
        <v>67</v>
      </c>
    </row>
    <row r="8" spans="1:5">
      <c r="A8" s="4" t="s">
        <v>68</v>
      </c>
      <c r="B8" s="5" t="n">
        <v>620</v>
      </c>
      <c r="C8" s="5" t="n">
        <v>525</v>
      </c>
      <c r="D8" s="5" t="n">
        <v>1212</v>
      </c>
      <c r="E8" s="5" t="n">
        <v>999</v>
      </c>
    </row>
    <row r="9" spans="1:5">
      <c r="A9" s="4" t="s">
        <v>69</v>
      </c>
      <c r="B9" s="5" t="n">
        <v>323</v>
      </c>
      <c r="C9" s="5" t="n">
        <v>266</v>
      </c>
      <c r="D9" s="5" t="n">
        <v>645</v>
      </c>
      <c r="E9" s="5" t="n">
        <v>514</v>
      </c>
    </row>
    <row r="10" spans="1:5">
      <c r="A10" s="4" t="s">
        <v>70</v>
      </c>
      <c r="B10" s="5" t="n">
        <v>20</v>
      </c>
      <c r="C10" s="5" t="n">
        <v>15</v>
      </c>
      <c r="D10" s="5" t="n">
        <v>38</v>
      </c>
      <c r="E10" s="5" t="n">
        <v>28</v>
      </c>
    </row>
    <row r="11" spans="1:5">
      <c r="A11" s="4" t="s">
        <v>71</v>
      </c>
      <c r="B11" s="5" t="n">
        <v>1109</v>
      </c>
      <c r="C11" s="5" t="n">
        <v>942</v>
      </c>
      <c r="D11" s="5" t="n">
        <v>2197</v>
      </c>
      <c r="E11" s="5" t="n">
        <v>1784</v>
      </c>
    </row>
    <row r="12" spans="1:5">
      <c r="A12" s="4" t="s">
        <v>72</v>
      </c>
      <c r="B12" s="5" t="n">
        <v>782</v>
      </c>
      <c r="C12" s="5" t="n">
        <v>655</v>
      </c>
      <c r="D12" s="5" t="n">
        <v>1428</v>
      </c>
      <c r="E12" s="5" t="n">
        <v>1169</v>
      </c>
    </row>
    <row r="13" spans="1:5">
      <c r="A13" s="4" t="s">
        <v>73</v>
      </c>
      <c r="B13" s="5" t="n">
        <v>239</v>
      </c>
      <c r="C13" s="5" t="n">
        <v>218</v>
      </c>
      <c r="D13" s="5" t="n">
        <v>471</v>
      </c>
      <c r="E13" s="5" t="n">
        <v>411</v>
      </c>
    </row>
    <row r="14" spans="1:5">
      <c r="A14" s="4" t="s">
        <v>74</v>
      </c>
      <c r="B14" s="5" t="n">
        <v>2</v>
      </c>
      <c r="C14" s="5" t="n">
        <v>14</v>
      </c>
      <c r="D14" s="5" t="n">
        <v>3</v>
      </c>
      <c r="E14" s="5" t="n">
        <v>16</v>
      </c>
    </row>
    <row r="15" spans="1:5">
      <c r="A15" s="4" t="s">
        <v>75</v>
      </c>
      <c r="B15" s="5" t="n">
        <v>4</v>
      </c>
      <c r="C15" s="5" t="n">
        <v>19</v>
      </c>
      <c r="D15" s="5" t="n">
        <v>6</v>
      </c>
      <c r="E15" s="5" t="n">
        <v>19</v>
      </c>
    </row>
    <row r="16" spans="1:5">
      <c r="A16" s="4" t="s">
        <v>76</v>
      </c>
      <c r="B16" s="5" t="n">
        <v>67</v>
      </c>
      <c r="C16" s="5" t="n">
        <v>64</v>
      </c>
      <c r="D16" s="5" t="n">
        <v>138</v>
      </c>
      <c r="E16" s="5" t="n">
        <v>126</v>
      </c>
    </row>
    <row r="17" spans="1:5">
      <c r="A17" s="4" t="s">
        <v>77</v>
      </c>
      <c r="B17" s="5" t="n">
        <v>470</v>
      </c>
      <c r="C17" s="5" t="n">
        <v>340</v>
      </c>
      <c r="D17" s="5" t="n">
        <v>810</v>
      </c>
      <c r="E17" s="5" t="n">
        <v>597</v>
      </c>
    </row>
    <row r="18" spans="1:5">
      <c r="A18" s="4" t="s">
        <v>78</v>
      </c>
      <c r="B18" s="5" t="n">
        <v>112</v>
      </c>
      <c r="C18" s="5" t="n">
        <v>113</v>
      </c>
      <c r="D18" s="5" t="n">
        <v>221</v>
      </c>
      <c r="E18" s="5" t="n">
        <v>207</v>
      </c>
    </row>
    <row r="19" spans="1:5">
      <c r="A19" s="4" t="s">
        <v>79</v>
      </c>
      <c r="B19" s="5" t="n">
        <v>-1</v>
      </c>
      <c r="C19" s="5" t="n">
        <v>-2</v>
      </c>
      <c r="D19" s="5" t="n">
        <v>-2</v>
      </c>
      <c r="E19" s="5" t="n">
        <v>0</v>
      </c>
    </row>
    <row r="20" spans="1:5">
      <c r="A20" s="4" t="s">
        <v>80</v>
      </c>
      <c r="B20" s="5" t="n">
        <v>359</v>
      </c>
      <c r="C20" s="5" t="n">
        <v>229</v>
      </c>
      <c r="D20" s="5" t="n">
        <v>591</v>
      </c>
      <c r="E20" s="5" t="n">
        <v>390</v>
      </c>
    </row>
    <row r="21" spans="1:5">
      <c r="A21" s="4" t="s">
        <v>81</v>
      </c>
      <c r="B21" s="5" t="n">
        <v>89</v>
      </c>
      <c r="C21" s="5" t="n">
        <v>88</v>
      </c>
      <c r="D21" s="5" t="n">
        <v>138</v>
      </c>
      <c r="E21" s="5" t="n">
        <v>140</v>
      </c>
    </row>
    <row r="22" spans="1:5">
      <c r="A22" s="4" t="s">
        <v>82</v>
      </c>
      <c r="B22" s="7" t="n">
        <v>270</v>
      </c>
      <c r="C22" s="7" t="n">
        <v>141</v>
      </c>
      <c r="D22" s="7" t="n">
        <v>453</v>
      </c>
      <c r="E22" s="7" t="n">
        <v>250</v>
      </c>
    </row>
    <row r="23" spans="1:5">
      <c r="A23" s="4" t="s">
        <v>83</v>
      </c>
      <c r="B23" s="8" t="n">
        <v>3.22</v>
      </c>
      <c r="C23" s="8" t="n">
        <v>1.67</v>
      </c>
      <c r="D23" s="8" t="n">
        <v>5.4</v>
      </c>
      <c r="E23" s="8" t="n">
        <v>2.95</v>
      </c>
    </row>
    <row r="24" spans="1:5">
      <c r="A24" s="4" t="s">
        <v>84</v>
      </c>
      <c r="B24" s="8" t="n">
        <v>3.2</v>
      </c>
      <c r="C24" s="8" t="n">
        <v>1.65</v>
      </c>
      <c r="D24" s="8" t="n">
        <v>5.34</v>
      </c>
      <c r="E24" s="8" t="n">
        <v>2.92</v>
      </c>
    </row>
    <row r="25" spans="1:5">
      <c r="A25" s="4" t="s">
        <v>85</v>
      </c>
    </row>
    <row r="26" spans="1:5">
      <c r="A26" s="3" t="s">
        <v>63</v>
      </c>
    </row>
    <row r="27" spans="1:5">
      <c r="A27" s="4" t="s">
        <v>86</v>
      </c>
      <c r="B27" s="7" t="n">
        <v>157</v>
      </c>
      <c r="C27" s="7" t="n">
        <v>133</v>
      </c>
      <c r="D27" s="7" t="n">
        <v>338</v>
      </c>
      <c r="E27" s="7" t="n">
        <v>239</v>
      </c>
    </row>
    <row r="28" spans="1:5">
      <c r="A28" s="3" t="s">
        <v>67</v>
      </c>
    </row>
    <row r="29" spans="1:5">
      <c r="A29" s="4" t="s">
        <v>87</v>
      </c>
      <c r="B29" s="5" t="n">
        <v>92</v>
      </c>
      <c r="C29" s="5" t="n">
        <v>81</v>
      </c>
      <c r="D29" s="5" t="n">
        <v>199</v>
      </c>
      <c r="E29" s="5" t="n">
        <v>141</v>
      </c>
    </row>
    <row r="30" spans="1:5">
      <c r="A30" s="4" t="s">
        <v>88</v>
      </c>
    </row>
    <row r="31" spans="1:5">
      <c r="A31" s="3" t="s">
        <v>63</v>
      </c>
    </row>
    <row r="32" spans="1:5">
      <c r="A32" s="4" t="s">
        <v>86</v>
      </c>
      <c r="B32" s="5" t="n">
        <v>44</v>
      </c>
      <c r="C32" s="5" t="n">
        <v>47</v>
      </c>
      <c r="D32" s="5" t="n">
        <v>86</v>
      </c>
      <c r="E32" s="5" t="n">
        <v>86</v>
      </c>
    </row>
    <row r="33" spans="1:5">
      <c r="A33" s="3" t="s">
        <v>67</v>
      </c>
    </row>
    <row r="34" spans="1:5">
      <c r="A34" s="4" t="s">
        <v>87</v>
      </c>
      <c r="B34" s="5" t="n">
        <v>38</v>
      </c>
      <c r="C34" s="5" t="n">
        <v>40</v>
      </c>
      <c r="D34" s="5" t="n">
        <v>75</v>
      </c>
      <c r="E34" s="5" t="n">
        <v>74</v>
      </c>
    </row>
    <row r="35" spans="1:5">
      <c r="A35" s="4" t="s">
        <v>89</v>
      </c>
    </row>
    <row r="36" spans="1:5">
      <c r="A36" s="3" t="s">
        <v>63</v>
      </c>
    </row>
    <row r="37" spans="1:5">
      <c r="A37" s="4" t="s">
        <v>86</v>
      </c>
      <c r="B37" s="5" t="n">
        <v>24</v>
      </c>
      <c r="C37" s="5" t="n">
        <v>21</v>
      </c>
      <c r="D37" s="5" t="n">
        <v>42</v>
      </c>
      <c r="E37" s="5" t="n">
        <v>39</v>
      </c>
    </row>
    <row r="38" spans="1:5">
      <c r="A38" s="3" t="s">
        <v>67</v>
      </c>
    </row>
    <row r="39" spans="1:5">
      <c r="A39" s="4" t="s">
        <v>87</v>
      </c>
      <c r="B39" s="7" t="n">
        <v>16</v>
      </c>
      <c r="C39" s="7" t="n">
        <v>15</v>
      </c>
      <c r="D39" s="7" t="n">
        <v>28</v>
      </c>
      <c r="E39" s="7" t="n">
        <v>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53"/>
  </cols>
  <sheetData>
    <row r="1" spans="1:2">
      <c r="A1" s="1" t="s">
        <v>388</v>
      </c>
      <c r="B1" s="2" t="s">
        <v>1</v>
      </c>
    </row>
    <row r="2" spans="1:2">
      <c r="B2" s="2" t="s">
        <v>389</v>
      </c>
    </row>
    <row r="3" spans="1:2">
      <c r="A3" s="3" t="s">
        <v>390</v>
      </c>
    </row>
    <row r="4" spans="1:2">
      <c r="A4" s="4" t="s">
        <v>391</v>
      </c>
      <c r="B4" s="7" t="n">
        <v>290</v>
      </c>
    </row>
    <row r="5" spans="1:2">
      <c r="A5" s="4" t="s">
        <v>392</v>
      </c>
    </row>
    <row r="6" spans="1:2">
      <c r="A6" s="3" t="s">
        <v>390</v>
      </c>
    </row>
    <row r="7" spans="1:2">
      <c r="A7" s="4" t="s">
        <v>393</v>
      </c>
      <c r="B7" s="5" t="n">
        <v>3</v>
      </c>
    </row>
    <row r="8" spans="1:2">
      <c r="A8" s="4" t="s">
        <v>394</v>
      </c>
    </row>
    <row r="9" spans="1:2">
      <c r="A9" s="3" t="s">
        <v>390</v>
      </c>
    </row>
    <row r="10" spans="1:2">
      <c r="A10" s="4" t="s">
        <v>395</v>
      </c>
      <c r="B10" s="5" t="n">
        <v>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1</v>
      </c>
      <c r="D1" s="2" t="s">
        <v>1</v>
      </c>
    </row>
    <row r="2" spans="1:5">
      <c r="B2" s="2" t="s">
        <v>2</v>
      </c>
      <c r="C2" s="2" t="s">
        <v>62</v>
      </c>
      <c r="D2" s="2" t="s">
        <v>2</v>
      </c>
      <c r="E2" s="2" t="s">
        <v>62</v>
      </c>
    </row>
    <row r="3" spans="1:5">
      <c r="A3" s="3" t="s">
        <v>397</v>
      </c>
    </row>
    <row r="4" spans="1:5">
      <c r="A4" s="4" t="s">
        <v>398</v>
      </c>
      <c r="D4" s="7" t="n">
        <v>33</v>
      </c>
    </row>
    <row r="5" spans="1:5">
      <c r="A5" s="4" t="s">
        <v>399</v>
      </c>
      <c r="B5" s="7" t="n">
        <v>4</v>
      </c>
      <c r="C5" s="7" t="n">
        <v>19</v>
      </c>
      <c r="D5" s="5" t="n">
        <v>6</v>
      </c>
      <c r="E5" s="7" t="n">
        <v>19</v>
      </c>
    </row>
    <row r="6" spans="1:5">
      <c r="A6" s="4" t="s">
        <v>400</v>
      </c>
      <c r="D6" s="5" t="n">
        <v>-17</v>
      </c>
    </row>
    <row r="7" spans="1:5">
      <c r="A7" s="4" t="s">
        <v>401</v>
      </c>
      <c r="B7" s="5" t="n">
        <v>22</v>
      </c>
      <c r="D7" s="5" t="n">
        <v>22</v>
      </c>
    </row>
    <row r="8" spans="1:5">
      <c r="A8" s="4" t="s">
        <v>402</v>
      </c>
    </row>
    <row r="9" spans="1:5">
      <c r="A9" s="3" t="s">
        <v>397</v>
      </c>
    </row>
    <row r="10" spans="1:5">
      <c r="A10" s="4" t="s">
        <v>398</v>
      </c>
      <c r="D10" s="5" t="n">
        <v>21</v>
      </c>
    </row>
    <row r="11" spans="1:5">
      <c r="A11" s="4" t="s">
        <v>399</v>
      </c>
      <c r="D11" s="5" t="n">
        <v>1</v>
      </c>
    </row>
    <row r="12" spans="1:5">
      <c r="A12" s="4" t="s">
        <v>400</v>
      </c>
      <c r="D12" s="5" t="n">
        <v>-6</v>
      </c>
    </row>
    <row r="13" spans="1:5">
      <c r="A13" s="4" t="s">
        <v>401</v>
      </c>
      <c r="B13" s="5" t="n">
        <v>16</v>
      </c>
      <c r="D13" s="5" t="n">
        <v>16</v>
      </c>
    </row>
    <row r="14" spans="1:5">
      <c r="A14" s="4" t="s">
        <v>403</v>
      </c>
    </row>
    <row r="15" spans="1:5">
      <c r="A15" s="3" t="s">
        <v>397</v>
      </c>
    </row>
    <row r="16" spans="1:5">
      <c r="A16" s="4" t="s">
        <v>398</v>
      </c>
      <c r="D16" s="5" t="n">
        <v>12</v>
      </c>
    </row>
    <row r="17" spans="1:5">
      <c r="A17" s="4" t="s">
        <v>399</v>
      </c>
      <c r="D17" s="5" t="n">
        <v>5</v>
      </c>
    </row>
    <row r="18" spans="1:5">
      <c r="A18" s="4" t="s">
        <v>400</v>
      </c>
      <c r="D18" s="5" t="n">
        <v>-11</v>
      </c>
    </row>
    <row r="19" spans="1:5">
      <c r="A19" s="4" t="s">
        <v>401</v>
      </c>
      <c r="B19" s="5" t="n">
        <v>6</v>
      </c>
      <c r="D19" s="5" t="n">
        <v>6</v>
      </c>
    </row>
    <row r="20" spans="1:5">
      <c r="A20" s="4" t="s">
        <v>392</v>
      </c>
    </row>
    <row r="21" spans="1:5">
      <c r="A21" s="3" t="s">
        <v>397</v>
      </c>
    </row>
    <row r="22" spans="1:5">
      <c r="A22" s="4" t="s">
        <v>398</v>
      </c>
      <c r="D22" s="5" t="n">
        <v>13</v>
      </c>
    </row>
    <row r="23" spans="1:5">
      <c r="A23" s="4" t="s">
        <v>399</v>
      </c>
      <c r="D23" s="5" t="n">
        <v>0</v>
      </c>
    </row>
    <row r="24" spans="1:5">
      <c r="A24" s="4" t="s">
        <v>400</v>
      </c>
      <c r="D24" s="5" t="n">
        <v>-3</v>
      </c>
    </row>
    <row r="25" spans="1:5">
      <c r="A25" s="4" t="s">
        <v>401</v>
      </c>
      <c r="B25" s="5" t="n">
        <v>10</v>
      </c>
      <c r="D25" s="5" t="n">
        <v>10</v>
      </c>
    </row>
    <row r="26" spans="1:5">
      <c r="A26" s="4" t="s">
        <v>404</v>
      </c>
    </row>
    <row r="27" spans="1:5">
      <c r="A27" s="3" t="s">
        <v>397</v>
      </c>
    </row>
    <row r="28" spans="1:5">
      <c r="A28" s="4" t="s">
        <v>398</v>
      </c>
      <c r="D28" s="5" t="n">
        <v>13</v>
      </c>
    </row>
    <row r="29" spans="1:5">
      <c r="A29" s="4" t="s">
        <v>399</v>
      </c>
      <c r="D29" s="5" t="n">
        <v>0</v>
      </c>
    </row>
    <row r="30" spans="1:5">
      <c r="A30" s="4" t="s">
        <v>400</v>
      </c>
      <c r="D30" s="5" t="n">
        <v>-3</v>
      </c>
    </row>
    <row r="31" spans="1:5">
      <c r="A31" s="4" t="s">
        <v>401</v>
      </c>
      <c r="B31" s="5" t="n">
        <v>10</v>
      </c>
      <c r="D31" s="5" t="n">
        <v>10</v>
      </c>
    </row>
    <row r="32" spans="1:5">
      <c r="A32" s="4" t="s">
        <v>405</v>
      </c>
    </row>
    <row r="33" spans="1:5">
      <c r="A33" s="3" t="s">
        <v>397</v>
      </c>
    </row>
    <row r="34" spans="1:5">
      <c r="A34" s="4" t="s">
        <v>398</v>
      </c>
      <c r="D34" s="5" t="n">
        <v>0</v>
      </c>
    </row>
    <row r="35" spans="1:5">
      <c r="A35" s="4" t="s">
        <v>399</v>
      </c>
      <c r="D35" s="5" t="n">
        <v>0</v>
      </c>
    </row>
    <row r="36" spans="1:5">
      <c r="A36" s="4" t="s">
        <v>400</v>
      </c>
      <c r="D36" s="5" t="n">
        <v>0</v>
      </c>
    </row>
    <row r="37" spans="1:5">
      <c r="A37" s="4" t="s">
        <v>401</v>
      </c>
      <c r="B37" s="5" t="n">
        <v>0</v>
      </c>
      <c r="D37" s="5" t="n">
        <v>0</v>
      </c>
    </row>
    <row r="38" spans="1:5">
      <c r="A38" s="4" t="s">
        <v>394</v>
      </c>
    </row>
    <row r="39" spans="1:5">
      <c r="A39" s="3" t="s">
        <v>397</v>
      </c>
    </row>
    <row r="40" spans="1:5">
      <c r="A40" s="4" t="s">
        <v>398</v>
      </c>
      <c r="D40" s="5" t="n">
        <v>20</v>
      </c>
    </row>
    <row r="41" spans="1:5">
      <c r="A41" s="4" t="s">
        <v>399</v>
      </c>
      <c r="D41" s="5" t="n">
        <v>6</v>
      </c>
    </row>
    <row r="42" spans="1:5">
      <c r="A42" s="4" t="s">
        <v>400</v>
      </c>
      <c r="D42" s="5" t="n">
        <v>-14</v>
      </c>
    </row>
    <row r="43" spans="1:5">
      <c r="A43" s="4" t="s">
        <v>401</v>
      </c>
      <c r="B43" s="5" t="n">
        <v>12</v>
      </c>
      <c r="D43" s="5" t="n">
        <v>12</v>
      </c>
    </row>
    <row r="44" spans="1:5">
      <c r="A44" s="4" t="s">
        <v>406</v>
      </c>
    </row>
    <row r="45" spans="1:5">
      <c r="A45" s="3" t="s">
        <v>397</v>
      </c>
    </row>
    <row r="46" spans="1:5">
      <c r="A46" s="4" t="s">
        <v>398</v>
      </c>
      <c r="D46" s="5" t="n">
        <v>8</v>
      </c>
    </row>
    <row r="47" spans="1:5">
      <c r="A47" s="4" t="s">
        <v>399</v>
      </c>
      <c r="D47" s="5" t="n">
        <v>1</v>
      </c>
    </row>
    <row r="48" spans="1:5">
      <c r="A48" s="4" t="s">
        <v>400</v>
      </c>
      <c r="D48" s="5" t="n">
        <v>-3</v>
      </c>
    </row>
    <row r="49" spans="1:5">
      <c r="A49" s="4" t="s">
        <v>401</v>
      </c>
      <c r="B49" s="5" t="n">
        <v>6</v>
      </c>
      <c r="D49" s="5" t="n">
        <v>6</v>
      </c>
    </row>
    <row r="50" spans="1:5">
      <c r="A50" s="4" t="s">
        <v>407</v>
      </c>
    </row>
    <row r="51" spans="1:5">
      <c r="A51" s="3" t="s">
        <v>397</v>
      </c>
    </row>
    <row r="52" spans="1:5">
      <c r="A52" s="4" t="s">
        <v>398</v>
      </c>
      <c r="D52" s="5" t="n">
        <v>12</v>
      </c>
    </row>
    <row r="53" spans="1:5">
      <c r="A53" s="4" t="s">
        <v>399</v>
      </c>
      <c r="D53" s="5" t="n">
        <v>5</v>
      </c>
    </row>
    <row r="54" spans="1:5">
      <c r="A54" s="4" t="s">
        <v>400</v>
      </c>
      <c r="D54" s="5" t="n">
        <v>-11</v>
      </c>
    </row>
    <row r="55" spans="1:5">
      <c r="A55" s="4" t="s">
        <v>401</v>
      </c>
      <c r="B55" s="7" t="n">
        <v>6</v>
      </c>
      <c r="D55" s="7"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4" t="s">
        <v>409</v>
      </c>
    </row>
    <row r="3" spans="1:3">
      <c r="A3" s="3" t="s">
        <v>410</v>
      </c>
    </row>
    <row r="4" spans="1:3">
      <c r="A4" s="4" t="s">
        <v>411</v>
      </c>
      <c r="B4" s="7" t="n">
        <v>7010</v>
      </c>
      <c r="C4" s="7" t="n">
        <v>7008</v>
      </c>
    </row>
    <row r="5" spans="1:3">
      <c r="A5" s="4" t="s">
        <v>412</v>
      </c>
    </row>
    <row r="6" spans="1:3">
      <c r="A6" s="3" t="s">
        <v>410</v>
      </c>
    </row>
    <row r="7" spans="1:3">
      <c r="A7" s="4" t="s">
        <v>411</v>
      </c>
      <c r="B7" s="7" t="n">
        <v>6907</v>
      </c>
      <c r="C7" s="7" t="n">
        <v>7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s>
  <sheetData>
    <row r="1" spans="1:4">
      <c r="A1" s="1" t="s">
        <v>413</v>
      </c>
      <c r="B1" s="2" t="s">
        <v>292</v>
      </c>
      <c r="C1" s="2" t="s">
        <v>1</v>
      </c>
    </row>
    <row r="2" spans="1:4">
      <c r="B2" s="2" t="s">
        <v>2</v>
      </c>
      <c r="C2" s="2" t="s">
        <v>2</v>
      </c>
      <c r="D2" s="2" t="s">
        <v>23</v>
      </c>
    </row>
    <row r="3" spans="1:4">
      <c r="A3" s="3" t="s">
        <v>414</v>
      </c>
    </row>
    <row r="4" spans="1:4">
      <c r="A4" s="4" t="s">
        <v>415</v>
      </c>
      <c r="B4" s="7" t="n">
        <v>8986000000</v>
      </c>
      <c r="C4" s="7" t="n">
        <v>8986000000</v>
      </c>
      <c r="D4" s="7" t="n">
        <v>9440000000</v>
      </c>
    </row>
    <row r="5" spans="1:4">
      <c r="A5" s="4" t="s">
        <v>416</v>
      </c>
      <c r="B5" s="5" t="n">
        <v>-900000000</v>
      </c>
      <c r="C5" s="5" t="n">
        <v>-900000000</v>
      </c>
      <c r="D5" s="5" t="n">
        <v>-723000000</v>
      </c>
    </row>
    <row r="6" spans="1:4">
      <c r="A6" s="4" t="s">
        <v>417</v>
      </c>
      <c r="B6" s="5" t="n">
        <v>8086000000</v>
      </c>
      <c r="C6" s="5" t="n">
        <v>8086000000</v>
      </c>
      <c r="D6" s="5" t="n">
        <v>8717000000</v>
      </c>
    </row>
    <row r="7" spans="1:4">
      <c r="A7" s="4" t="s">
        <v>418</v>
      </c>
    </row>
    <row r="8" spans="1:4">
      <c r="A8" s="3" t="s">
        <v>414</v>
      </c>
    </row>
    <row r="9" spans="1:4">
      <c r="A9" s="4" t="s">
        <v>415</v>
      </c>
      <c r="B9" s="5" t="n">
        <v>1033000000</v>
      </c>
      <c r="C9" s="5" t="n">
        <v>1033000000</v>
      </c>
      <c r="D9" s="5" t="n">
        <v>1670000000</v>
      </c>
    </row>
    <row r="10" spans="1:4">
      <c r="A10" s="4" t="s">
        <v>419</v>
      </c>
      <c r="B10" s="5" t="n">
        <v>3000000000</v>
      </c>
      <c r="C10" s="5" t="n">
        <v>3000000000</v>
      </c>
    </row>
    <row r="11" spans="1:4">
      <c r="A11" s="4" t="s">
        <v>420</v>
      </c>
      <c r="B11" s="7" t="n">
        <v>1923000000</v>
      </c>
      <c r="C11" s="7" t="n">
        <v>1923000000</v>
      </c>
    </row>
    <row r="12" spans="1:4">
      <c r="A12" s="4" t="s">
        <v>421</v>
      </c>
      <c r="B12" s="4" t="s">
        <v>422</v>
      </c>
      <c r="C12" s="4" t="s">
        <v>422</v>
      </c>
    </row>
    <row r="13" spans="1:4">
      <c r="A13" s="4" t="s">
        <v>423</v>
      </c>
      <c r="B13" s="7" t="n">
        <v>37000000</v>
      </c>
      <c r="C13" s="7" t="n">
        <v>37000000</v>
      </c>
    </row>
    <row r="14" spans="1:4">
      <c r="A14" s="4" t="s">
        <v>424</v>
      </c>
      <c r="C14" s="7" t="n">
        <v>1184000000</v>
      </c>
    </row>
    <row r="15" spans="1:4">
      <c r="A15" s="4" t="s">
        <v>425</v>
      </c>
      <c r="B15" s="4" t="s">
        <v>426</v>
      </c>
      <c r="C15" s="4" t="s">
        <v>426</v>
      </c>
    </row>
    <row r="16" spans="1:4">
      <c r="A16" s="4" t="s">
        <v>427</v>
      </c>
      <c r="C16" s="7" t="n">
        <v>1373000000</v>
      </c>
    </row>
    <row r="17" spans="1:4">
      <c r="A17" s="4" t="s">
        <v>428</v>
      </c>
    </row>
    <row r="18" spans="1:4">
      <c r="A18" s="3" t="s">
        <v>414</v>
      </c>
    </row>
    <row r="19" spans="1:4">
      <c r="A19" s="4" t="s">
        <v>429</v>
      </c>
      <c r="B19" s="4" t="s">
        <v>430</v>
      </c>
      <c r="C19" s="4" t="s">
        <v>430</v>
      </c>
    </row>
    <row r="20" spans="1:4">
      <c r="A20" s="4" t="s">
        <v>415</v>
      </c>
      <c r="B20" s="7" t="n">
        <v>993000000</v>
      </c>
      <c r="C20" s="7" t="n">
        <v>993000000</v>
      </c>
      <c r="D20" s="5" t="n">
        <v>992000000</v>
      </c>
    </row>
    <row r="21" spans="1:4">
      <c r="A21" s="4" t="s">
        <v>431</v>
      </c>
    </row>
    <row r="22" spans="1:4">
      <c r="A22" s="3" t="s">
        <v>414</v>
      </c>
    </row>
    <row r="23" spans="1:4">
      <c r="A23" s="4" t="s">
        <v>429</v>
      </c>
      <c r="B23" s="4" t="s">
        <v>432</v>
      </c>
      <c r="C23" s="4" t="s">
        <v>432</v>
      </c>
    </row>
    <row r="24" spans="1:4">
      <c r="A24" s="4" t="s">
        <v>415</v>
      </c>
      <c r="B24" s="7" t="n">
        <v>841000000</v>
      </c>
      <c r="C24" s="7" t="n">
        <v>841000000</v>
      </c>
      <c r="D24" s="5" t="n">
        <v>841000000</v>
      </c>
    </row>
    <row r="25" spans="1:4">
      <c r="A25" s="4" t="s">
        <v>433</v>
      </c>
    </row>
    <row r="26" spans="1:4">
      <c r="A26" s="3" t="s">
        <v>414</v>
      </c>
    </row>
    <row r="27" spans="1:4">
      <c r="A27" s="4" t="s">
        <v>429</v>
      </c>
      <c r="B27" s="4" t="s">
        <v>434</v>
      </c>
      <c r="C27" s="4" t="s">
        <v>434</v>
      </c>
    </row>
    <row r="28" spans="1:4">
      <c r="A28" s="4" t="s">
        <v>415</v>
      </c>
      <c r="B28" s="7" t="n">
        <v>794000000</v>
      </c>
      <c r="C28" s="7" t="n">
        <v>794000000</v>
      </c>
      <c r="D28" s="5" t="n">
        <v>793000000</v>
      </c>
    </row>
    <row r="29" spans="1:4">
      <c r="A29" s="4" t="s">
        <v>435</v>
      </c>
    </row>
    <row r="30" spans="1:4">
      <c r="A30" s="3" t="s">
        <v>414</v>
      </c>
    </row>
    <row r="31" spans="1:4">
      <c r="A31" s="4" t="s">
        <v>429</v>
      </c>
      <c r="B31" s="4" t="s">
        <v>430</v>
      </c>
      <c r="C31" s="4" t="s">
        <v>430</v>
      </c>
    </row>
    <row r="32" spans="1:4">
      <c r="A32" s="4" t="s">
        <v>415</v>
      </c>
      <c r="B32" s="7" t="n">
        <v>740000000</v>
      </c>
      <c r="C32" s="7" t="n">
        <v>740000000</v>
      </c>
      <c r="D32" s="5" t="n">
        <v>740000000</v>
      </c>
    </row>
    <row r="33" spans="1:4">
      <c r="A33" s="4" t="s">
        <v>436</v>
      </c>
    </row>
    <row r="34" spans="1:4">
      <c r="A34" s="3" t="s">
        <v>414</v>
      </c>
    </row>
    <row r="35" spans="1:4">
      <c r="A35" s="4" t="s">
        <v>429</v>
      </c>
      <c r="B35" s="4" t="s">
        <v>437</v>
      </c>
      <c r="C35" s="4" t="s">
        <v>437</v>
      </c>
    </row>
    <row r="36" spans="1:4">
      <c r="A36" s="4" t="s">
        <v>415</v>
      </c>
      <c r="B36" s="7" t="n">
        <v>998000000</v>
      </c>
      <c r="C36" s="7" t="n">
        <v>998000000</v>
      </c>
      <c r="D36" s="5" t="n">
        <v>998000000</v>
      </c>
    </row>
    <row r="37" spans="1:4">
      <c r="A37" s="4" t="s">
        <v>438</v>
      </c>
    </row>
    <row r="38" spans="1:4">
      <c r="A38" s="3" t="s">
        <v>414</v>
      </c>
    </row>
    <row r="39" spans="1:4">
      <c r="A39" s="4" t="s">
        <v>429</v>
      </c>
      <c r="B39" s="4" t="s">
        <v>434</v>
      </c>
      <c r="C39" s="4" t="s">
        <v>434</v>
      </c>
    </row>
    <row r="40" spans="1:4">
      <c r="A40" s="4" t="s">
        <v>415</v>
      </c>
      <c r="B40" s="7" t="n">
        <v>991000000</v>
      </c>
      <c r="C40" s="7" t="n">
        <v>991000000</v>
      </c>
      <c r="D40" s="5" t="n">
        <v>990000000</v>
      </c>
    </row>
    <row r="41" spans="1:4">
      <c r="A41" s="4" t="s">
        <v>439</v>
      </c>
    </row>
    <row r="42" spans="1:4">
      <c r="A42" s="3" t="s">
        <v>414</v>
      </c>
    </row>
    <row r="43" spans="1:4">
      <c r="A43" s="4" t="s">
        <v>429</v>
      </c>
      <c r="B43" s="4" t="s">
        <v>440</v>
      </c>
      <c r="C43" s="4" t="s">
        <v>440</v>
      </c>
    </row>
    <row r="44" spans="1:4">
      <c r="A44" s="4" t="s">
        <v>415</v>
      </c>
      <c r="B44" s="7" t="n">
        <v>1649000000</v>
      </c>
      <c r="C44" s="7" t="n">
        <v>1649000000</v>
      </c>
      <c r="D44" s="5" t="n">
        <v>1648000000</v>
      </c>
    </row>
    <row r="45" spans="1:4">
      <c r="A45" s="4" t="s">
        <v>439</v>
      </c>
    </row>
    <row r="46" spans="1:4">
      <c r="A46" s="3" t="s">
        <v>414</v>
      </c>
    </row>
    <row r="47" spans="1:4">
      <c r="A47" s="4" t="s">
        <v>429</v>
      </c>
      <c r="B47" s="4" t="s">
        <v>440</v>
      </c>
      <c r="C47" s="4" t="s">
        <v>440</v>
      </c>
    </row>
    <row r="48" spans="1:4">
      <c r="A48" s="4" t="s">
        <v>415</v>
      </c>
      <c r="B48" s="7" t="n">
        <v>4000000</v>
      </c>
      <c r="C48" s="7" t="n">
        <v>4000000</v>
      </c>
      <c r="D48" s="5" t="n">
        <v>6000000</v>
      </c>
    </row>
    <row r="49" spans="1:4">
      <c r="A49" s="4" t="s">
        <v>441</v>
      </c>
    </row>
    <row r="50" spans="1:4">
      <c r="A50" s="3" t="s">
        <v>414</v>
      </c>
    </row>
    <row r="51" spans="1:4">
      <c r="A51" s="4" t="s">
        <v>415</v>
      </c>
      <c r="B51" s="7" t="n">
        <v>74000000</v>
      </c>
      <c r="C51" s="5" t="n">
        <v>74000000</v>
      </c>
      <c r="D51" s="5" t="n">
        <v>67000000</v>
      </c>
    </row>
    <row r="52" spans="1:4">
      <c r="A52" s="4" t="s">
        <v>442</v>
      </c>
    </row>
    <row r="53" spans="1:4">
      <c r="A53" s="3" t="s">
        <v>414</v>
      </c>
    </row>
    <row r="54" spans="1:4">
      <c r="A54" s="4" t="s">
        <v>443</v>
      </c>
      <c r="B54" s="4" t="s">
        <v>444</v>
      </c>
    </row>
    <row r="55" spans="1:4">
      <c r="A55" s="4" t="s">
        <v>415</v>
      </c>
      <c r="B55" s="7" t="n">
        <v>869000000</v>
      </c>
      <c r="C55" s="5" t="n">
        <v>869000000</v>
      </c>
      <c r="D55" s="7" t="n">
        <v>695000000</v>
      </c>
    </row>
    <row r="56" spans="1:4">
      <c r="A56" s="4" t="s">
        <v>419</v>
      </c>
      <c r="B56" s="5" t="n">
        <v>875000000</v>
      </c>
      <c r="C56" s="5" t="n">
        <v>875000000</v>
      </c>
    </row>
    <row r="57" spans="1:4">
      <c r="A57" s="4" t="s">
        <v>420</v>
      </c>
      <c r="B57" s="7" t="n">
        <v>5000000</v>
      </c>
      <c r="C57" s="7" t="n">
        <v>5000000</v>
      </c>
    </row>
    <row r="58" spans="1:4">
      <c r="A58" s="4" t="s">
        <v>421</v>
      </c>
      <c r="B58" s="4" t="s">
        <v>445</v>
      </c>
      <c r="C58" s="4" t="s">
        <v>445</v>
      </c>
    </row>
    <row r="59" spans="1:4">
      <c r="A59" s="4" t="s">
        <v>446</v>
      </c>
      <c r="C59" s="7" t="n">
        <v>749000000</v>
      </c>
    </row>
    <row r="60" spans="1:4">
      <c r="A60" s="4" t="s">
        <v>447</v>
      </c>
      <c r="B60" s="4" t="s">
        <v>448</v>
      </c>
      <c r="C60" s="4" t="s">
        <v>448</v>
      </c>
    </row>
    <row r="61" spans="1:4">
      <c r="A61" s="4" t="s">
        <v>449</v>
      </c>
      <c r="C61" s="7" t="n">
        <v>870000000</v>
      </c>
    </row>
    <row r="62" spans="1:4">
      <c r="A62" s="4" t="s">
        <v>450</v>
      </c>
      <c r="B62" s="7" t="n">
        <v>879000000</v>
      </c>
      <c r="C62" s="7" t="n">
        <v>879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451</v>
      </c>
      <c r="B1" s="2" t="s">
        <v>1</v>
      </c>
    </row>
    <row r="2" spans="1:2">
      <c r="B2" s="2" t="s">
        <v>2</v>
      </c>
    </row>
    <row r="3" spans="1:2">
      <c r="A3" s="4" t="s">
        <v>452</v>
      </c>
    </row>
    <row r="4" spans="1:2">
      <c r="A4" s="3" t="s">
        <v>414</v>
      </c>
    </row>
    <row r="5" spans="1:2">
      <c r="A5" s="4" t="s">
        <v>453</v>
      </c>
      <c r="B5"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1</v>
      </c>
      <c r="D1" s="2" t="s">
        <v>1</v>
      </c>
    </row>
    <row r="2" spans="1:5">
      <c r="B2" s="2" t="s">
        <v>2</v>
      </c>
      <c r="C2" s="2" t="s">
        <v>62</v>
      </c>
      <c r="D2" s="2" t="s">
        <v>2</v>
      </c>
      <c r="E2" s="2" t="s">
        <v>62</v>
      </c>
    </row>
    <row r="3" spans="1:5">
      <c r="A3" s="3" t="s">
        <v>456</v>
      </c>
    </row>
    <row r="4" spans="1:5">
      <c r="A4" s="4" t="s">
        <v>457</v>
      </c>
      <c r="B4" s="7" t="n">
        <v>270</v>
      </c>
      <c r="C4" s="7" t="n">
        <v>141</v>
      </c>
      <c r="D4" s="7" t="n">
        <v>453</v>
      </c>
      <c r="E4" s="7" t="n">
        <v>250</v>
      </c>
    </row>
    <row r="5" spans="1:5">
      <c r="A5" s="3" t="s">
        <v>458</v>
      </c>
    </row>
    <row r="6" spans="1:5">
      <c r="A6" s="4" t="s">
        <v>459</v>
      </c>
      <c r="B6" s="5" t="n">
        <v>83456</v>
      </c>
      <c r="C6" s="5" t="n">
        <v>84635</v>
      </c>
      <c r="D6" s="5" t="n">
        <v>83854</v>
      </c>
      <c r="E6" s="5" t="n">
        <v>84546</v>
      </c>
    </row>
    <row r="7" spans="1:5">
      <c r="A7" s="3" t="s">
        <v>460</v>
      </c>
    </row>
    <row r="8" spans="1:5">
      <c r="A8" s="4" t="s">
        <v>461</v>
      </c>
      <c r="B8" s="5" t="n">
        <v>84199</v>
      </c>
      <c r="C8" s="5" t="n">
        <v>85408</v>
      </c>
      <c r="D8" s="5" t="n">
        <v>84723</v>
      </c>
      <c r="E8" s="5" t="n">
        <v>85401</v>
      </c>
    </row>
    <row r="9" spans="1:5">
      <c r="A9" s="4" t="s">
        <v>83</v>
      </c>
      <c r="B9" s="8" t="n">
        <v>3.22</v>
      </c>
      <c r="C9" s="8" t="n">
        <v>1.67</v>
      </c>
      <c r="D9" s="8" t="n">
        <v>5.4</v>
      </c>
      <c r="E9" s="8" t="n">
        <v>2.95</v>
      </c>
    </row>
    <row r="10" spans="1:5">
      <c r="A10" s="4" t="s">
        <v>84</v>
      </c>
      <c r="B10" s="8" t="n">
        <v>3.2</v>
      </c>
      <c r="C10" s="8" t="n">
        <v>1.65</v>
      </c>
      <c r="D10" s="8" t="n">
        <v>5.34</v>
      </c>
      <c r="E10" s="8" t="n">
        <v>2.92</v>
      </c>
    </row>
    <row r="11" spans="1:5">
      <c r="A11" s="4" t="s">
        <v>462</v>
      </c>
    </row>
    <row r="12" spans="1:5">
      <c r="A12" s="3" t="s">
        <v>460</v>
      </c>
    </row>
    <row r="13" spans="1:5">
      <c r="A13" s="4" t="s">
        <v>463</v>
      </c>
      <c r="B13" s="5" t="n">
        <v>370</v>
      </c>
      <c r="C13" s="5" t="n">
        <v>394</v>
      </c>
      <c r="D13" s="5" t="n">
        <v>393</v>
      </c>
      <c r="E13" s="5" t="n">
        <v>403</v>
      </c>
    </row>
    <row r="14" spans="1:5">
      <c r="A14" s="4" t="s">
        <v>464</v>
      </c>
    </row>
    <row r="15" spans="1:5">
      <c r="A15" s="3" t="s">
        <v>460</v>
      </c>
    </row>
    <row r="16" spans="1:5">
      <c r="A16" s="4" t="s">
        <v>463</v>
      </c>
      <c r="B16" s="5" t="n">
        <v>373</v>
      </c>
      <c r="C16" s="5" t="n">
        <v>379</v>
      </c>
      <c r="D16" s="5" t="n">
        <v>476</v>
      </c>
      <c r="E16" s="5" t="n">
        <v>4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23</v>
      </c>
      <c r="D1" s="2" t="s">
        <v>62</v>
      </c>
      <c r="E1" s="2" t="s">
        <v>265</v>
      </c>
    </row>
    <row r="2" spans="1:5">
      <c r="A2" s="3" t="s">
        <v>24</v>
      </c>
    </row>
    <row r="3" spans="1:5">
      <c r="A3" s="4" t="s">
        <v>25</v>
      </c>
      <c r="B3" s="7" t="n">
        <v>117</v>
      </c>
      <c r="C3" s="7" t="n">
        <v>352</v>
      </c>
      <c r="D3" s="7" t="n">
        <v>338</v>
      </c>
      <c r="E3" s="7" t="n">
        <v>312</v>
      </c>
    </row>
    <row r="4" spans="1:5">
      <c r="A4" s="4" t="s">
        <v>466</v>
      </c>
      <c r="B4" s="5" t="n">
        <v>1203</v>
      </c>
      <c r="C4" s="5" t="n">
        <v>1233</v>
      </c>
    </row>
    <row r="5" spans="1:5">
      <c r="A5" s="4" t="s">
        <v>467</v>
      </c>
      <c r="B5" s="5" t="n">
        <v>0</v>
      </c>
      <c r="C5" s="5" t="n">
        <v>0</v>
      </c>
    </row>
    <row r="6" spans="1:5">
      <c r="A6" s="4" t="s">
        <v>27</v>
      </c>
      <c r="B6" s="5" t="n">
        <v>94</v>
      </c>
      <c r="C6" s="5" t="n">
        <v>75</v>
      </c>
    </row>
    <row r="7" spans="1:5">
      <c r="A7" s="4" t="s">
        <v>28</v>
      </c>
      <c r="B7" s="5" t="n">
        <v>92</v>
      </c>
      <c r="C7" s="5" t="n">
        <v>112</v>
      </c>
    </row>
    <row r="8" spans="1:5">
      <c r="A8" s="4" t="s">
        <v>29</v>
      </c>
      <c r="B8" s="5" t="n">
        <v>1506</v>
      </c>
      <c r="C8" s="5" t="n">
        <v>1772</v>
      </c>
    </row>
    <row r="9" spans="1:5">
      <c r="A9" s="4" t="s">
        <v>30</v>
      </c>
      <c r="B9" s="5" t="n">
        <v>8213</v>
      </c>
      <c r="C9" s="5" t="n">
        <v>7824</v>
      </c>
    </row>
    <row r="10" spans="1:5">
      <c r="A10" s="4" t="s">
        <v>31</v>
      </c>
      <c r="B10" s="5" t="n">
        <v>480</v>
      </c>
      <c r="C10" s="5" t="n">
        <v>467</v>
      </c>
    </row>
    <row r="11" spans="1:5">
      <c r="A11" s="4" t="s">
        <v>468</v>
      </c>
      <c r="B11" s="5" t="n">
        <v>0</v>
      </c>
      <c r="C11" s="5" t="n">
        <v>0</v>
      </c>
    </row>
    <row r="12" spans="1:5">
      <c r="A12" s="4" t="s">
        <v>32</v>
      </c>
      <c r="B12" s="5" t="n">
        <v>4096</v>
      </c>
      <c r="C12" s="5" t="n">
        <v>4082</v>
      </c>
    </row>
    <row r="13" spans="1:5">
      <c r="A13" s="4" t="s">
        <v>33</v>
      </c>
      <c r="B13" s="5" t="n">
        <v>798</v>
      </c>
      <c r="C13" s="5" t="n">
        <v>875</v>
      </c>
    </row>
    <row r="14" spans="1:5">
      <c r="A14" s="4" t="s">
        <v>34</v>
      </c>
      <c r="B14" s="5" t="n">
        <v>15</v>
      </c>
      <c r="C14" s="5" t="n">
        <v>10</v>
      </c>
    </row>
    <row r="15" spans="1:5">
      <c r="A15" s="4" t="s">
        <v>35</v>
      </c>
      <c r="B15" s="5" t="n">
        <v>15108</v>
      </c>
      <c r="C15" s="5" t="n">
        <v>15030</v>
      </c>
    </row>
    <row r="16" spans="1:5">
      <c r="A16" s="3" t="s">
        <v>469</v>
      </c>
    </row>
    <row r="17" spans="1:5">
      <c r="A17" s="4" t="s">
        <v>37</v>
      </c>
      <c r="B17" s="5" t="n">
        <v>900</v>
      </c>
      <c r="C17" s="5" t="n">
        <v>723</v>
      </c>
    </row>
    <row r="18" spans="1:5">
      <c r="A18" s="4" t="s">
        <v>38</v>
      </c>
      <c r="B18" s="5" t="n">
        <v>859</v>
      </c>
      <c r="C18" s="5" t="n">
        <v>409</v>
      </c>
    </row>
    <row r="19" spans="1:5">
      <c r="A19" s="4" t="s">
        <v>39</v>
      </c>
      <c r="B19" s="5" t="n">
        <v>470</v>
      </c>
      <c r="C19" s="5" t="n">
        <v>536</v>
      </c>
    </row>
    <row r="20" spans="1:5">
      <c r="A20" s="4" t="s">
        <v>40</v>
      </c>
      <c r="B20" s="5" t="n">
        <v>2229</v>
      </c>
      <c r="C20" s="5" t="n">
        <v>1668</v>
      </c>
    </row>
    <row r="21" spans="1:5">
      <c r="A21" s="4" t="s">
        <v>41</v>
      </c>
      <c r="B21" s="5" t="n">
        <v>8086</v>
      </c>
      <c r="C21" s="5" t="n">
        <v>8717</v>
      </c>
    </row>
    <row r="22" spans="1:5">
      <c r="A22" s="4" t="s">
        <v>42</v>
      </c>
      <c r="B22" s="5" t="n">
        <v>1509</v>
      </c>
      <c r="C22" s="5" t="n">
        <v>1419</v>
      </c>
    </row>
    <row r="23" spans="1:5">
      <c r="A23" s="4" t="s">
        <v>43</v>
      </c>
      <c r="B23" s="5" t="n">
        <v>120</v>
      </c>
      <c r="C23" s="5" t="n">
        <v>120</v>
      </c>
    </row>
    <row r="24" spans="1:5">
      <c r="A24" s="4" t="s">
        <v>44</v>
      </c>
      <c r="B24" s="5" t="n">
        <v>11944</v>
      </c>
      <c r="C24" s="5" t="n">
        <v>11924</v>
      </c>
    </row>
    <row r="25" spans="1:5">
      <c r="A25" s="4" t="s">
        <v>50</v>
      </c>
      <c r="B25" s="5" t="n">
        <v>3164</v>
      </c>
      <c r="C25" s="5" t="n">
        <v>3106</v>
      </c>
    </row>
    <row r="26" spans="1:5">
      <c r="A26" s="4" t="s">
        <v>51</v>
      </c>
      <c r="B26" s="5" t="n">
        <v>15108</v>
      </c>
      <c r="C26" s="5" t="n">
        <v>15030</v>
      </c>
    </row>
    <row r="27" spans="1:5">
      <c r="A27" s="4" t="s">
        <v>470</v>
      </c>
    </row>
    <row r="28" spans="1:5">
      <c r="A28" s="3" t="s">
        <v>24</v>
      </c>
    </row>
    <row r="29" spans="1:5">
      <c r="A29" s="4" t="s">
        <v>25</v>
      </c>
      <c r="B29" s="5" t="n">
        <v>0</v>
      </c>
      <c r="C29" s="5" t="n">
        <v>0</v>
      </c>
      <c r="D29" s="5" t="n">
        <v>0</v>
      </c>
      <c r="E29" s="5" t="n">
        <v>0</v>
      </c>
    </row>
    <row r="30" spans="1:5">
      <c r="A30" s="4" t="s">
        <v>466</v>
      </c>
      <c r="B30" s="5" t="n">
        <v>0</v>
      </c>
      <c r="C30" s="5" t="n">
        <v>0</v>
      </c>
    </row>
    <row r="31" spans="1:5">
      <c r="A31" s="4" t="s">
        <v>467</v>
      </c>
      <c r="B31" s="5" t="n">
        <v>0</v>
      </c>
      <c r="C31" s="5" t="n">
        <v>112</v>
      </c>
    </row>
    <row r="32" spans="1:5">
      <c r="A32" s="4" t="s">
        <v>27</v>
      </c>
      <c r="B32" s="5" t="n">
        <v>0</v>
      </c>
      <c r="C32" s="5" t="n">
        <v>0</v>
      </c>
    </row>
    <row r="33" spans="1:5">
      <c r="A33" s="4" t="s">
        <v>28</v>
      </c>
      <c r="B33" s="5" t="n">
        <v>0</v>
      </c>
      <c r="C33" s="5" t="n">
        <v>-224</v>
      </c>
    </row>
    <row r="34" spans="1:5">
      <c r="A34" s="4" t="s">
        <v>29</v>
      </c>
      <c r="B34" s="5" t="n">
        <v>0</v>
      </c>
      <c r="C34" s="5" t="n">
        <v>-112</v>
      </c>
    </row>
    <row r="35" spans="1:5">
      <c r="A35" s="4" t="s">
        <v>30</v>
      </c>
      <c r="B35" s="5" t="n">
        <v>0</v>
      </c>
      <c r="C35" s="5" t="n">
        <v>0</v>
      </c>
    </row>
    <row r="36" spans="1:5">
      <c r="A36" s="4" t="s">
        <v>31</v>
      </c>
      <c r="B36" s="5" t="n">
        <v>0</v>
      </c>
      <c r="C36" s="5" t="n">
        <v>0</v>
      </c>
    </row>
    <row r="37" spans="1:5">
      <c r="A37" s="4" t="s">
        <v>468</v>
      </c>
      <c r="B37" s="5" t="n">
        <v>-3900</v>
      </c>
      <c r="C37" s="5" t="n">
        <v>-4429</v>
      </c>
    </row>
    <row r="38" spans="1:5">
      <c r="A38" s="4" t="s">
        <v>32</v>
      </c>
      <c r="B38" s="5" t="n">
        <v>0</v>
      </c>
      <c r="C38" s="5" t="n">
        <v>0</v>
      </c>
    </row>
    <row r="39" spans="1:5">
      <c r="A39" s="4" t="s">
        <v>33</v>
      </c>
      <c r="B39" s="5" t="n">
        <v>0</v>
      </c>
      <c r="C39" s="5" t="n">
        <v>0</v>
      </c>
    </row>
    <row r="40" spans="1:5">
      <c r="A40" s="4" t="s">
        <v>34</v>
      </c>
      <c r="B40" s="5" t="n">
        <v>0</v>
      </c>
      <c r="C40" s="5" t="n">
        <v>0</v>
      </c>
    </row>
    <row r="41" spans="1:5">
      <c r="A41" s="4" t="s">
        <v>35</v>
      </c>
      <c r="B41" s="5" t="n">
        <v>-3900</v>
      </c>
      <c r="C41" s="5" t="n">
        <v>-4541</v>
      </c>
    </row>
    <row r="42" spans="1:5">
      <c r="A42" s="3" t="s">
        <v>469</v>
      </c>
    </row>
    <row r="43" spans="1:5">
      <c r="A43" s="4" t="s">
        <v>37</v>
      </c>
      <c r="B43" s="5" t="n">
        <v>0</v>
      </c>
      <c r="C43" s="5" t="n">
        <v>0</v>
      </c>
    </row>
    <row r="44" spans="1:5">
      <c r="A44" s="4" t="s">
        <v>38</v>
      </c>
      <c r="B44" s="5" t="n">
        <v>0</v>
      </c>
      <c r="C44" s="5" t="n">
        <v>0</v>
      </c>
    </row>
    <row r="45" spans="1:5">
      <c r="A45" s="4" t="s">
        <v>39</v>
      </c>
      <c r="B45" s="5" t="n">
        <v>0</v>
      </c>
      <c r="C45" s="5" t="n">
        <v>0</v>
      </c>
    </row>
    <row r="46" spans="1:5">
      <c r="A46" s="4" t="s">
        <v>40</v>
      </c>
      <c r="B46" s="5" t="n">
        <v>0</v>
      </c>
      <c r="C46" s="5" t="n">
        <v>0</v>
      </c>
    </row>
    <row r="47" spans="1:5">
      <c r="A47" s="4" t="s">
        <v>41</v>
      </c>
      <c r="B47" s="5" t="n">
        <v>0</v>
      </c>
      <c r="C47" s="5" t="n">
        <v>0</v>
      </c>
    </row>
    <row r="48" spans="1:5">
      <c r="A48" s="4" t="s">
        <v>42</v>
      </c>
      <c r="B48" s="5" t="n">
        <v>0</v>
      </c>
      <c r="C48" s="5" t="n">
        <v>0</v>
      </c>
    </row>
    <row r="49" spans="1:5">
      <c r="A49" s="4" t="s">
        <v>43</v>
      </c>
      <c r="B49" s="5" t="n">
        <v>0</v>
      </c>
      <c r="C49" s="5" t="n">
        <v>0</v>
      </c>
    </row>
    <row r="50" spans="1:5">
      <c r="A50" s="4" t="s">
        <v>44</v>
      </c>
      <c r="B50" s="5" t="n">
        <v>0</v>
      </c>
      <c r="C50" s="5" t="n">
        <v>0</v>
      </c>
    </row>
    <row r="51" spans="1:5">
      <c r="A51" s="4" t="s">
        <v>50</v>
      </c>
      <c r="B51" s="5" t="n">
        <v>-3900</v>
      </c>
      <c r="C51" s="5" t="n">
        <v>-4541</v>
      </c>
    </row>
    <row r="52" spans="1:5">
      <c r="A52" s="4" t="s">
        <v>51</v>
      </c>
      <c r="B52" s="5" t="n">
        <v>-3900</v>
      </c>
      <c r="C52" s="5" t="n">
        <v>-4541</v>
      </c>
    </row>
    <row r="53" spans="1:5">
      <c r="A53" s="4" t="s">
        <v>471</v>
      </c>
    </row>
    <row r="54" spans="1:5">
      <c r="A54" s="3" t="s">
        <v>24</v>
      </c>
    </row>
    <row r="55" spans="1:5">
      <c r="A55" s="4" t="s">
        <v>25</v>
      </c>
      <c r="B55" s="5" t="n">
        <v>0</v>
      </c>
      <c r="C55" s="5" t="n">
        <v>0</v>
      </c>
      <c r="D55" s="5" t="n">
        <v>0</v>
      </c>
      <c r="E55" s="5" t="n">
        <v>0</v>
      </c>
    </row>
    <row r="56" spans="1:5">
      <c r="A56" s="4" t="s">
        <v>466</v>
      </c>
      <c r="B56" s="5" t="n">
        <v>0</v>
      </c>
      <c r="C56" s="5" t="n">
        <v>0</v>
      </c>
    </row>
    <row r="57" spans="1:5">
      <c r="A57" s="4" t="s">
        <v>467</v>
      </c>
      <c r="B57" s="5" t="n">
        <v>1197</v>
      </c>
      <c r="C57" s="5" t="n">
        <v>887</v>
      </c>
    </row>
    <row r="58" spans="1:5">
      <c r="A58" s="4" t="s">
        <v>27</v>
      </c>
      <c r="B58" s="5" t="n">
        <v>0</v>
      </c>
      <c r="C58" s="5" t="n">
        <v>0</v>
      </c>
    </row>
    <row r="59" spans="1:5">
      <c r="A59" s="4" t="s">
        <v>28</v>
      </c>
      <c r="B59" s="5" t="n">
        <v>0</v>
      </c>
      <c r="C59" s="5" t="n">
        <v>4</v>
      </c>
    </row>
    <row r="60" spans="1:5">
      <c r="A60" s="4" t="s">
        <v>29</v>
      </c>
      <c r="B60" s="5" t="n">
        <v>1197</v>
      </c>
      <c r="C60" s="5" t="n">
        <v>891</v>
      </c>
    </row>
    <row r="61" spans="1:5">
      <c r="A61" s="4" t="s">
        <v>30</v>
      </c>
      <c r="B61" s="5" t="n">
        <v>0</v>
      </c>
      <c r="C61" s="5" t="n">
        <v>0</v>
      </c>
    </row>
    <row r="62" spans="1:5">
      <c r="A62" s="4" t="s">
        <v>31</v>
      </c>
      <c r="B62" s="5" t="n">
        <v>45</v>
      </c>
      <c r="C62" s="5" t="n">
        <v>41</v>
      </c>
    </row>
    <row r="63" spans="1:5">
      <c r="A63" s="4" t="s">
        <v>468</v>
      </c>
      <c r="B63" s="5" t="n">
        <v>1939</v>
      </c>
      <c r="C63" s="5" t="n">
        <v>2194</v>
      </c>
    </row>
    <row r="64" spans="1:5">
      <c r="A64" s="4" t="s">
        <v>32</v>
      </c>
      <c r="B64" s="5" t="n">
        <v>0</v>
      </c>
      <c r="C64" s="5" t="n">
        <v>0</v>
      </c>
    </row>
    <row r="65" spans="1:5">
      <c r="A65" s="4" t="s">
        <v>33</v>
      </c>
      <c r="B65" s="5" t="n">
        <v>0</v>
      </c>
      <c r="C65" s="5" t="n">
        <v>0</v>
      </c>
    </row>
    <row r="66" spans="1:5">
      <c r="A66" s="4" t="s">
        <v>34</v>
      </c>
      <c r="B66" s="5" t="n">
        <v>6</v>
      </c>
      <c r="C66" s="5" t="n">
        <v>3</v>
      </c>
    </row>
    <row r="67" spans="1:5">
      <c r="A67" s="4" t="s">
        <v>35</v>
      </c>
      <c r="B67" s="5" t="n">
        <v>3187</v>
      </c>
      <c r="C67" s="5" t="n">
        <v>3129</v>
      </c>
    </row>
    <row r="68" spans="1:5">
      <c r="A68" s="3" t="s">
        <v>469</v>
      </c>
    </row>
    <row r="69" spans="1:5">
      <c r="A69" s="4" t="s">
        <v>37</v>
      </c>
      <c r="B69" s="5" t="n">
        <v>1</v>
      </c>
      <c r="C69" s="5" t="n">
        <v>1</v>
      </c>
    </row>
    <row r="70" spans="1:5">
      <c r="A70" s="4" t="s">
        <v>38</v>
      </c>
      <c r="B70" s="5" t="n">
        <v>0</v>
      </c>
      <c r="C70" s="5" t="n">
        <v>0</v>
      </c>
    </row>
    <row r="71" spans="1:5">
      <c r="A71" s="4" t="s">
        <v>39</v>
      </c>
      <c r="B71" s="5" t="n">
        <v>0</v>
      </c>
      <c r="C71" s="5" t="n">
        <v>0</v>
      </c>
    </row>
    <row r="72" spans="1:5">
      <c r="A72" s="4" t="s">
        <v>40</v>
      </c>
      <c r="B72" s="5" t="n">
        <v>1</v>
      </c>
      <c r="C72" s="5" t="n">
        <v>1</v>
      </c>
    </row>
    <row r="73" spans="1:5">
      <c r="A73" s="4" t="s">
        <v>41</v>
      </c>
      <c r="B73" s="5" t="n">
        <v>0</v>
      </c>
      <c r="C73" s="5" t="n">
        <v>1</v>
      </c>
    </row>
    <row r="74" spans="1:5">
      <c r="A74" s="4" t="s">
        <v>42</v>
      </c>
      <c r="B74" s="5" t="n">
        <v>22</v>
      </c>
      <c r="C74" s="5" t="n">
        <v>21</v>
      </c>
    </row>
    <row r="75" spans="1:5">
      <c r="A75" s="4" t="s">
        <v>43</v>
      </c>
      <c r="B75" s="5" t="n">
        <v>0</v>
      </c>
      <c r="C75" s="5" t="n">
        <v>0</v>
      </c>
    </row>
    <row r="76" spans="1:5">
      <c r="A76" s="4" t="s">
        <v>44</v>
      </c>
      <c r="B76" s="5" t="n">
        <v>23</v>
      </c>
      <c r="C76" s="5" t="n">
        <v>23</v>
      </c>
    </row>
    <row r="77" spans="1:5">
      <c r="A77" s="4" t="s">
        <v>50</v>
      </c>
      <c r="B77" s="5" t="n">
        <v>3164</v>
      </c>
      <c r="C77" s="5" t="n">
        <v>3106</v>
      </c>
    </row>
    <row r="78" spans="1:5">
      <c r="A78" s="4" t="s">
        <v>51</v>
      </c>
      <c r="B78" s="7" t="n">
        <v>3187</v>
      </c>
      <c r="C78" s="5" t="n">
        <v>3129</v>
      </c>
    </row>
    <row r="79" spans="1:5">
      <c r="A79" s="4" t="s">
        <v>472</v>
      </c>
    </row>
    <row r="80" spans="1:5">
      <c r="A80" s="3" t="s">
        <v>473</v>
      </c>
    </row>
    <row r="81" spans="1:5">
      <c r="A81" s="4" t="s">
        <v>474</v>
      </c>
      <c r="B81" s="4" t="s">
        <v>475</v>
      </c>
    </row>
    <row r="82" spans="1:5">
      <c r="A82" s="4" t="s">
        <v>476</v>
      </c>
    </row>
    <row r="83" spans="1:5">
      <c r="A83" s="3" t="s">
        <v>24</v>
      </c>
    </row>
    <row r="84" spans="1:5">
      <c r="A84" s="4" t="s">
        <v>25</v>
      </c>
      <c r="B84" s="7" t="n">
        <v>44</v>
      </c>
      <c r="C84" s="5" t="n">
        <v>23</v>
      </c>
      <c r="D84" s="5" t="n">
        <v>9</v>
      </c>
      <c r="E84" s="5" t="n">
        <v>21</v>
      </c>
    </row>
    <row r="85" spans="1:5">
      <c r="A85" s="4" t="s">
        <v>466</v>
      </c>
      <c r="B85" s="5" t="n">
        <v>0</v>
      </c>
      <c r="C85" s="5" t="n">
        <v>56</v>
      </c>
    </row>
    <row r="86" spans="1:5">
      <c r="A86" s="4" t="s">
        <v>467</v>
      </c>
      <c r="B86" s="5" t="n">
        <v>-1083</v>
      </c>
      <c r="C86" s="5" t="n">
        <v>-677</v>
      </c>
    </row>
    <row r="87" spans="1:5">
      <c r="A87" s="4" t="s">
        <v>27</v>
      </c>
      <c r="B87" s="5" t="n">
        <v>85</v>
      </c>
      <c r="C87" s="5" t="n">
        <v>68</v>
      </c>
    </row>
    <row r="88" spans="1:5">
      <c r="A88" s="4" t="s">
        <v>28</v>
      </c>
      <c r="B88" s="5" t="n">
        <v>89</v>
      </c>
      <c r="C88" s="5" t="n">
        <v>219</v>
      </c>
    </row>
    <row r="89" spans="1:5">
      <c r="A89" s="4" t="s">
        <v>29</v>
      </c>
      <c r="B89" s="5" t="n">
        <v>-865</v>
      </c>
      <c r="C89" s="5" t="n">
        <v>-311</v>
      </c>
    </row>
    <row r="90" spans="1:5">
      <c r="A90" s="4" t="s">
        <v>30</v>
      </c>
      <c r="B90" s="5" t="n">
        <v>7642</v>
      </c>
      <c r="C90" s="5" t="n">
        <v>7264</v>
      </c>
    </row>
    <row r="91" spans="1:5">
      <c r="A91" s="4" t="s">
        <v>31</v>
      </c>
      <c r="B91" s="5" t="n">
        <v>354</v>
      </c>
      <c r="C91" s="5" t="n">
        <v>352</v>
      </c>
    </row>
    <row r="92" spans="1:5">
      <c r="A92" s="4" t="s">
        <v>468</v>
      </c>
      <c r="B92" s="5" t="n">
        <v>1053</v>
      </c>
      <c r="C92" s="5" t="n">
        <v>1148</v>
      </c>
    </row>
    <row r="93" spans="1:5">
      <c r="A93" s="4" t="s">
        <v>32</v>
      </c>
      <c r="B93" s="5" t="n">
        <v>3842</v>
      </c>
      <c r="C93" s="5" t="n">
        <v>3815</v>
      </c>
    </row>
    <row r="94" spans="1:5">
      <c r="A94" s="4" t="s">
        <v>33</v>
      </c>
      <c r="B94" s="5" t="n">
        <v>758</v>
      </c>
      <c r="C94" s="5" t="n">
        <v>827</v>
      </c>
    </row>
    <row r="95" spans="1:5">
      <c r="A95" s="4" t="s">
        <v>34</v>
      </c>
      <c r="B95" s="5" t="n">
        <v>9</v>
      </c>
      <c r="C95" s="5" t="n">
        <v>7</v>
      </c>
    </row>
    <row r="96" spans="1:5">
      <c r="A96" s="4" t="s">
        <v>35</v>
      </c>
      <c r="B96" s="5" t="n">
        <v>12793</v>
      </c>
      <c r="C96" s="5" t="n">
        <v>13102</v>
      </c>
    </row>
    <row r="97" spans="1:5">
      <c r="A97" s="3" t="s">
        <v>469</v>
      </c>
    </row>
    <row r="98" spans="1:5">
      <c r="A98" s="4" t="s">
        <v>37</v>
      </c>
      <c r="B98" s="5" t="n">
        <v>28</v>
      </c>
      <c r="C98" s="5" t="n">
        <v>25</v>
      </c>
    </row>
    <row r="99" spans="1:5">
      <c r="A99" s="4" t="s">
        <v>38</v>
      </c>
      <c r="B99" s="5" t="n">
        <v>787</v>
      </c>
      <c r="C99" s="5" t="n">
        <v>366</v>
      </c>
    </row>
    <row r="100" spans="1:5">
      <c r="A100" s="4" t="s">
        <v>39</v>
      </c>
      <c r="B100" s="5" t="n">
        <v>429</v>
      </c>
      <c r="C100" s="5" t="n">
        <v>477</v>
      </c>
    </row>
    <row r="101" spans="1:5">
      <c r="A101" s="4" t="s">
        <v>40</v>
      </c>
      <c r="B101" s="5" t="n">
        <v>1244</v>
      </c>
      <c r="C101" s="5" t="n">
        <v>868</v>
      </c>
    </row>
    <row r="102" spans="1:5">
      <c r="A102" s="4" t="s">
        <v>41</v>
      </c>
      <c r="B102" s="5" t="n">
        <v>8074</v>
      </c>
      <c r="C102" s="5" t="n">
        <v>8596</v>
      </c>
    </row>
    <row r="103" spans="1:5">
      <c r="A103" s="4" t="s">
        <v>42</v>
      </c>
      <c r="B103" s="5" t="n">
        <v>1416</v>
      </c>
      <c r="C103" s="5" t="n">
        <v>1324</v>
      </c>
    </row>
    <row r="104" spans="1:5">
      <c r="A104" s="4" t="s">
        <v>43</v>
      </c>
      <c r="B104" s="5" t="n">
        <v>120</v>
      </c>
      <c r="C104" s="5" t="n">
        <v>120</v>
      </c>
    </row>
    <row r="105" spans="1:5">
      <c r="A105" s="4" t="s">
        <v>44</v>
      </c>
      <c r="B105" s="5" t="n">
        <v>10854</v>
      </c>
      <c r="C105" s="5" t="n">
        <v>10908</v>
      </c>
    </row>
    <row r="106" spans="1:5">
      <c r="A106" s="4" t="s">
        <v>50</v>
      </c>
      <c r="B106" s="5" t="n">
        <v>1939</v>
      </c>
      <c r="C106" s="5" t="n">
        <v>2194</v>
      </c>
    </row>
    <row r="107" spans="1:5">
      <c r="A107" s="4" t="s">
        <v>51</v>
      </c>
      <c r="B107" s="7" t="n">
        <v>12793</v>
      </c>
      <c r="C107" s="5" t="n">
        <v>13102</v>
      </c>
    </row>
    <row r="108" spans="1:5">
      <c r="A108" s="4" t="s">
        <v>477</v>
      </c>
    </row>
    <row r="109" spans="1:5">
      <c r="A109" s="3" t="s">
        <v>473</v>
      </c>
    </row>
    <row r="110" spans="1:5">
      <c r="A110" s="4" t="s">
        <v>474</v>
      </c>
      <c r="B110" s="4" t="s">
        <v>475</v>
      </c>
    </row>
    <row r="111" spans="1:5">
      <c r="A111" s="4" t="s">
        <v>478</v>
      </c>
    </row>
    <row r="112" spans="1:5">
      <c r="A112" s="3" t="s">
        <v>24</v>
      </c>
    </row>
    <row r="113" spans="1:5">
      <c r="A113" s="4" t="s">
        <v>25</v>
      </c>
      <c r="B113" s="7" t="n">
        <v>0</v>
      </c>
      <c r="C113" s="5" t="n">
        <v>0</v>
      </c>
      <c r="D113" s="5" t="n">
        <v>0</v>
      </c>
      <c r="E113" s="5" t="n">
        <v>0</v>
      </c>
    </row>
    <row r="114" spans="1:5">
      <c r="A114" s="4" t="s">
        <v>466</v>
      </c>
      <c r="B114" s="5" t="n">
        <v>0</v>
      </c>
      <c r="C114" s="5" t="n">
        <v>0</v>
      </c>
    </row>
    <row r="115" spans="1:5">
      <c r="A115" s="4" t="s">
        <v>467</v>
      </c>
      <c r="B115" s="5" t="n">
        <v>-98</v>
      </c>
      <c r="C115" s="5" t="n">
        <v>-198</v>
      </c>
    </row>
    <row r="116" spans="1:5">
      <c r="A116" s="4" t="s">
        <v>27</v>
      </c>
      <c r="B116" s="5" t="n">
        <v>0</v>
      </c>
      <c r="C116" s="5" t="n">
        <v>0</v>
      </c>
    </row>
    <row r="117" spans="1:5">
      <c r="A117" s="4" t="s">
        <v>28</v>
      </c>
      <c r="B117" s="5" t="n">
        <v>0</v>
      </c>
      <c r="C117" s="5" t="n">
        <v>111</v>
      </c>
    </row>
    <row r="118" spans="1:5">
      <c r="A118" s="4" t="s">
        <v>29</v>
      </c>
      <c r="B118" s="5" t="n">
        <v>-98</v>
      </c>
      <c r="C118" s="5" t="n">
        <v>-87</v>
      </c>
    </row>
    <row r="119" spans="1:5">
      <c r="A119" s="4" t="s">
        <v>30</v>
      </c>
      <c r="B119" s="5" t="n">
        <v>0</v>
      </c>
      <c r="C119" s="5" t="n">
        <v>0</v>
      </c>
    </row>
    <row r="120" spans="1:5">
      <c r="A120" s="4" t="s">
        <v>31</v>
      </c>
      <c r="B120" s="5" t="n">
        <v>41</v>
      </c>
      <c r="C120" s="5" t="n">
        <v>32</v>
      </c>
    </row>
    <row r="121" spans="1:5">
      <c r="A121" s="4" t="s">
        <v>468</v>
      </c>
      <c r="B121" s="5" t="n">
        <v>908</v>
      </c>
      <c r="C121" s="5" t="n">
        <v>1087</v>
      </c>
    </row>
    <row r="122" spans="1:5">
      <c r="A122" s="4" t="s">
        <v>32</v>
      </c>
      <c r="B122" s="5" t="n">
        <v>0</v>
      </c>
      <c r="C122" s="5" t="n">
        <v>0</v>
      </c>
    </row>
    <row r="123" spans="1:5">
      <c r="A123" s="4" t="s">
        <v>33</v>
      </c>
      <c r="B123" s="5" t="n">
        <v>0</v>
      </c>
      <c r="C123" s="5" t="n">
        <v>0</v>
      </c>
    </row>
    <row r="124" spans="1:5">
      <c r="A124" s="4" t="s">
        <v>34</v>
      </c>
      <c r="B124" s="5" t="n">
        <v>0</v>
      </c>
      <c r="C124" s="5" t="n">
        <v>0</v>
      </c>
    </row>
    <row r="125" spans="1:5">
      <c r="A125" s="4" t="s">
        <v>35</v>
      </c>
      <c r="B125" s="5" t="n">
        <v>851</v>
      </c>
      <c r="C125" s="5" t="n">
        <v>1032</v>
      </c>
    </row>
    <row r="126" spans="1:5">
      <c r="A126" s="3" t="s">
        <v>469</v>
      </c>
    </row>
    <row r="127" spans="1:5">
      <c r="A127" s="4" t="s">
        <v>37</v>
      </c>
      <c r="B127" s="5" t="n">
        <v>0</v>
      </c>
      <c r="C127" s="5" t="n">
        <v>0</v>
      </c>
    </row>
    <row r="128" spans="1:5">
      <c r="A128" s="4" t="s">
        <v>38</v>
      </c>
      <c r="B128" s="5" t="n">
        <v>0</v>
      </c>
      <c r="C128" s="5" t="n">
        <v>0</v>
      </c>
    </row>
    <row r="129" spans="1:5">
      <c r="A129" s="4" t="s">
        <v>39</v>
      </c>
      <c r="B129" s="5" t="n">
        <v>13</v>
      </c>
      <c r="C129" s="5" t="n">
        <v>17</v>
      </c>
    </row>
    <row r="130" spans="1:5">
      <c r="A130" s="4" t="s">
        <v>40</v>
      </c>
      <c r="B130" s="5" t="n">
        <v>13</v>
      </c>
      <c r="C130" s="5" t="n">
        <v>17</v>
      </c>
    </row>
    <row r="131" spans="1:5">
      <c r="A131" s="4" t="s">
        <v>41</v>
      </c>
      <c r="B131" s="5" t="n">
        <v>9</v>
      </c>
      <c r="C131" s="5" t="n">
        <v>117</v>
      </c>
    </row>
    <row r="132" spans="1:5">
      <c r="A132" s="4" t="s">
        <v>42</v>
      </c>
      <c r="B132" s="5" t="n">
        <v>0</v>
      </c>
      <c r="C132" s="5" t="n">
        <v>0</v>
      </c>
    </row>
    <row r="133" spans="1:5">
      <c r="A133" s="4" t="s">
        <v>43</v>
      </c>
      <c r="B133" s="5" t="n">
        <v>0</v>
      </c>
      <c r="C133" s="5" t="n">
        <v>0</v>
      </c>
    </row>
    <row r="134" spans="1:5">
      <c r="A134" s="4" t="s">
        <v>44</v>
      </c>
      <c r="B134" s="5" t="n">
        <v>22</v>
      </c>
      <c r="C134" s="5" t="n">
        <v>134</v>
      </c>
    </row>
    <row r="135" spans="1:5">
      <c r="A135" s="4" t="s">
        <v>50</v>
      </c>
      <c r="B135" s="5" t="n">
        <v>829</v>
      </c>
      <c r="C135" s="5" t="n">
        <v>898</v>
      </c>
    </row>
    <row r="136" spans="1:5">
      <c r="A136" s="4" t="s">
        <v>51</v>
      </c>
      <c r="B136" s="5" t="n">
        <v>851</v>
      </c>
      <c r="C136" s="5" t="n">
        <v>1032</v>
      </c>
    </row>
    <row r="137" spans="1:5">
      <c r="A137" s="4" t="s">
        <v>479</v>
      </c>
    </row>
    <row r="138" spans="1:5">
      <c r="A138" s="3" t="s">
        <v>24</v>
      </c>
    </row>
    <row r="139" spans="1:5">
      <c r="A139" s="4" t="s">
        <v>25</v>
      </c>
      <c r="B139" s="5" t="n">
        <v>73</v>
      </c>
      <c r="C139" s="5" t="n">
        <v>329</v>
      </c>
      <c r="D139" s="5" t="n">
        <v>329</v>
      </c>
      <c r="E139" s="5" t="n">
        <v>291</v>
      </c>
    </row>
    <row r="140" spans="1:5">
      <c r="A140" s="4" t="s">
        <v>466</v>
      </c>
      <c r="B140" s="5" t="n">
        <v>109</v>
      </c>
      <c r="C140" s="5" t="n">
        <v>119</v>
      </c>
    </row>
    <row r="141" spans="1:5">
      <c r="A141" s="4" t="s">
        <v>467</v>
      </c>
      <c r="B141" s="5" t="n">
        <v>-16</v>
      </c>
      <c r="C141" s="5" t="n">
        <v>-124</v>
      </c>
    </row>
    <row r="142" spans="1:5">
      <c r="A142" s="4" t="s">
        <v>27</v>
      </c>
      <c r="B142" s="5" t="n">
        <v>9</v>
      </c>
      <c r="C142" s="5" t="n">
        <v>7</v>
      </c>
    </row>
    <row r="143" spans="1:5">
      <c r="A143" s="4" t="s">
        <v>28</v>
      </c>
      <c r="B143" s="5" t="n">
        <v>3</v>
      </c>
      <c r="C143" s="5" t="n">
        <v>2</v>
      </c>
    </row>
    <row r="144" spans="1:5">
      <c r="A144" s="4" t="s">
        <v>29</v>
      </c>
      <c r="B144" s="5" t="n">
        <v>178</v>
      </c>
      <c r="C144" s="5" t="n">
        <v>333</v>
      </c>
    </row>
    <row r="145" spans="1:5">
      <c r="A145" s="4" t="s">
        <v>30</v>
      </c>
      <c r="B145" s="5" t="n">
        <v>571</v>
      </c>
      <c r="C145" s="5" t="n">
        <v>560</v>
      </c>
    </row>
    <row r="146" spans="1:5">
      <c r="A146" s="4" t="s">
        <v>31</v>
      </c>
      <c r="B146" s="5" t="n">
        <v>40</v>
      </c>
      <c r="C146" s="5" t="n">
        <v>42</v>
      </c>
    </row>
    <row r="147" spans="1:5">
      <c r="A147" s="4" t="s">
        <v>468</v>
      </c>
      <c r="B147" s="5" t="n">
        <v>0</v>
      </c>
      <c r="C147" s="5" t="n">
        <v>0</v>
      </c>
    </row>
    <row r="148" spans="1:5">
      <c r="A148" s="4" t="s">
        <v>32</v>
      </c>
      <c r="B148" s="5" t="n">
        <v>254</v>
      </c>
      <c r="C148" s="5" t="n">
        <v>267</v>
      </c>
    </row>
    <row r="149" spans="1:5">
      <c r="A149" s="4" t="s">
        <v>33</v>
      </c>
      <c r="B149" s="5" t="n">
        <v>40</v>
      </c>
      <c r="C149" s="5" t="n">
        <v>48</v>
      </c>
    </row>
    <row r="150" spans="1:5">
      <c r="A150" s="4" t="s">
        <v>34</v>
      </c>
      <c r="B150" s="5" t="n">
        <v>0</v>
      </c>
      <c r="C150" s="5" t="n">
        <v>0</v>
      </c>
    </row>
    <row r="151" spans="1:5">
      <c r="A151" s="4" t="s">
        <v>35</v>
      </c>
      <c r="B151" s="5" t="n">
        <v>1083</v>
      </c>
      <c r="C151" s="5" t="n">
        <v>1250</v>
      </c>
    </row>
    <row r="152" spans="1:5">
      <c r="A152" s="3" t="s">
        <v>469</v>
      </c>
    </row>
    <row r="153" spans="1:5">
      <c r="A153" s="4" t="s">
        <v>37</v>
      </c>
      <c r="B153" s="5" t="n">
        <v>2</v>
      </c>
      <c r="C153" s="5" t="n">
        <v>2</v>
      </c>
    </row>
    <row r="154" spans="1:5">
      <c r="A154" s="4" t="s">
        <v>38</v>
      </c>
      <c r="B154" s="5" t="n">
        <v>72</v>
      </c>
      <c r="C154" s="5" t="n">
        <v>43</v>
      </c>
    </row>
    <row r="155" spans="1:5">
      <c r="A155" s="4" t="s">
        <v>39</v>
      </c>
      <c r="B155" s="5" t="n">
        <v>27</v>
      </c>
      <c r="C155" s="5" t="n">
        <v>41</v>
      </c>
    </row>
    <row r="156" spans="1:5">
      <c r="A156" s="4" t="s">
        <v>40</v>
      </c>
      <c r="B156" s="5" t="n">
        <v>101</v>
      </c>
      <c r="C156" s="5" t="n">
        <v>86</v>
      </c>
    </row>
    <row r="157" spans="1:5">
      <c r="A157" s="4" t="s">
        <v>41</v>
      </c>
      <c r="B157" s="5" t="n">
        <v>3</v>
      </c>
      <c r="C157" s="5" t="n">
        <v>3</v>
      </c>
    </row>
    <row r="158" spans="1:5">
      <c r="A158" s="4" t="s">
        <v>42</v>
      </c>
      <c r="B158" s="5" t="n">
        <v>71</v>
      </c>
      <c r="C158" s="5" t="n">
        <v>74</v>
      </c>
    </row>
    <row r="159" spans="1:5">
      <c r="A159" s="4" t="s">
        <v>43</v>
      </c>
      <c r="B159" s="5" t="n">
        <v>0</v>
      </c>
      <c r="C159" s="5" t="n">
        <v>0</v>
      </c>
    </row>
    <row r="160" spans="1:5">
      <c r="A160" s="4" t="s">
        <v>44</v>
      </c>
      <c r="B160" s="5" t="n">
        <v>175</v>
      </c>
      <c r="C160" s="5" t="n">
        <v>163</v>
      </c>
    </row>
    <row r="161" spans="1:5">
      <c r="A161" s="4" t="s">
        <v>50</v>
      </c>
      <c r="B161" s="5" t="n">
        <v>908</v>
      </c>
      <c r="C161" s="5" t="n">
        <v>1087</v>
      </c>
    </row>
    <row r="162" spans="1:5">
      <c r="A162" s="4" t="s">
        <v>51</v>
      </c>
      <c r="B162" s="5" t="n">
        <v>1083</v>
      </c>
      <c r="C162" s="5" t="n">
        <v>1250</v>
      </c>
    </row>
    <row r="163" spans="1:5">
      <c r="A163" s="4" t="s">
        <v>480</v>
      </c>
    </row>
    <row r="164" spans="1:5">
      <c r="A164" s="3" t="s">
        <v>24</v>
      </c>
    </row>
    <row r="165" spans="1:5">
      <c r="A165" s="4" t="s">
        <v>25</v>
      </c>
      <c r="B165" s="5" t="n">
        <v>0</v>
      </c>
      <c r="C165" s="5" t="n">
        <v>0</v>
      </c>
      <c r="D165" s="7" t="n">
        <v>0</v>
      </c>
      <c r="E165" s="7" t="n">
        <v>0</v>
      </c>
    </row>
    <row r="166" spans="1:5">
      <c r="A166" s="4" t="s">
        <v>466</v>
      </c>
      <c r="B166" s="5" t="n">
        <v>1094</v>
      </c>
      <c r="C166" s="5" t="n">
        <v>1058</v>
      </c>
    </row>
    <row r="167" spans="1:5">
      <c r="A167" s="4" t="s">
        <v>467</v>
      </c>
      <c r="B167" s="5" t="n">
        <v>0</v>
      </c>
      <c r="C167" s="5" t="n">
        <v>0</v>
      </c>
    </row>
    <row r="168" spans="1:5">
      <c r="A168" s="4" t="s">
        <v>27</v>
      </c>
      <c r="B168" s="5" t="n">
        <v>0</v>
      </c>
      <c r="C168" s="5" t="n">
        <v>0</v>
      </c>
    </row>
    <row r="169" spans="1:5">
      <c r="A169" s="4" t="s">
        <v>28</v>
      </c>
      <c r="B169" s="5" t="n">
        <v>0</v>
      </c>
      <c r="C169" s="5" t="n">
        <v>0</v>
      </c>
    </row>
    <row r="170" spans="1:5">
      <c r="A170" s="4" t="s">
        <v>29</v>
      </c>
      <c r="B170" s="5" t="n">
        <v>1094</v>
      </c>
      <c r="C170" s="5" t="n">
        <v>1058</v>
      </c>
    </row>
    <row r="171" spans="1:5">
      <c r="A171" s="4" t="s">
        <v>30</v>
      </c>
      <c r="B171" s="5" t="n">
        <v>0</v>
      </c>
      <c r="C171" s="5" t="n">
        <v>0</v>
      </c>
    </row>
    <row r="172" spans="1:5">
      <c r="A172" s="4" t="s">
        <v>31</v>
      </c>
      <c r="B172" s="5" t="n">
        <v>0</v>
      </c>
      <c r="C172" s="5" t="n">
        <v>0</v>
      </c>
    </row>
    <row r="173" spans="1:5">
      <c r="A173" s="4" t="s">
        <v>468</v>
      </c>
      <c r="B173" s="5" t="n">
        <v>0</v>
      </c>
      <c r="C173" s="5" t="n">
        <v>0</v>
      </c>
    </row>
    <row r="174" spans="1:5">
      <c r="A174" s="4" t="s">
        <v>32</v>
      </c>
      <c r="B174" s="5" t="n">
        <v>0</v>
      </c>
      <c r="C174" s="5" t="n">
        <v>0</v>
      </c>
    </row>
    <row r="175" spans="1:5">
      <c r="A175" s="4" t="s">
        <v>33</v>
      </c>
      <c r="B175" s="5" t="n">
        <v>0</v>
      </c>
      <c r="C175" s="5" t="n">
        <v>0</v>
      </c>
    </row>
    <row r="176" spans="1:5">
      <c r="A176" s="4" t="s">
        <v>34</v>
      </c>
      <c r="B176" s="5" t="n">
        <v>0</v>
      </c>
      <c r="C176" s="5" t="n">
        <v>0</v>
      </c>
    </row>
    <row r="177" spans="1:5">
      <c r="A177" s="4" t="s">
        <v>35</v>
      </c>
      <c r="B177" s="5" t="n">
        <v>1094</v>
      </c>
      <c r="C177" s="5" t="n">
        <v>1058</v>
      </c>
    </row>
    <row r="178" spans="1:5">
      <c r="A178" s="3" t="s">
        <v>469</v>
      </c>
    </row>
    <row r="179" spans="1:5">
      <c r="A179" s="4" t="s">
        <v>37</v>
      </c>
      <c r="B179" s="5" t="n">
        <v>869</v>
      </c>
      <c r="C179" s="5" t="n">
        <v>695</v>
      </c>
    </row>
    <row r="180" spans="1:5">
      <c r="A180" s="4" t="s">
        <v>38</v>
      </c>
      <c r="B180" s="5" t="n">
        <v>0</v>
      </c>
      <c r="C180" s="5" t="n">
        <v>0</v>
      </c>
    </row>
    <row r="181" spans="1:5">
      <c r="A181" s="4" t="s">
        <v>39</v>
      </c>
      <c r="B181" s="5" t="n">
        <v>1</v>
      </c>
      <c r="C181" s="5" t="n">
        <v>1</v>
      </c>
    </row>
    <row r="182" spans="1:5">
      <c r="A182" s="4" t="s">
        <v>40</v>
      </c>
      <c r="B182" s="5" t="n">
        <v>870</v>
      </c>
      <c r="C182" s="5" t="n">
        <v>696</v>
      </c>
    </row>
    <row r="183" spans="1:5">
      <c r="A183" s="4" t="s">
        <v>41</v>
      </c>
      <c r="B183" s="5" t="n">
        <v>0</v>
      </c>
      <c r="C183" s="5" t="n">
        <v>0</v>
      </c>
    </row>
    <row r="184" spans="1:5">
      <c r="A184" s="4" t="s">
        <v>42</v>
      </c>
      <c r="B184" s="5" t="n">
        <v>0</v>
      </c>
      <c r="C184" s="5" t="n">
        <v>0</v>
      </c>
    </row>
    <row r="185" spans="1:5">
      <c r="A185" s="4" t="s">
        <v>43</v>
      </c>
      <c r="B185" s="5" t="n">
        <v>0</v>
      </c>
      <c r="C185" s="5" t="n">
        <v>0</v>
      </c>
    </row>
    <row r="186" spans="1:5">
      <c r="A186" s="4" t="s">
        <v>44</v>
      </c>
      <c r="B186" s="5" t="n">
        <v>870</v>
      </c>
      <c r="C186" s="5" t="n">
        <v>696</v>
      </c>
    </row>
    <row r="187" spans="1:5">
      <c r="A187" s="4" t="s">
        <v>50</v>
      </c>
      <c r="B187" s="5" t="n">
        <v>224</v>
      </c>
      <c r="C187" s="5" t="n">
        <v>362</v>
      </c>
    </row>
    <row r="188" spans="1:5">
      <c r="A188" s="4" t="s">
        <v>51</v>
      </c>
      <c r="B188" s="5" t="n">
        <v>1094</v>
      </c>
      <c r="C188" s="7" t="n">
        <v>1058</v>
      </c>
    </row>
    <row r="189" spans="1:5">
      <c r="A189" s="4" t="s">
        <v>481</v>
      </c>
    </row>
    <row r="190" spans="1:5">
      <c r="A190" s="3" t="s">
        <v>473</v>
      </c>
    </row>
    <row r="191" spans="1:5">
      <c r="A191" s="4" t="s">
        <v>482</v>
      </c>
      <c r="B191" s="5" t="n">
        <v>2001</v>
      </c>
    </row>
    <row r="192" spans="1:5">
      <c r="A192" s="4" t="s">
        <v>483</v>
      </c>
    </row>
    <row r="193" spans="1:5">
      <c r="A193" s="3" t="s">
        <v>473</v>
      </c>
    </row>
    <row r="194" spans="1:5">
      <c r="A194" s="4" t="s">
        <v>482</v>
      </c>
      <c r="B194" s="7" t="n">
        <v>804</v>
      </c>
    </row>
    <row r="195" spans="1:5">
      <c r="A195" s="4" t="s">
        <v>431</v>
      </c>
    </row>
    <row r="196" spans="1:5">
      <c r="A196" s="3" t="s">
        <v>473</v>
      </c>
    </row>
    <row r="197" spans="1:5">
      <c r="A197" s="4" t="s">
        <v>429</v>
      </c>
      <c r="B197" s="4" t="s">
        <v>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4</v>
      </c>
      <c r="C1" s="2" t="s">
        <v>61</v>
      </c>
      <c r="E1" s="2" t="s">
        <v>1</v>
      </c>
    </row>
    <row r="2" spans="1:6">
      <c r="C2" s="2" t="s">
        <v>2</v>
      </c>
      <c r="D2" s="2" t="s">
        <v>62</v>
      </c>
      <c r="E2" s="2" t="s">
        <v>2</v>
      </c>
      <c r="F2" s="2" t="s">
        <v>62</v>
      </c>
    </row>
    <row r="3" spans="1:6">
      <c r="A3" s="3" t="s">
        <v>63</v>
      </c>
    </row>
    <row r="4" spans="1:6">
      <c r="A4" s="4" t="s">
        <v>64</v>
      </c>
      <c r="C4" s="7" t="n">
        <v>1631</v>
      </c>
      <c r="D4" s="7" t="n">
        <v>1367</v>
      </c>
      <c r="E4" s="7" t="n">
        <v>3090</v>
      </c>
      <c r="F4" s="7" t="n">
        <v>2533</v>
      </c>
    </row>
    <row r="5" spans="1:6">
      <c r="A5" s="4" t="s">
        <v>65</v>
      </c>
      <c r="C5" s="5" t="n">
        <v>35</v>
      </c>
      <c r="D5" s="5" t="n">
        <v>29</v>
      </c>
      <c r="E5" s="5" t="n">
        <v>69</v>
      </c>
      <c r="F5" s="5" t="n">
        <v>56</v>
      </c>
    </row>
    <row r="6" spans="1:6">
      <c r="A6" s="4" t="s">
        <v>66</v>
      </c>
      <c r="C6" s="5" t="n">
        <v>1891</v>
      </c>
      <c r="D6" s="5" t="n">
        <v>1597</v>
      </c>
      <c r="E6" s="5" t="n">
        <v>3625</v>
      </c>
      <c r="F6" s="5" t="n">
        <v>2953</v>
      </c>
    </row>
    <row r="7" spans="1:6">
      <c r="A7" s="3" t="s">
        <v>67</v>
      </c>
    </row>
    <row r="8" spans="1:6">
      <c r="A8" s="4" t="s">
        <v>68</v>
      </c>
      <c r="C8" s="5" t="n">
        <v>620</v>
      </c>
      <c r="D8" s="5" t="n">
        <v>525</v>
      </c>
      <c r="E8" s="5" t="n">
        <v>1212</v>
      </c>
      <c r="F8" s="5" t="n">
        <v>999</v>
      </c>
    </row>
    <row r="9" spans="1:6">
      <c r="A9" s="4" t="s">
        <v>69</v>
      </c>
      <c r="C9" s="5" t="n">
        <v>323</v>
      </c>
      <c r="D9" s="5" t="n">
        <v>266</v>
      </c>
      <c r="E9" s="5" t="n">
        <v>645</v>
      </c>
      <c r="F9" s="5" t="n">
        <v>514</v>
      </c>
    </row>
    <row r="10" spans="1:6">
      <c r="A10" s="4" t="s">
        <v>70</v>
      </c>
      <c r="C10" s="5" t="n">
        <v>20</v>
      </c>
      <c r="D10" s="5" t="n">
        <v>15</v>
      </c>
      <c r="E10" s="5" t="n">
        <v>38</v>
      </c>
      <c r="F10" s="5" t="n">
        <v>28</v>
      </c>
    </row>
    <row r="11" spans="1:6">
      <c r="A11" s="4" t="s">
        <v>71</v>
      </c>
      <c r="C11" s="5" t="n">
        <v>1109</v>
      </c>
      <c r="D11" s="5" t="n">
        <v>942</v>
      </c>
      <c r="E11" s="5" t="n">
        <v>2197</v>
      </c>
      <c r="F11" s="5" t="n">
        <v>1784</v>
      </c>
    </row>
    <row r="12" spans="1:6">
      <c r="A12" s="4" t="s">
        <v>72</v>
      </c>
      <c r="C12" s="5" t="n">
        <v>782</v>
      </c>
      <c r="D12" s="5" t="n">
        <v>655</v>
      </c>
      <c r="E12" s="5" t="n">
        <v>1428</v>
      </c>
      <c r="F12" s="5" t="n">
        <v>1169</v>
      </c>
    </row>
    <row r="13" spans="1:6">
      <c r="A13" s="4" t="s">
        <v>73</v>
      </c>
      <c r="C13" s="5" t="n">
        <v>239</v>
      </c>
      <c r="D13" s="5" t="n">
        <v>218</v>
      </c>
      <c r="E13" s="5" t="n">
        <v>471</v>
      </c>
      <c r="F13" s="5" t="n">
        <v>411</v>
      </c>
    </row>
    <row r="14" spans="1:6">
      <c r="A14" s="4" t="s">
        <v>74</v>
      </c>
      <c r="C14" s="5" t="n">
        <v>2</v>
      </c>
      <c r="D14" s="5" t="n">
        <v>14</v>
      </c>
      <c r="E14" s="5" t="n">
        <v>3</v>
      </c>
      <c r="F14" s="5" t="n">
        <v>16</v>
      </c>
    </row>
    <row r="15" spans="1:6">
      <c r="A15" s="4" t="s">
        <v>75</v>
      </c>
      <c r="C15" s="5" t="n">
        <v>4</v>
      </c>
      <c r="D15" s="5" t="n">
        <v>19</v>
      </c>
      <c r="E15" s="5" t="n">
        <v>6</v>
      </c>
      <c r="F15" s="5" t="n">
        <v>19</v>
      </c>
    </row>
    <row r="16" spans="1:6">
      <c r="A16" s="4" t="s">
        <v>76</v>
      </c>
      <c r="C16" s="5" t="n">
        <v>67</v>
      </c>
      <c r="D16" s="5" t="n">
        <v>64</v>
      </c>
      <c r="E16" s="5" t="n">
        <v>138</v>
      </c>
      <c r="F16" s="5" t="n">
        <v>126</v>
      </c>
    </row>
    <row r="17" spans="1:6">
      <c r="A17" s="4" t="s">
        <v>77</v>
      </c>
      <c r="C17" s="5" t="n">
        <v>470</v>
      </c>
      <c r="D17" s="5" t="n">
        <v>340</v>
      </c>
      <c r="E17" s="5" t="n">
        <v>810</v>
      </c>
      <c r="F17" s="5" t="n">
        <v>597</v>
      </c>
    </row>
    <row r="18" spans="1:6">
      <c r="A18" s="4" t="s">
        <v>485</v>
      </c>
      <c r="C18" s="5" t="n">
        <v>112</v>
      </c>
      <c r="D18" s="5" t="n">
        <v>113</v>
      </c>
      <c r="E18" s="5" t="n">
        <v>221</v>
      </c>
      <c r="F18" s="5" t="n">
        <v>207</v>
      </c>
    </row>
    <row r="19" spans="1:6">
      <c r="A19" s="4" t="s">
        <v>486</v>
      </c>
      <c r="C19" s="5" t="n">
        <v>-1</v>
      </c>
      <c r="D19" s="5" t="n">
        <v>-2</v>
      </c>
      <c r="E19" s="5" t="n">
        <v>-2</v>
      </c>
      <c r="F19" s="5" t="n">
        <v>0</v>
      </c>
    </row>
    <row r="20" spans="1:6">
      <c r="A20" s="4" t="s">
        <v>80</v>
      </c>
      <c r="C20" s="5" t="n">
        <v>359</v>
      </c>
      <c r="D20" s="5" t="n">
        <v>229</v>
      </c>
      <c r="E20" s="5" t="n">
        <v>591</v>
      </c>
      <c r="F20" s="5" t="n">
        <v>390</v>
      </c>
    </row>
    <row r="21" spans="1:6">
      <c r="A21" s="4" t="s">
        <v>81</v>
      </c>
      <c r="C21" s="5" t="n">
        <v>89</v>
      </c>
      <c r="D21" s="5" t="n">
        <v>88</v>
      </c>
      <c r="E21" s="5" t="n">
        <v>138</v>
      </c>
      <c r="F21" s="5" t="n">
        <v>140</v>
      </c>
    </row>
    <row r="22" spans="1:6">
      <c r="A22" s="4" t="s">
        <v>487</v>
      </c>
      <c r="C22" s="5" t="n">
        <v>270</v>
      </c>
      <c r="D22" s="5" t="n">
        <v>141</v>
      </c>
      <c r="E22" s="5" t="n">
        <v>453</v>
      </c>
      <c r="F22" s="5" t="n">
        <v>250</v>
      </c>
    </row>
    <row r="23" spans="1:6">
      <c r="A23" s="4" t="s">
        <v>488</v>
      </c>
      <c r="C23" s="5" t="n">
        <v>0</v>
      </c>
      <c r="D23" s="5" t="n">
        <v>0</v>
      </c>
      <c r="E23" s="5" t="n">
        <v>0</v>
      </c>
      <c r="F23" s="5" t="n">
        <v>0</v>
      </c>
    </row>
    <row r="24" spans="1:6">
      <c r="A24" s="4" t="s">
        <v>82</v>
      </c>
      <c r="C24" s="5" t="n">
        <v>270</v>
      </c>
      <c r="D24" s="5" t="n">
        <v>141</v>
      </c>
      <c r="E24" s="5" t="n">
        <v>453</v>
      </c>
      <c r="F24" s="5" t="n">
        <v>250</v>
      </c>
    </row>
    <row r="25" spans="1:6">
      <c r="A25" s="4" t="s">
        <v>95</v>
      </c>
      <c r="C25" s="5" t="n">
        <v>-20</v>
      </c>
      <c r="D25" s="5" t="n">
        <v>25</v>
      </c>
      <c r="E25" s="5" t="n">
        <v>-45</v>
      </c>
      <c r="F25" s="5" t="n">
        <v>33</v>
      </c>
    </row>
    <row r="26" spans="1:6">
      <c r="A26" s="4" t="s">
        <v>96</v>
      </c>
      <c r="B26" s="4" t="s">
        <v>97</v>
      </c>
      <c r="C26" s="5" t="n">
        <v>250</v>
      </c>
      <c r="D26" s="5" t="n">
        <v>166</v>
      </c>
      <c r="E26" s="5" t="n">
        <v>408</v>
      </c>
      <c r="F26" s="5" t="n">
        <v>283</v>
      </c>
    </row>
    <row r="27" spans="1:6">
      <c r="A27" s="4" t="s">
        <v>470</v>
      </c>
    </row>
    <row r="28" spans="1:6">
      <c r="A28" s="3" t="s">
        <v>63</v>
      </c>
    </row>
    <row r="29" spans="1:6">
      <c r="A29" s="4" t="s">
        <v>64</v>
      </c>
      <c r="C29" s="5" t="n">
        <v>0</v>
      </c>
      <c r="D29" s="5" t="n">
        <v>0</v>
      </c>
      <c r="E29" s="5" t="n">
        <v>0</v>
      </c>
      <c r="F29" s="5" t="n">
        <v>0</v>
      </c>
    </row>
    <row r="30" spans="1:6">
      <c r="A30" s="4" t="s">
        <v>65</v>
      </c>
      <c r="C30" s="5" t="n">
        <v>0</v>
      </c>
      <c r="D30" s="5" t="n">
        <v>0</v>
      </c>
      <c r="E30" s="5" t="n">
        <v>0</v>
      </c>
      <c r="F30" s="5" t="n">
        <v>0</v>
      </c>
    </row>
    <row r="31" spans="1:6">
      <c r="A31" s="4" t="s">
        <v>66</v>
      </c>
      <c r="C31" s="5" t="n">
        <v>0</v>
      </c>
      <c r="D31" s="5" t="n">
        <v>0</v>
      </c>
      <c r="E31" s="5" t="n">
        <v>0</v>
      </c>
      <c r="F31" s="5" t="n">
        <v>0</v>
      </c>
    </row>
    <row r="32" spans="1:6">
      <c r="A32" s="3" t="s">
        <v>67</v>
      </c>
    </row>
    <row r="33" spans="1:6">
      <c r="A33" s="4" t="s">
        <v>68</v>
      </c>
      <c r="C33" s="5" t="n">
        <v>0</v>
      </c>
      <c r="D33" s="5" t="n">
        <v>0</v>
      </c>
      <c r="E33" s="5" t="n">
        <v>0</v>
      </c>
      <c r="F33" s="5" t="n">
        <v>0</v>
      </c>
    </row>
    <row r="34" spans="1:6">
      <c r="A34" s="4" t="s">
        <v>69</v>
      </c>
      <c r="C34" s="5" t="n">
        <v>0</v>
      </c>
      <c r="D34" s="5" t="n">
        <v>0</v>
      </c>
      <c r="E34" s="5" t="n">
        <v>0</v>
      </c>
      <c r="F34" s="5" t="n">
        <v>0</v>
      </c>
    </row>
    <row r="35" spans="1:6">
      <c r="A35" s="4" t="s">
        <v>70</v>
      </c>
      <c r="C35" s="5" t="n">
        <v>0</v>
      </c>
      <c r="D35" s="5" t="n">
        <v>0</v>
      </c>
      <c r="E35" s="5" t="n">
        <v>0</v>
      </c>
      <c r="F35" s="5" t="n">
        <v>0</v>
      </c>
    </row>
    <row r="36" spans="1:6">
      <c r="A36" s="4" t="s">
        <v>71</v>
      </c>
      <c r="C36" s="5" t="n">
        <v>0</v>
      </c>
      <c r="D36" s="5" t="n">
        <v>0</v>
      </c>
      <c r="E36" s="5" t="n">
        <v>0</v>
      </c>
      <c r="F36" s="5" t="n">
        <v>0</v>
      </c>
    </row>
    <row r="37" spans="1:6">
      <c r="A37" s="4" t="s">
        <v>72</v>
      </c>
      <c r="C37" s="5" t="n">
        <v>0</v>
      </c>
      <c r="D37" s="5" t="n">
        <v>0</v>
      </c>
      <c r="E37" s="5" t="n">
        <v>0</v>
      </c>
      <c r="F37" s="5" t="n">
        <v>0</v>
      </c>
    </row>
    <row r="38" spans="1:6">
      <c r="A38" s="4" t="s">
        <v>73</v>
      </c>
      <c r="C38" s="5" t="n">
        <v>0</v>
      </c>
      <c r="D38" s="5" t="n">
        <v>0</v>
      </c>
      <c r="E38" s="5" t="n">
        <v>0</v>
      </c>
      <c r="F38" s="5" t="n">
        <v>0</v>
      </c>
    </row>
    <row r="39" spans="1:6">
      <c r="A39" s="4" t="s">
        <v>74</v>
      </c>
      <c r="C39" s="5" t="n">
        <v>0</v>
      </c>
      <c r="D39" s="5" t="n">
        <v>0</v>
      </c>
      <c r="E39" s="5" t="n">
        <v>0</v>
      </c>
      <c r="F39" s="5" t="n">
        <v>0</v>
      </c>
    </row>
    <row r="40" spans="1:6">
      <c r="A40" s="4" t="s">
        <v>75</v>
      </c>
      <c r="C40" s="5" t="n">
        <v>0</v>
      </c>
      <c r="D40" s="5" t="n">
        <v>0</v>
      </c>
      <c r="E40" s="5" t="n">
        <v>0</v>
      </c>
      <c r="F40" s="5" t="n">
        <v>0</v>
      </c>
    </row>
    <row r="41" spans="1:6">
      <c r="A41" s="4" t="s">
        <v>76</v>
      </c>
      <c r="C41" s="5" t="n">
        <v>0</v>
      </c>
      <c r="D41" s="5" t="n">
        <v>0</v>
      </c>
      <c r="E41" s="5" t="n">
        <v>0</v>
      </c>
      <c r="F41" s="5" t="n">
        <v>0</v>
      </c>
    </row>
    <row r="42" spans="1:6">
      <c r="A42" s="4" t="s">
        <v>77</v>
      </c>
      <c r="C42" s="5" t="n">
        <v>0</v>
      </c>
      <c r="D42" s="5" t="n">
        <v>0</v>
      </c>
      <c r="E42" s="5" t="n">
        <v>0</v>
      </c>
      <c r="F42" s="5" t="n">
        <v>0</v>
      </c>
    </row>
    <row r="43" spans="1:6">
      <c r="A43" s="4" t="s">
        <v>485</v>
      </c>
      <c r="C43" s="5" t="n">
        <v>0</v>
      </c>
      <c r="D43" s="5" t="n">
        <v>-1</v>
      </c>
      <c r="E43" s="5" t="n">
        <v>-1</v>
      </c>
      <c r="F43" s="5" t="n">
        <v>-2</v>
      </c>
    </row>
    <row r="44" spans="1:6">
      <c r="A44" s="4" t="s">
        <v>486</v>
      </c>
      <c r="C44" s="5" t="n">
        <v>0</v>
      </c>
      <c r="D44" s="5" t="n">
        <v>0</v>
      </c>
      <c r="E44" s="5" t="n">
        <v>0</v>
      </c>
      <c r="F44" s="5" t="n">
        <v>0</v>
      </c>
    </row>
    <row r="45" spans="1:6">
      <c r="A45" s="4" t="s">
        <v>80</v>
      </c>
      <c r="C45" s="5" t="n">
        <v>0</v>
      </c>
      <c r="D45" s="5" t="n">
        <v>1</v>
      </c>
      <c r="E45" s="5" t="n">
        <v>1</v>
      </c>
      <c r="F45" s="5" t="n">
        <v>2</v>
      </c>
    </row>
    <row r="46" spans="1:6">
      <c r="A46" s="4" t="s">
        <v>81</v>
      </c>
      <c r="C46" s="5" t="n">
        <v>0</v>
      </c>
      <c r="D46" s="5" t="n">
        <v>0</v>
      </c>
      <c r="E46" s="5" t="n">
        <v>0</v>
      </c>
      <c r="F46" s="5" t="n">
        <v>0</v>
      </c>
    </row>
    <row r="47" spans="1:6">
      <c r="A47" s="4" t="s">
        <v>487</v>
      </c>
      <c r="C47" s="5" t="n">
        <v>0</v>
      </c>
      <c r="D47" s="5" t="n">
        <v>1</v>
      </c>
      <c r="E47" s="5" t="n">
        <v>1</v>
      </c>
      <c r="F47" s="5" t="n">
        <v>2</v>
      </c>
    </row>
    <row r="48" spans="1:6">
      <c r="A48" s="4" t="s">
        <v>488</v>
      </c>
      <c r="C48" s="5" t="n">
        <v>-144</v>
      </c>
      <c r="D48" s="5" t="n">
        <v>-89</v>
      </c>
      <c r="E48" s="5" t="n">
        <v>-266</v>
      </c>
      <c r="F48" s="5" t="n">
        <v>-135</v>
      </c>
    </row>
    <row r="49" spans="1:6">
      <c r="A49" s="4" t="s">
        <v>82</v>
      </c>
      <c r="C49" s="5" t="n">
        <v>-144</v>
      </c>
      <c r="D49" s="5" t="n">
        <v>-88</v>
      </c>
      <c r="E49" s="5" t="n">
        <v>-265</v>
      </c>
      <c r="F49" s="5" t="n">
        <v>-133</v>
      </c>
    </row>
    <row r="50" spans="1:6">
      <c r="A50" s="4" t="s">
        <v>95</v>
      </c>
      <c r="C50" s="5" t="n">
        <v>131</v>
      </c>
      <c r="D50" s="5" t="n">
        <v>-72</v>
      </c>
      <c r="E50" s="5" t="n">
        <v>204</v>
      </c>
      <c r="F50" s="5" t="n">
        <v>-95</v>
      </c>
    </row>
    <row r="51" spans="1:6">
      <c r="A51" s="4" t="s">
        <v>96</v>
      </c>
      <c r="C51" s="5" t="n">
        <v>-13</v>
      </c>
      <c r="D51" s="5" t="n">
        <v>-160</v>
      </c>
      <c r="E51" s="5" t="n">
        <v>-61</v>
      </c>
      <c r="F51" s="5" t="n">
        <v>-228</v>
      </c>
    </row>
    <row r="52" spans="1:6">
      <c r="A52" s="4" t="s">
        <v>471</v>
      </c>
    </row>
    <row r="53" spans="1:6">
      <c r="A53" s="3" t="s">
        <v>63</v>
      </c>
    </row>
    <row r="54" spans="1:6">
      <c r="A54" s="4" t="s">
        <v>64</v>
      </c>
      <c r="C54" s="5" t="n">
        <v>0</v>
      </c>
      <c r="D54" s="5" t="n">
        <v>0</v>
      </c>
      <c r="E54" s="5" t="n">
        <v>0</v>
      </c>
      <c r="F54" s="5" t="n">
        <v>0</v>
      </c>
    </row>
    <row r="55" spans="1:6">
      <c r="A55" s="4" t="s">
        <v>65</v>
      </c>
      <c r="C55" s="5" t="n">
        <v>0</v>
      </c>
      <c r="D55" s="5" t="n">
        <v>0</v>
      </c>
      <c r="E55" s="5" t="n">
        <v>0</v>
      </c>
      <c r="F55" s="5" t="n">
        <v>0</v>
      </c>
    </row>
    <row r="56" spans="1:6">
      <c r="A56" s="4" t="s">
        <v>66</v>
      </c>
      <c r="C56" s="5" t="n">
        <v>0</v>
      </c>
      <c r="D56" s="5" t="n">
        <v>0</v>
      </c>
      <c r="E56" s="5" t="n">
        <v>0</v>
      </c>
      <c r="F56" s="5" t="n">
        <v>0</v>
      </c>
    </row>
    <row r="57" spans="1:6">
      <c r="A57" s="3" t="s">
        <v>67</v>
      </c>
    </row>
    <row r="58" spans="1:6">
      <c r="A58" s="4" t="s">
        <v>68</v>
      </c>
      <c r="C58" s="5" t="n">
        <v>0</v>
      </c>
      <c r="D58" s="5" t="n">
        <v>0</v>
      </c>
      <c r="E58" s="5" t="n">
        <v>0</v>
      </c>
      <c r="F58" s="5" t="n">
        <v>0</v>
      </c>
    </row>
    <row r="59" spans="1:6">
      <c r="A59" s="4" t="s">
        <v>69</v>
      </c>
      <c r="C59" s="5" t="n">
        <v>0</v>
      </c>
      <c r="D59" s="5" t="n">
        <v>0</v>
      </c>
      <c r="E59" s="5" t="n">
        <v>0</v>
      </c>
      <c r="F59" s="5" t="n">
        <v>0</v>
      </c>
    </row>
    <row r="60" spans="1:6">
      <c r="A60" s="4" t="s">
        <v>70</v>
      </c>
      <c r="C60" s="5" t="n">
        <v>0</v>
      </c>
      <c r="D60" s="5" t="n">
        <v>0</v>
      </c>
      <c r="E60" s="5" t="n">
        <v>0</v>
      </c>
      <c r="F60" s="5" t="n">
        <v>0</v>
      </c>
    </row>
    <row r="61" spans="1:6">
      <c r="A61" s="4" t="s">
        <v>71</v>
      </c>
      <c r="C61" s="5" t="n">
        <v>0</v>
      </c>
      <c r="D61" s="5" t="n">
        <v>0</v>
      </c>
      <c r="E61" s="5" t="n">
        <v>0</v>
      </c>
      <c r="F61" s="5" t="n">
        <v>0</v>
      </c>
    </row>
    <row r="62" spans="1:6">
      <c r="A62" s="4" t="s">
        <v>72</v>
      </c>
      <c r="C62" s="5" t="n">
        <v>0</v>
      </c>
      <c r="D62" s="5" t="n">
        <v>0</v>
      </c>
      <c r="E62" s="5" t="n">
        <v>0</v>
      </c>
      <c r="F62" s="5" t="n">
        <v>0</v>
      </c>
    </row>
    <row r="63" spans="1:6">
      <c r="A63" s="4" t="s">
        <v>73</v>
      </c>
      <c r="C63" s="5" t="n">
        <v>-35</v>
      </c>
      <c r="D63" s="5" t="n">
        <v>19</v>
      </c>
      <c r="E63" s="5" t="n">
        <v>5</v>
      </c>
      <c r="F63" s="5" t="n">
        <v>42</v>
      </c>
    </row>
    <row r="64" spans="1:6">
      <c r="A64" s="4" t="s">
        <v>74</v>
      </c>
      <c r="C64" s="5" t="n">
        <v>0</v>
      </c>
      <c r="D64" s="5" t="n">
        <v>0</v>
      </c>
      <c r="E64" s="5" t="n">
        <v>0</v>
      </c>
      <c r="F64" s="5" t="n">
        <v>0</v>
      </c>
    </row>
    <row r="65" spans="1:6">
      <c r="A65" s="4" t="s">
        <v>75</v>
      </c>
      <c r="C65" s="5" t="n">
        <v>0</v>
      </c>
      <c r="D65" s="5" t="n">
        <v>0</v>
      </c>
      <c r="E65" s="5" t="n">
        <v>0</v>
      </c>
      <c r="F65" s="5" t="n">
        <v>0</v>
      </c>
    </row>
    <row r="66" spans="1:6">
      <c r="A66" s="4" t="s">
        <v>76</v>
      </c>
      <c r="C66" s="5" t="n">
        <v>4</v>
      </c>
      <c r="D66" s="5" t="n">
        <v>4</v>
      </c>
      <c r="E66" s="5" t="n">
        <v>8</v>
      </c>
      <c r="F66" s="5" t="n">
        <v>8</v>
      </c>
    </row>
    <row r="67" spans="1:6">
      <c r="A67" s="4" t="s">
        <v>77</v>
      </c>
      <c r="C67" s="5" t="n">
        <v>31</v>
      </c>
      <c r="D67" s="5" t="n">
        <v>-23</v>
      </c>
      <c r="E67" s="5" t="n">
        <v>-13</v>
      </c>
      <c r="F67" s="5" t="n">
        <v>-50</v>
      </c>
    </row>
    <row r="68" spans="1:6">
      <c r="A68" s="4" t="s">
        <v>485</v>
      </c>
      <c r="C68" s="5" t="n">
        <v>-8</v>
      </c>
      <c r="D68" s="5" t="n">
        <v>-3</v>
      </c>
      <c r="E68" s="5" t="n">
        <v>-15</v>
      </c>
      <c r="F68" s="5" t="n">
        <v>-5</v>
      </c>
    </row>
    <row r="69" spans="1:6">
      <c r="A69" s="4" t="s">
        <v>486</v>
      </c>
      <c r="C69" s="5" t="n">
        <v>-156</v>
      </c>
      <c r="D69" s="5" t="n">
        <v>-131</v>
      </c>
      <c r="E69" s="5" t="n">
        <v>-297</v>
      </c>
      <c r="F69" s="5" t="n">
        <v>-243</v>
      </c>
    </row>
    <row r="70" spans="1:6">
      <c r="A70" s="4" t="s">
        <v>80</v>
      </c>
      <c r="C70" s="5" t="n">
        <v>195</v>
      </c>
      <c r="D70" s="5" t="n">
        <v>111</v>
      </c>
      <c r="E70" s="5" t="n">
        <v>299</v>
      </c>
      <c r="F70" s="5" t="n">
        <v>198</v>
      </c>
    </row>
    <row r="71" spans="1:6">
      <c r="A71" s="4" t="s">
        <v>81</v>
      </c>
      <c r="C71" s="5" t="n">
        <v>43</v>
      </c>
      <c r="D71" s="5" t="n">
        <v>42</v>
      </c>
      <c r="E71" s="5" t="n">
        <v>60</v>
      </c>
      <c r="F71" s="5" t="n">
        <v>63</v>
      </c>
    </row>
    <row r="72" spans="1:6">
      <c r="A72" s="4" t="s">
        <v>487</v>
      </c>
      <c r="C72" s="5" t="n">
        <v>152</v>
      </c>
      <c r="D72" s="5" t="n">
        <v>69</v>
      </c>
      <c r="E72" s="5" t="n">
        <v>239</v>
      </c>
      <c r="F72" s="5" t="n">
        <v>135</v>
      </c>
    </row>
    <row r="73" spans="1:6">
      <c r="A73" s="4" t="s">
        <v>488</v>
      </c>
      <c r="C73" s="5" t="n">
        <v>118</v>
      </c>
      <c r="D73" s="5" t="n">
        <v>72</v>
      </c>
      <c r="E73" s="5" t="n">
        <v>214</v>
      </c>
      <c r="F73" s="5" t="n">
        <v>115</v>
      </c>
    </row>
    <row r="74" spans="1:6">
      <c r="A74" s="4" t="s">
        <v>82</v>
      </c>
      <c r="C74" s="5" t="n">
        <v>270</v>
      </c>
      <c r="D74" s="5" t="n">
        <v>141</v>
      </c>
      <c r="E74" s="5" t="n">
        <v>453</v>
      </c>
      <c r="F74" s="5" t="n">
        <v>250</v>
      </c>
    </row>
    <row r="75" spans="1:6">
      <c r="A75" s="4" t="s">
        <v>95</v>
      </c>
      <c r="C75" s="5" t="n">
        <v>-20</v>
      </c>
      <c r="D75" s="5" t="n">
        <v>25</v>
      </c>
      <c r="E75" s="5" t="n">
        <v>-45</v>
      </c>
      <c r="F75" s="5" t="n">
        <v>33</v>
      </c>
    </row>
    <row r="76" spans="1:6">
      <c r="A76" s="4" t="s">
        <v>96</v>
      </c>
      <c r="C76" s="5" t="n">
        <v>250</v>
      </c>
      <c r="D76" s="5" t="n">
        <v>166</v>
      </c>
      <c r="E76" s="5" t="n">
        <v>408</v>
      </c>
      <c r="F76" s="5" t="n">
        <v>283</v>
      </c>
    </row>
    <row r="77" spans="1:6">
      <c r="A77" s="4" t="s">
        <v>476</v>
      </c>
    </row>
    <row r="78" spans="1:6">
      <c r="A78" s="3" t="s">
        <v>63</v>
      </c>
    </row>
    <row r="79" spans="1:6">
      <c r="A79" s="4" t="s">
        <v>64</v>
      </c>
      <c r="C79" s="5" t="n">
        <v>1507</v>
      </c>
      <c r="D79" s="5" t="n">
        <v>1262</v>
      </c>
      <c r="E79" s="5" t="n">
        <v>2853</v>
      </c>
      <c r="F79" s="5" t="n">
        <v>2332</v>
      </c>
    </row>
    <row r="80" spans="1:6">
      <c r="A80" s="4" t="s">
        <v>65</v>
      </c>
      <c r="C80" s="5" t="n">
        <v>29</v>
      </c>
      <c r="D80" s="5" t="n">
        <v>24</v>
      </c>
      <c r="E80" s="5" t="n">
        <v>60</v>
      </c>
      <c r="F80" s="5" t="n">
        <v>48</v>
      </c>
    </row>
    <row r="81" spans="1:6">
      <c r="A81" s="4" t="s">
        <v>66</v>
      </c>
      <c r="C81" s="5" t="n">
        <v>1740</v>
      </c>
      <c r="D81" s="5" t="n">
        <v>1468</v>
      </c>
      <c r="E81" s="5" t="n">
        <v>3333</v>
      </c>
      <c r="F81" s="5" t="n">
        <v>2708</v>
      </c>
    </row>
    <row r="82" spans="1:6">
      <c r="A82" s="3" t="s">
        <v>67</v>
      </c>
    </row>
    <row r="83" spans="1:6">
      <c r="A83" s="4" t="s">
        <v>68</v>
      </c>
      <c r="C83" s="5" t="n">
        <v>561</v>
      </c>
      <c r="D83" s="5" t="n">
        <v>472</v>
      </c>
      <c r="E83" s="5" t="n">
        <v>1096</v>
      </c>
      <c r="F83" s="5" t="n">
        <v>895</v>
      </c>
    </row>
    <row r="84" spans="1:6">
      <c r="A84" s="4" t="s">
        <v>69</v>
      </c>
      <c r="C84" s="5" t="n">
        <v>298</v>
      </c>
      <c r="D84" s="5" t="n">
        <v>245</v>
      </c>
      <c r="E84" s="5" t="n">
        <v>595</v>
      </c>
      <c r="F84" s="5" t="n">
        <v>472</v>
      </c>
    </row>
    <row r="85" spans="1:6">
      <c r="A85" s="4" t="s">
        <v>70</v>
      </c>
      <c r="C85" s="5" t="n">
        <v>16</v>
      </c>
      <c r="D85" s="5" t="n">
        <v>14</v>
      </c>
      <c r="E85" s="5" t="n">
        <v>33</v>
      </c>
      <c r="F85" s="5" t="n">
        <v>25</v>
      </c>
    </row>
    <row r="86" spans="1:6">
      <c r="A86" s="4" t="s">
        <v>71</v>
      </c>
      <c r="C86" s="5" t="n">
        <v>1008</v>
      </c>
      <c r="D86" s="5" t="n">
        <v>854</v>
      </c>
      <c r="E86" s="5" t="n">
        <v>1998</v>
      </c>
      <c r="F86" s="5" t="n">
        <v>1612</v>
      </c>
    </row>
    <row r="87" spans="1:6">
      <c r="A87" s="4" t="s">
        <v>72</v>
      </c>
      <c r="C87" s="5" t="n">
        <v>732</v>
      </c>
      <c r="D87" s="5" t="n">
        <v>614</v>
      </c>
      <c r="E87" s="5" t="n">
        <v>1335</v>
      </c>
      <c r="F87" s="5" t="n">
        <v>1096</v>
      </c>
    </row>
    <row r="88" spans="1:6">
      <c r="A88" s="4" t="s">
        <v>73</v>
      </c>
      <c r="C88" s="5" t="n">
        <v>242</v>
      </c>
      <c r="D88" s="5" t="n">
        <v>171</v>
      </c>
      <c r="E88" s="5" t="n">
        <v>407</v>
      </c>
      <c r="F88" s="5" t="n">
        <v>316</v>
      </c>
    </row>
    <row r="89" spans="1:6">
      <c r="A89" s="4" t="s">
        <v>74</v>
      </c>
      <c r="C89" s="5" t="n">
        <v>2</v>
      </c>
      <c r="D89" s="5" t="n">
        <v>14</v>
      </c>
      <c r="E89" s="5" t="n">
        <v>3</v>
      </c>
      <c r="F89" s="5" t="n">
        <v>16</v>
      </c>
    </row>
    <row r="90" spans="1:6">
      <c r="A90" s="4" t="s">
        <v>75</v>
      </c>
      <c r="C90" s="5" t="n">
        <v>4</v>
      </c>
      <c r="D90" s="5" t="n">
        <v>19</v>
      </c>
      <c r="E90" s="5" t="n">
        <v>6</v>
      </c>
      <c r="F90" s="5" t="n">
        <v>19</v>
      </c>
    </row>
    <row r="91" spans="1:6">
      <c r="A91" s="4" t="s">
        <v>76</v>
      </c>
      <c r="C91" s="5" t="n">
        <v>58</v>
      </c>
      <c r="D91" s="5" t="n">
        <v>56</v>
      </c>
      <c r="E91" s="5" t="n">
        <v>120</v>
      </c>
      <c r="F91" s="5" t="n">
        <v>108</v>
      </c>
    </row>
    <row r="92" spans="1:6">
      <c r="A92" s="4" t="s">
        <v>77</v>
      </c>
      <c r="C92" s="5" t="n">
        <v>426</v>
      </c>
      <c r="D92" s="5" t="n">
        <v>354</v>
      </c>
      <c r="E92" s="5" t="n">
        <v>799</v>
      </c>
      <c r="F92" s="5" t="n">
        <v>637</v>
      </c>
    </row>
    <row r="93" spans="1:6">
      <c r="A93" s="4" t="s">
        <v>485</v>
      </c>
      <c r="C93" s="5" t="n">
        <v>115</v>
      </c>
      <c r="D93" s="5" t="n">
        <v>115</v>
      </c>
      <c r="E93" s="5" t="n">
        <v>227</v>
      </c>
      <c r="F93" s="5" t="n">
        <v>208</v>
      </c>
    </row>
    <row r="94" spans="1:6">
      <c r="A94" s="4" t="s">
        <v>486</v>
      </c>
      <c r="C94" s="5" t="n">
        <v>172</v>
      </c>
      <c r="D94" s="5" t="n">
        <v>141</v>
      </c>
      <c r="E94" s="5" t="n">
        <v>333</v>
      </c>
      <c r="F94" s="5" t="n">
        <v>265</v>
      </c>
    </row>
    <row r="95" spans="1:6">
      <c r="A95" s="4" t="s">
        <v>80</v>
      </c>
      <c r="C95" s="5" t="n">
        <v>139</v>
      </c>
      <c r="D95" s="5" t="n">
        <v>98</v>
      </c>
      <c r="E95" s="5" t="n">
        <v>239</v>
      </c>
      <c r="F95" s="5" t="n">
        <v>164</v>
      </c>
    </row>
    <row r="96" spans="1:6">
      <c r="A96" s="4" t="s">
        <v>81</v>
      </c>
      <c r="C96" s="5" t="n">
        <v>40</v>
      </c>
      <c r="D96" s="5" t="n">
        <v>39</v>
      </c>
      <c r="E96" s="5" t="n">
        <v>64</v>
      </c>
      <c r="F96" s="5" t="n">
        <v>67</v>
      </c>
    </row>
    <row r="97" spans="1:6">
      <c r="A97" s="4" t="s">
        <v>487</v>
      </c>
      <c r="C97" s="5" t="n">
        <v>99</v>
      </c>
      <c r="D97" s="5" t="n">
        <v>59</v>
      </c>
      <c r="E97" s="5" t="n">
        <v>175</v>
      </c>
      <c r="F97" s="5" t="n">
        <v>97</v>
      </c>
    </row>
    <row r="98" spans="1:6">
      <c r="A98" s="4" t="s">
        <v>488</v>
      </c>
      <c r="C98" s="5" t="n">
        <v>19</v>
      </c>
      <c r="D98" s="5" t="n">
        <v>13</v>
      </c>
      <c r="E98" s="5" t="n">
        <v>39</v>
      </c>
      <c r="F98" s="5" t="n">
        <v>18</v>
      </c>
    </row>
    <row r="99" spans="1:6">
      <c r="A99" s="4" t="s">
        <v>82</v>
      </c>
      <c r="C99" s="5" t="n">
        <v>118</v>
      </c>
      <c r="D99" s="5" t="n">
        <v>72</v>
      </c>
      <c r="E99" s="5" t="n">
        <v>214</v>
      </c>
      <c r="F99" s="5" t="n">
        <v>115</v>
      </c>
    </row>
    <row r="100" spans="1:6">
      <c r="A100" s="4" t="s">
        <v>95</v>
      </c>
      <c r="C100" s="5" t="n">
        <v>-20</v>
      </c>
      <c r="D100" s="5" t="n">
        <v>25</v>
      </c>
      <c r="E100" s="5" t="n">
        <v>-45</v>
      </c>
      <c r="F100" s="5" t="n">
        <v>33</v>
      </c>
    </row>
    <row r="101" spans="1:6">
      <c r="A101" s="4" t="s">
        <v>96</v>
      </c>
      <c r="C101" s="5" t="n">
        <v>98</v>
      </c>
      <c r="D101" s="5" t="n">
        <v>97</v>
      </c>
      <c r="E101" s="5" t="n">
        <v>169</v>
      </c>
      <c r="F101" s="5" t="n">
        <v>148</v>
      </c>
    </row>
    <row r="102" spans="1:6">
      <c r="A102" s="4" t="s">
        <v>478</v>
      </c>
    </row>
    <row r="103" spans="1:6">
      <c r="A103" s="3" t="s">
        <v>63</v>
      </c>
    </row>
    <row r="104" spans="1:6">
      <c r="A104" s="4" t="s">
        <v>64</v>
      </c>
      <c r="C104" s="5" t="n">
        <v>0</v>
      </c>
      <c r="D104" s="5" t="n">
        <v>0</v>
      </c>
      <c r="E104" s="5" t="n">
        <v>0</v>
      </c>
      <c r="F104" s="5" t="n">
        <v>0</v>
      </c>
    </row>
    <row r="105" spans="1:6">
      <c r="A105" s="4" t="s">
        <v>65</v>
      </c>
      <c r="C105" s="5" t="n">
        <v>0</v>
      </c>
      <c r="D105" s="5" t="n">
        <v>0</v>
      </c>
      <c r="E105" s="5" t="n">
        <v>0</v>
      </c>
      <c r="F105" s="5" t="n">
        <v>0</v>
      </c>
    </row>
    <row r="106" spans="1:6">
      <c r="A106" s="4" t="s">
        <v>66</v>
      </c>
      <c r="C106" s="5" t="n">
        <v>0</v>
      </c>
      <c r="D106" s="5" t="n">
        <v>0</v>
      </c>
      <c r="E106" s="5" t="n">
        <v>0</v>
      </c>
      <c r="F106" s="5" t="n">
        <v>0</v>
      </c>
    </row>
    <row r="107" spans="1:6">
      <c r="A107" s="3" t="s">
        <v>67</v>
      </c>
    </row>
    <row r="108" spans="1:6">
      <c r="A108" s="4" t="s">
        <v>68</v>
      </c>
      <c r="C108" s="5" t="n">
        <v>0</v>
      </c>
      <c r="D108" s="5" t="n">
        <v>0</v>
      </c>
      <c r="E108" s="5" t="n">
        <v>0</v>
      </c>
      <c r="F108" s="5" t="n">
        <v>0</v>
      </c>
    </row>
    <row r="109" spans="1:6">
      <c r="A109" s="4" t="s">
        <v>69</v>
      </c>
      <c r="C109" s="5" t="n">
        <v>0</v>
      </c>
      <c r="D109" s="5" t="n">
        <v>0</v>
      </c>
      <c r="E109" s="5" t="n">
        <v>0</v>
      </c>
      <c r="F109" s="5" t="n">
        <v>0</v>
      </c>
    </row>
    <row r="110" spans="1:6">
      <c r="A110" s="4" t="s">
        <v>70</v>
      </c>
      <c r="C110" s="5" t="n">
        <v>0</v>
      </c>
      <c r="D110" s="5" t="n">
        <v>0</v>
      </c>
      <c r="E110" s="5" t="n">
        <v>0</v>
      </c>
      <c r="F110" s="5" t="n">
        <v>0</v>
      </c>
    </row>
    <row r="111" spans="1:6">
      <c r="A111" s="4" t="s">
        <v>71</v>
      </c>
      <c r="C111" s="5" t="n">
        <v>0</v>
      </c>
      <c r="D111" s="5" t="n">
        <v>0</v>
      </c>
      <c r="E111" s="5" t="n">
        <v>0</v>
      </c>
      <c r="F111" s="5" t="n">
        <v>0</v>
      </c>
    </row>
    <row r="112" spans="1:6">
      <c r="A112" s="4" t="s">
        <v>72</v>
      </c>
      <c r="C112" s="5" t="n">
        <v>0</v>
      </c>
      <c r="D112" s="5" t="n">
        <v>0</v>
      </c>
      <c r="E112" s="5" t="n">
        <v>0</v>
      </c>
      <c r="F112" s="5" t="n">
        <v>0</v>
      </c>
    </row>
    <row r="113" spans="1:6">
      <c r="A113" s="4" t="s">
        <v>73</v>
      </c>
      <c r="C113" s="5" t="n">
        <v>0</v>
      </c>
      <c r="D113" s="5" t="n">
        <v>0</v>
      </c>
      <c r="E113" s="5" t="n">
        <v>0</v>
      </c>
      <c r="F113" s="5" t="n">
        <v>0</v>
      </c>
    </row>
    <row r="114" spans="1:6">
      <c r="A114" s="4" t="s">
        <v>74</v>
      </c>
      <c r="C114" s="5" t="n">
        <v>0</v>
      </c>
      <c r="D114" s="5" t="n">
        <v>0</v>
      </c>
      <c r="E114" s="5" t="n">
        <v>0</v>
      </c>
      <c r="F114" s="5" t="n">
        <v>0</v>
      </c>
    </row>
    <row r="115" spans="1:6">
      <c r="A115" s="4" t="s">
        <v>75</v>
      </c>
      <c r="C115" s="5" t="n">
        <v>0</v>
      </c>
      <c r="D115" s="5" t="n">
        <v>0</v>
      </c>
      <c r="E115" s="5" t="n">
        <v>0</v>
      </c>
      <c r="F115" s="5" t="n">
        <v>0</v>
      </c>
    </row>
    <row r="116" spans="1:6">
      <c r="A116" s="4" t="s">
        <v>76</v>
      </c>
      <c r="C116" s="5" t="n">
        <v>0</v>
      </c>
      <c r="D116" s="5" t="n">
        <v>0</v>
      </c>
      <c r="E116" s="5" t="n">
        <v>0</v>
      </c>
      <c r="F116" s="5" t="n">
        <v>0</v>
      </c>
    </row>
    <row r="117" spans="1:6">
      <c r="A117" s="4" t="s">
        <v>77</v>
      </c>
      <c r="C117" s="5" t="n">
        <v>0</v>
      </c>
      <c r="D117" s="5" t="n">
        <v>0</v>
      </c>
      <c r="E117" s="5" t="n">
        <v>0</v>
      </c>
      <c r="F117" s="5" t="n">
        <v>0</v>
      </c>
    </row>
    <row r="118" spans="1:6">
      <c r="A118" s="4" t="s">
        <v>485</v>
      </c>
      <c r="C118" s="5" t="n">
        <v>0</v>
      </c>
      <c r="D118" s="5" t="n">
        <v>0</v>
      </c>
      <c r="E118" s="5" t="n">
        <v>1</v>
      </c>
      <c r="F118" s="5" t="n">
        <v>1</v>
      </c>
    </row>
    <row r="119" spans="1:6">
      <c r="A119" s="4" t="s">
        <v>486</v>
      </c>
      <c r="C119" s="5" t="n">
        <v>0</v>
      </c>
      <c r="D119" s="5" t="n">
        <v>0</v>
      </c>
      <c r="E119" s="5" t="n">
        <v>0</v>
      </c>
      <c r="F119" s="5" t="n">
        <v>0</v>
      </c>
    </row>
    <row r="120" spans="1:6">
      <c r="A120" s="4" t="s">
        <v>80</v>
      </c>
      <c r="C120" s="5" t="n">
        <v>0</v>
      </c>
      <c r="D120" s="5" t="n">
        <v>0</v>
      </c>
      <c r="E120" s="5" t="n">
        <v>-1</v>
      </c>
      <c r="F120" s="5" t="n">
        <v>-1</v>
      </c>
    </row>
    <row r="121" spans="1:6">
      <c r="A121" s="4" t="s">
        <v>81</v>
      </c>
      <c r="C121" s="5" t="n">
        <v>0</v>
      </c>
      <c r="D121" s="5" t="n">
        <v>0</v>
      </c>
      <c r="E121" s="5" t="n">
        <v>0</v>
      </c>
      <c r="F121" s="5" t="n">
        <v>0</v>
      </c>
    </row>
    <row r="122" spans="1:6">
      <c r="A122" s="4" t="s">
        <v>487</v>
      </c>
      <c r="C122" s="5" t="n">
        <v>0</v>
      </c>
      <c r="D122" s="5" t="n">
        <v>0</v>
      </c>
      <c r="E122" s="5" t="n">
        <v>-1</v>
      </c>
      <c r="F122" s="5" t="n">
        <v>-1</v>
      </c>
    </row>
    <row r="123" spans="1:6">
      <c r="A123" s="4" t="s">
        <v>488</v>
      </c>
      <c r="C123" s="5" t="n">
        <v>7</v>
      </c>
      <c r="D123" s="5" t="n">
        <v>4</v>
      </c>
      <c r="E123" s="5" t="n">
        <v>13</v>
      </c>
      <c r="F123" s="5" t="n">
        <v>2</v>
      </c>
    </row>
    <row r="124" spans="1:6">
      <c r="A124" s="4" t="s">
        <v>82</v>
      </c>
      <c r="C124" s="5" t="n">
        <v>7</v>
      </c>
      <c r="D124" s="5" t="n">
        <v>4</v>
      </c>
      <c r="E124" s="5" t="n">
        <v>12</v>
      </c>
      <c r="F124" s="5" t="n">
        <v>1</v>
      </c>
    </row>
    <row r="125" spans="1:6">
      <c r="A125" s="4" t="s">
        <v>95</v>
      </c>
      <c r="C125" s="5" t="n">
        <v>-21</v>
      </c>
      <c r="D125" s="5" t="n">
        <v>26</v>
      </c>
      <c r="E125" s="5" t="n">
        <v>-46</v>
      </c>
      <c r="F125" s="5" t="n">
        <v>34</v>
      </c>
    </row>
    <row r="126" spans="1:6">
      <c r="A126" s="4" t="s">
        <v>96</v>
      </c>
      <c r="C126" s="5" t="n">
        <v>-14</v>
      </c>
      <c r="D126" s="5" t="n">
        <v>30</v>
      </c>
      <c r="E126" s="5" t="n">
        <v>-34</v>
      </c>
      <c r="F126" s="5" t="n">
        <v>35</v>
      </c>
    </row>
    <row r="127" spans="1:6">
      <c r="A127" s="4" t="s">
        <v>479</v>
      </c>
    </row>
    <row r="128" spans="1:6">
      <c r="A128" s="3" t="s">
        <v>63</v>
      </c>
    </row>
    <row r="129" spans="1:6">
      <c r="A129" s="4" t="s">
        <v>64</v>
      </c>
      <c r="C129" s="5" t="n">
        <v>124</v>
      </c>
      <c r="D129" s="5" t="n">
        <v>105</v>
      </c>
      <c r="E129" s="5" t="n">
        <v>237</v>
      </c>
      <c r="F129" s="5" t="n">
        <v>201</v>
      </c>
    </row>
    <row r="130" spans="1:6">
      <c r="A130" s="4" t="s">
        <v>65</v>
      </c>
      <c r="C130" s="5" t="n">
        <v>6</v>
      </c>
      <c r="D130" s="5" t="n">
        <v>5</v>
      </c>
      <c r="E130" s="5" t="n">
        <v>9</v>
      </c>
      <c r="F130" s="5" t="n">
        <v>8</v>
      </c>
    </row>
    <row r="131" spans="1:6">
      <c r="A131" s="4" t="s">
        <v>66</v>
      </c>
      <c r="C131" s="5" t="n">
        <v>151</v>
      </c>
      <c r="D131" s="5" t="n">
        <v>129</v>
      </c>
      <c r="E131" s="5" t="n">
        <v>292</v>
      </c>
      <c r="F131" s="5" t="n">
        <v>245</v>
      </c>
    </row>
    <row r="132" spans="1:6">
      <c r="A132" s="3" t="s">
        <v>67</v>
      </c>
    </row>
    <row r="133" spans="1:6">
      <c r="A133" s="4" t="s">
        <v>68</v>
      </c>
      <c r="C133" s="5" t="n">
        <v>59</v>
      </c>
      <c r="D133" s="5" t="n">
        <v>53</v>
      </c>
      <c r="E133" s="5" t="n">
        <v>116</v>
      </c>
      <c r="F133" s="5" t="n">
        <v>104</v>
      </c>
    </row>
    <row r="134" spans="1:6">
      <c r="A134" s="4" t="s">
        <v>69</v>
      </c>
      <c r="C134" s="5" t="n">
        <v>25</v>
      </c>
      <c r="D134" s="5" t="n">
        <v>21</v>
      </c>
      <c r="E134" s="5" t="n">
        <v>50</v>
      </c>
      <c r="F134" s="5" t="n">
        <v>42</v>
      </c>
    </row>
    <row r="135" spans="1:6">
      <c r="A135" s="4" t="s">
        <v>70</v>
      </c>
      <c r="C135" s="5" t="n">
        <v>4</v>
      </c>
      <c r="D135" s="5" t="n">
        <v>1</v>
      </c>
      <c r="E135" s="5" t="n">
        <v>5</v>
      </c>
      <c r="F135" s="5" t="n">
        <v>3</v>
      </c>
    </row>
    <row r="136" spans="1:6">
      <c r="A136" s="4" t="s">
        <v>71</v>
      </c>
      <c r="C136" s="5" t="n">
        <v>101</v>
      </c>
      <c r="D136" s="5" t="n">
        <v>88</v>
      </c>
      <c r="E136" s="5" t="n">
        <v>199</v>
      </c>
      <c r="F136" s="5" t="n">
        <v>172</v>
      </c>
    </row>
    <row r="137" spans="1:6">
      <c r="A137" s="4" t="s">
        <v>72</v>
      </c>
      <c r="C137" s="5" t="n">
        <v>50</v>
      </c>
      <c r="D137" s="5" t="n">
        <v>41</v>
      </c>
      <c r="E137" s="5" t="n">
        <v>93</v>
      </c>
      <c r="F137" s="5" t="n">
        <v>73</v>
      </c>
    </row>
    <row r="138" spans="1:6">
      <c r="A138" s="4" t="s">
        <v>73</v>
      </c>
      <c r="C138" s="5" t="n">
        <v>23</v>
      </c>
      <c r="D138" s="5" t="n">
        <v>21</v>
      </c>
      <c r="E138" s="5" t="n">
        <v>42</v>
      </c>
      <c r="F138" s="5" t="n">
        <v>38</v>
      </c>
    </row>
    <row r="139" spans="1:6">
      <c r="A139" s="4" t="s">
        <v>74</v>
      </c>
      <c r="C139" s="5" t="n">
        <v>0</v>
      </c>
      <c r="D139" s="5" t="n">
        <v>0</v>
      </c>
      <c r="E139" s="5" t="n">
        <v>0</v>
      </c>
      <c r="F139" s="5" t="n">
        <v>0</v>
      </c>
    </row>
    <row r="140" spans="1:6">
      <c r="A140" s="4" t="s">
        <v>75</v>
      </c>
      <c r="C140" s="5" t="n">
        <v>0</v>
      </c>
      <c r="D140" s="5" t="n">
        <v>0</v>
      </c>
      <c r="E140" s="5" t="n">
        <v>0</v>
      </c>
      <c r="F140" s="5" t="n">
        <v>0</v>
      </c>
    </row>
    <row r="141" spans="1:6">
      <c r="A141" s="4" t="s">
        <v>76</v>
      </c>
      <c r="C141" s="5" t="n">
        <v>5</v>
      </c>
      <c r="D141" s="5" t="n">
        <v>4</v>
      </c>
      <c r="E141" s="5" t="n">
        <v>10</v>
      </c>
      <c r="F141" s="5" t="n">
        <v>10</v>
      </c>
    </row>
    <row r="142" spans="1:6">
      <c r="A142" s="4" t="s">
        <v>77</v>
      </c>
      <c r="C142" s="5" t="n">
        <v>22</v>
      </c>
      <c r="D142" s="5" t="n">
        <v>16</v>
      </c>
      <c r="E142" s="5" t="n">
        <v>41</v>
      </c>
      <c r="F142" s="5" t="n">
        <v>25</v>
      </c>
    </row>
    <row r="143" spans="1:6">
      <c r="A143" s="4" t="s">
        <v>485</v>
      </c>
      <c r="C143" s="5" t="n">
        <v>0</v>
      </c>
      <c r="D143" s="5" t="n">
        <v>-1</v>
      </c>
      <c r="E143" s="5" t="n">
        <v>-1</v>
      </c>
      <c r="F143" s="5" t="n">
        <v>0</v>
      </c>
    </row>
    <row r="144" spans="1:6">
      <c r="A144" s="4" t="s">
        <v>486</v>
      </c>
      <c r="C144" s="5" t="n">
        <v>13</v>
      </c>
      <c r="D144" s="5" t="n">
        <v>11</v>
      </c>
      <c r="E144" s="5" t="n">
        <v>24</v>
      </c>
      <c r="F144" s="5" t="n">
        <v>23</v>
      </c>
    </row>
    <row r="145" spans="1:6">
      <c r="A145" s="4" t="s">
        <v>80</v>
      </c>
      <c r="C145" s="5" t="n">
        <v>9</v>
      </c>
      <c r="D145" s="5" t="n">
        <v>6</v>
      </c>
      <c r="E145" s="5" t="n">
        <v>18</v>
      </c>
      <c r="F145" s="5" t="n">
        <v>2</v>
      </c>
    </row>
    <row r="146" spans="1:6">
      <c r="A146" s="4" t="s">
        <v>81</v>
      </c>
      <c r="C146" s="5" t="n">
        <v>2</v>
      </c>
      <c r="D146" s="5" t="n">
        <v>2</v>
      </c>
      <c r="E146" s="5" t="n">
        <v>5</v>
      </c>
      <c r="F146" s="5" t="n">
        <v>0</v>
      </c>
    </row>
    <row r="147" spans="1:6">
      <c r="A147" s="4" t="s">
        <v>487</v>
      </c>
      <c r="C147" s="5" t="n">
        <v>7</v>
      </c>
      <c r="D147" s="5" t="n">
        <v>4</v>
      </c>
      <c r="E147" s="5" t="n">
        <v>13</v>
      </c>
      <c r="F147" s="5" t="n">
        <v>2</v>
      </c>
    </row>
    <row r="148" spans="1:6">
      <c r="A148" s="4" t="s">
        <v>488</v>
      </c>
      <c r="C148" s="5" t="n">
        <v>0</v>
      </c>
      <c r="D148" s="5" t="n">
        <v>0</v>
      </c>
      <c r="E148" s="5" t="n">
        <v>0</v>
      </c>
      <c r="F148" s="5" t="n">
        <v>0</v>
      </c>
    </row>
    <row r="149" spans="1:6">
      <c r="A149" s="4" t="s">
        <v>82</v>
      </c>
      <c r="C149" s="5" t="n">
        <v>7</v>
      </c>
      <c r="D149" s="5" t="n">
        <v>4</v>
      </c>
      <c r="E149" s="5" t="n">
        <v>13</v>
      </c>
      <c r="F149" s="5" t="n">
        <v>2</v>
      </c>
    </row>
    <row r="150" spans="1:6">
      <c r="A150" s="4" t="s">
        <v>95</v>
      </c>
      <c r="C150" s="5" t="n">
        <v>-90</v>
      </c>
      <c r="D150" s="5" t="n">
        <v>21</v>
      </c>
      <c r="E150" s="5" t="n">
        <v>-113</v>
      </c>
      <c r="F150" s="5" t="n">
        <v>28</v>
      </c>
    </row>
    <row r="151" spans="1:6">
      <c r="A151" s="4" t="s">
        <v>96</v>
      </c>
      <c r="C151" s="5" t="n">
        <v>-83</v>
      </c>
      <c r="D151" s="5" t="n">
        <v>25</v>
      </c>
      <c r="E151" s="5" t="n">
        <v>-100</v>
      </c>
      <c r="F151" s="5" t="n">
        <v>30</v>
      </c>
    </row>
    <row r="152" spans="1:6">
      <c r="A152" s="4" t="s">
        <v>480</v>
      </c>
    </row>
    <row r="153" spans="1:6">
      <c r="A153" s="3" t="s">
        <v>63</v>
      </c>
    </row>
    <row r="154" spans="1:6">
      <c r="A154" s="4" t="s">
        <v>64</v>
      </c>
      <c r="C154" s="5" t="n">
        <v>0</v>
      </c>
      <c r="D154" s="5" t="n">
        <v>0</v>
      </c>
      <c r="E154" s="5" t="n">
        <v>0</v>
      </c>
      <c r="F154" s="5" t="n">
        <v>0</v>
      </c>
    </row>
    <row r="155" spans="1:6">
      <c r="A155" s="4" t="s">
        <v>65</v>
      </c>
      <c r="C155" s="5" t="n">
        <v>0</v>
      </c>
      <c r="D155" s="5" t="n">
        <v>0</v>
      </c>
      <c r="E155" s="5" t="n">
        <v>0</v>
      </c>
      <c r="F155" s="5" t="n">
        <v>0</v>
      </c>
    </row>
    <row r="156" spans="1:6">
      <c r="A156" s="4" t="s">
        <v>66</v>
      </c>
      <c r="C156" s="5" t="n">
        <v>0</v>
      </c>
      <c r="D156" s="5" t="n">
        <v>0</v>
      </c>
      <c r="E156" s="5" t="n">
        <v>0</v>
      </c>
      <c r="F156" s="5" t="n">
        <v>0</v>
      </c>
    </row>
    <row r="157" spans="1:6">
      <c r="A157" s="3" t="s">
        <v>67</v>
      </c>
    </row>
    <row r="158" spans="1:6">
      <c r="A158" s="4" t="s">
        <v>68</v>
      </c>
      <c r="C158" s="5" t="n">
        <v>0</v>
      </c>
      <c r="D158" s="5" t="n">
        <v>0</v>
      </c>
      <c r="E158" s="5" t="n">
        <v>0</v>
      </c>
      <c r="F158" s="5" t="n">
        <v>0</v>
      </c>
    </row>
    <row r="159" spans="1:6">
      <c r="A159" s="4" t="s">
        <v>69</v>
      </c>
      <c r="C159" s="5" t="n">
        <v>0</v>
      </c>
      <c r="D159" s="5" t="n">
        <v>0</v>
      </c>
      <c r="E159" s="5" t="n">
        <v>0</v>
      </c>
      <c r="F159" s="5" t="n">
        <v>0</v>
      </c>
    </row>
    <row r="160" spans="1:6">
      <c r="A160" s="4" t="s">
        <v>70</v>
      </c>
      <c r="C160" s="5" t="n">
        <v>0</v>
      </c>
      <c r="D160" s="5" t="n">
        <v>0</v>
      </c>
      <c r="E160" s="5" t="n">
        <v>0</v>
      </c>
      <c r="F160" s="5" t="n">
        <v>0</v>
      </c>
    </row>
    <row r="161" spans="1:6">
      <c r="A161" s="4" t="s">
        <v>71</v>
      </c>
      <c r="C161" s="5" t="n">
        <v>0</v>
      </c>
      <c r="D161" s="5" t="n">
        <v>0</v>
      </c>
      <c r="E161" s="5" t="n">
        <v>0</v>
      </c>
      <c r="F161" s="5" t="n">
        <v>0</v>
      </c>
    </row>
    <row r="162" spans="1:6">
      <c r="A162" s="4" t="s">
        <v>72</v>
      </c>
      <c r="C162" s="5" t="n">
        <v>0</v>
      </c>
      <c r="D162" s="5" t="n">
        <v>0</v>
      </c>
      <c r="E162" s="5" t="n">
        <v>0</v>
      </c>
      <c r="F162" s="5" t="n">
        <v>0</v>
      </c>
    </row>
    <row r="163" spans="1:6">
      <c r="A163" s="4" t="s">
        <v>73</v>
      </c>
      <c r="C163" s="5" t="n">
        <v>9</v>
      </c>
      <c r="D163" s="5" t="n">
        <v>7</v>
      </c>
      <c r="E163" s="5" t="n">
        <v>17</v>
      </c>
      <c r="F163" s="5" t="n">
        <v>15</v>
      </c>
    </row>
    <row r="164" spans="1:6">
      <c r="A164" s="4" t="s">
        <v>74</v>
      </c>
      <c r="C164" s="5" t="n">
        <v>0</v>
      </c>
      <c r="D164" s="5" t="n">
        <v>0</v>
      </c>
      <c r="E164" s="5" t="n">
        <v>0</v>
      </c>
      <c r="F164" s="5" t="n">
        <v>0</v>
      </c>
    </row>
    <row r="165" spans="1:6">
      <c r="A165" s="4" t="s">
        <v>75</v>
      </c>
      <c r="C165" s="5" t="n">
        <v>0</v>
      </c>
      <c r="D165" s="5" t="n">
        <v>0</v>
      </c>
      <c r="E165" s="5" t="n">
        <v>0</v>
      </c>
      <c r="F165" s="5" t="n">
        <v>0</v>
      </c>
    </row>
    <row r="166" spans="1:6">
      <c r="A166" s="4" t="s">
        <v>76</v>
      </c>
      <c r="C166" s="5" t="n">
        <v>0</v>
      </c>
      <c r="D166" s="5" t="n">
        <v>0</v>
      </c>
      <c r="E166" s="5" t="n">
        <v>0</v>
      </c>
      <c r="F166" s="5" t="n">
        <v>0</v>
      </c>
    </row>
    <row r="167" spans="1:6">
      <c r="A167" s="4" t="s">
        <v>77</v>
      </c>
      <c r="C167" s="5" t="n">
        <v>-9</v>
      </c>
      <c r="D167" s="5" t="n">
        <v>-7</v>
      </c>
      <c r="E167" s="5" t="n">
        <v>-17</v>
      </c>
      <c r="F167" s="5" t="n">
        <v>-15</v>
      </c>
    </row>
    <row r="168" spans="1:6">
      <c r="A168" s="4" t="s">
        <v>485</v>
      </c>
      <c r="C168" s="5" t="n">
        <v>5</v>
      </c>
      <c r="D168" s="5" t="n">
        <v>3</v>
      </c>
      <c r="E168" s="5" t="n">
        <v>10</v>
      </c>
      <c r="F168" s="5" t="n">
        <v>5</v>
      </c>
    </row>
    <row r="169" spans="1:6">
      <c r="A169" s="4" t="s">
        <v>486</v>
      </c>
      <c r="C169" s="5" t="n">
        <v>-30</v>
      </c>
      <c r="D169" s="5" t="n">
        <v>-23</v>
      </c>
      <c r="E169" s="5" t="n">
        <v>-62</v>
      </c>
      <c r="F169" s="5" t="n">
        <v>-45</v>
      </c>
    </row>
    <row r="170" spans="1:6">
      <c r="A170" s="4" t="s">
        <v>80</v>
      </c>
      <c r="C170" s="5" t="n">
        <v>16</v>
      </c>
      <c r="D170" s="5" t="n">
        <v>13</v>
      </c>
      <c r="E170" s="5" t="n">
        <v>35</v>
      </c>
      <c r="F170" s="5" t="n">
        <v>25</v>
      </c>
    </row>
    <row r="171" spans="1:6">
      <c r="A171" s="4" t="s">
        <v>81</v>
      </c>
      <c r="C171" s="5" t="n">
        <v>4</v>
      </c>
      <c r="D171" s="5" t="n">
        <v>5</v>
      </c>
      <c r="E171" s="5" t="n">
        <v>9</v>
      </c>
      <c r="F171" s="5" t="n">
        <v>10</v>
      </c>
    </row>
    <row r="172" spans="1:6">
      <c r="A172" s="4" t="s">
        <v>487</v>
      </c>
      <c r="C172" s="5" t="n">
        <v>12</v>
      </c>
      <c r="D172" s="5" t="n">
        <v>8</v>
      </c>
      <c r="E172" s="5" t="n">
        <v>26</v>
      </c>
      <c r="F172" s="5" t="n">
        <v>15</v>
      </c>
    </row>
    <row r="173" spans="1:6">
      <c r="A173" s="4" t="s">
        <v>488</v>
      </c>
      <c r="C173" s="5" t="n">
        <v>0</v>
      </c>
      <c r="D173" s="5" t="n">
        <v>0</v>
      </c>
      <c r="E173" s="5" t="n">
        <v>0</v>
      </c>
      <c r="F173" s="5" t="n">
        <v>0</v>
      </c>
    </row>
    <row r="174" spans="1:6">
      <c r="A174" s="4" t="s">
        <v>82</v>
      </c>
      <c r="C174" s="5" t="n">
        <v>12</v>
      </c>
      <c r="D174" s="5" t="n">
        <v>8</v>
      </c>
      <c r="E174" s="5" t="n">
        <v>26</v>
      </c>
      <c r="F174" s="5" t="n">
        <v>15</v>
      </c>
    </row>
    <row r="175" spans="1:6">
      <c r="A175" s="4" t="s">
        <v>95</v>
      </c>
      <c r="C175" s="5" t="n">
        <v>0</v>
      </c>
      <c r="D175" s="5" t="n">
        <v>0</v>
      </c>
      <c r="E175" s="5" t="n">
        <v>0</v>
      </c>
      <c r="F175" s="5" t="n">
        <v>0</v>
      </c>
    </row>
    <row r="176" spans="1:6">
      <c r="A176" s="4" t="s">
        <v>96</v>
      </c>
      <c r="C176" s="5" t="n">
        <v>12</v>
      </c>
      <c r="D176" s="5" t="n">
        <v>8</v>
      </c>
      <c r="E176" s="5" t="n">
        <v>26</v>
      </c>
      <c r="F176" s="5" t="n">
        <v>15</v>
      </c>
    </row>
    <row r="177" spans="1:6">
      <c r="A177" s="4" t="s">
        <v>85</v>
      </c>
    </row>
    <row r="178" spans="1:6">
      <c r="A178" s="3" t="s">
        <v>63</v>
      </c>
    </row>
    <row r="179" spans="1:6">
      <c r="A179" s="4" t="s">
        <v>86</v>
      </c>
      <c r="C179" s="5" t="n">
        <v>157</v>
      </c>
      <c r="D179" s="5" t="n">
        <v>133</v>
      </c>
      <c r="E179" s="5" t="n">
        <v>338</v>
      </c>
      <c r="F179" s="5" t="n">
        <v>239</v>
      </c>
    </row>
    <row r="180" spans="1:6">
      <c r="A180" s="3" t="s">
        <v>67</v>
      </c>
    </row>
    <row r="181" spans="1:6">
      <c r="A181" s="4" t="s">
        <v>87</v>
      </c>
      <c r="C181" s="5" t="n">
        <v>92</v>
      </c>
      <c r="D181" s="5" t="n">
        <v>81</v>
      </c>
      <c r="E181" s="5" t="n">
        <v>199</v>
      </c>
      <c r="F181" s="5" t="n">
        <v>141</v>
      </c>
    </row>
    <row r="182" spans="1:6">
      <c r="A182" s="4" t="s">
        <v>489</v>
      </c>
    </row>
    <row r="183" spans="1:6">
      <c r="A183" s="3" t="s">
        <v>63</v>
      </c>
    </row>
    <row r="184" spans="1:6">
      <c r="A184" s="4" t="s">
        <v>86</v>
      </c>
      <c r="C184" s="5" t="n">
        <v>0</v>
      </c>
      <c r="D184" s="5" t="n">
        <v>0</v>
      </c>
      <c r="E184" s="5" t="n">
        <v>0</v>
      </c>
      <c r="F184" s="5" t="n">
        <v>0</v>
      </c>
    </row>
    <row r="185" spans="1:6">
      <c r="A185" s="3" t="s">
        <v>67</v>
      </c>
    </row>
    <row r="186" spans="1:6">
      <c r="A186" s="4" t="s">
        <v>87</v>
      </c>
      <c r="C186" s="5" t="n">
        <v>0</v>
      </c>
      <c r="D186" s="5" t="n">
        <v>0</v>
      </c>
      <c r="E186" s="5" t="n">
        <v>0</v>
      </c>
      <c r="F186" s="5" t="n">
        <v>0</v>
      </c>
    </row>
    <row r="187" spans="1:6">
      <c r="A187" s="4" t="s">
        <v>490</v>
      </c>
    </row>
    <row r="188" spans="1:6">
      <c r="A188" s="3" t="s">
        <v>63</v>
      </c>
    </row>
    <row r="189" spans="1:6">
      <c r="A189" s="4" t="s">
        <v>86</v>
      </c>
      <c r="C189" s="5" t="n">
        <v>0</v>
      </c>
      <c r="D189" s="5" t="n">
        <v>0</v>
      </c>
      <c r="E189" s="5" t="n">
        <v>0</v>
      </c>
      <c r="F189" s="5" t="n">
        <v>0</v>
      </c>
    </row>
    <row r="190" spans="1:6">
      <c r="A190" s="3" t="s">
        <v>67</v>
      </c>
    </row>
    <row r="191" spans="1:6">
      <c r="A191" s="4" t="s">
        <v>87</v>
      </c>
      <c r="C191" s="5" t="n">
        <v>0</v>
      </c>
      <c r="D191" s="5" t="n">
        <v>0</v>
      </c>
      <c r="E191" s="5" t="n">
        <v>0</v>
      </c>
      <c r="F191" s="5" t="n">
        <v>0</v>
      </c>
    </row>
    <row r="192" spans="1:6">
      <c r="A192" s="4" t="s">
        <v>491</v>
      </c>
    </row>
    <row r="193" spans="1:6">
      <c r="A193" s="3" t="s">
        <v>63</v>
      </c>
    </row>
    <row r="194" spans="1:6">
      <c r="A194" s="4" t="s">
        <v>86</v>
      </c>
      <c r="C194" s="5" t="n">
        <v>143</v>
      </c>
      <c r="D194" s="5" t="n">
        <v>121</v>
      </c>
      <c r="E194" s="5" t="n">
        <v>307</v>
      </c>
      <c r="F194" s="5" t="n">
        <v>216</v>
      </c>
    </row>
    <row r="195" spans="1:6">
      <c r="A195" s="3" t="s">
        <v>67</v>
      </c>
    </row>
    <row r="196" spans="1:6">
      <c r="A196" s="4" t="s">
        <v>87</v>
      </c>
      <c r="C196" s="5" t="n">
        <v>85</v>
      </c>
      <c r="D196" s="5" t="n">
        <v>75</v>
      </c>
      <c r="E196" s="5" t="n">
        <v>183</v>
      </c>
      <c r="F196" s="5" t="n">
        <v>129</v>
      </c>
    </row>
    <row r="197" spans="1:6">
      <c r="A197" s="4" t="s">
        <v>492</v>
      </c>
    </row>
    <row r="198" spans="1:6">
      <c r="A198" s="3" t="s">
        <v>63</v>
      </c>
    </row>
    <row r="199" spans="1:6">
      <c r="A199" s="4" t="s">
        <v>86</v>
      </c>
      <c r="C199" s="5" t="n">
        <v>0</v>
      </c>
      <c r="D199" s="5" t="n">
        <v>0</v>
      </c>
      <c r="E199" s="5" t="n">
        <v>0</v>
      </c>
      <c r="F199" s="5" t="n">
        <v>0</v>
      </c>
    </row>
    <row r="200" spans="1:6">
      <c r="A200" s="3" t="s">
        <v>67</v>
      </c>
    </row>
    <row r="201" spans="1:6">
      <c r="A201" s="4" t="s">
        <v>87</v>
      </c>
      <c r="C201" s="5" t="n">
        <v>0</v>
      </c>
      <c r="D201" s="5" t="n">
        <v>0</v>
      </c>
      <c r="E201" s="5" t="n">
        <v>0</v>
      </c>
      <c r="F201" s="5" t="n">
        <v>0</v>
      </c>
    </row>
    <row r="202" spans="1:6">
      <c r="A202" s="4" t="s">
        <v>493</v>
      </c>
    </row>
    <row r="203" spans="1:6">
      <c r="A203" s="3" t="s">
        <v>63</v>
      </c>
    </row>
    <row r="204" spans="1:6">
      <c r="A204" s="4" t="s">
        <v>86</v>
      </c>
      <c r="C204" s="5" t="n">
        <v>14</v>
      </c>
      <c r="D204" s="5" t="n">
        <v>12</v>
      </c>
      <c r="E204" s="5" t="n">
        <v>31</v>
      </c>
      <c r="F204" s="5" t="n">
        <v>23</v>
      </c>
    </row>
    <row r="205" spans="1:6">
      <c r="A205" s="3" t="s">
        <v>67</v>
      </c>
    </row>
    <row r="206" spans="1:6">
      <c r="A206" s="4" t="s">
        <v>87</v>
      </c>
      <c r="C206" s="5" t="n">
        <v>7</v>
      </c>
      <c r="D206" s="5" t="n">
        <v>6</v>
      </c>
      <c r="E206" s="5" t="n">
        <v>16</v>
      </c>
      <c r="F206" s="5" t="n">
        <v>12</v>
      </c>
    </row>
    <row r="207" spans="1:6">
      <c r="A207" s="4" t="s">
        <v>494</v>
      </c>
    </row>
    <row r="208" spans="1:6">
      <c r="A208" s="3" t="s">
        <v>63</v>
      </c>
    </row>
    <row r="209" spans="1:6">
      <c r="A209" s="4" t="s">
        <v>86</v>
      </c>
      <c r="C209" s="5" t="n">
        <v>0</v>
      </c>
      <c r="D209" s="5" t="n">
        <v>0</v>
      </c>
      <c r="E209" s="5" t="n">
        <v>0</v>
      </c>
      <c r="F209" s="5" t="n">
        <v>0</v>
      </c>
    </row>
    <row r="210" spans="1:6">
      <c r="A210" s="3" t="s">
        <v>67</v>
      </c>
    </row>
    <row r="211" spans="1:6">
      <c r="A211" s="4" t="s">
        <v>87</v>
      </c>
      <c r="C211" s="5" t="n">
        <v>0</v>
      </c>
      <c r="D211" s="5" t="n">
        <v>0</v>
      </c>
      <c r="E211" s="5" t="n">
        <v>0</v>
      </c>
      <c r="F211" s="5" t="n">
        <v>0</v>
      </c>
    </row>
    <row r="212" spans="1:6">
      <c r="A212" s="4" t="s">
        <v>88</v>
      </c>
    </row>
    <row r="213" spans="1:6">
      <c r="A213" s="3" t="s">
        <v>63</v>
      </c>
    </row>
    <row r="214" spans="1:6">
      <c r="A214" s="4" t="s">
        <v>86</v>
      </c>
      <c r="C214" s="5" t="n">
        <v>44</v>
      </c>
      <c r="D214" s="5" t="n">
        <v>47</v>
      </c>
      <c r="E214" s="5" t="n">
        <v>86</v>
      </c>
      <c r="F214" s="5" t="n">
        <v>86</v>
      </c>
    </row>
    <row r="215" spans="1:6">
      <c r="A215" s="3" t="s">
        <v>67</v>
      </c>
    </row>
    <row r="216" spans="1:6">
      <c r="A216" s="4" t="s">
        <v>87</v>
      </c>
      <c r="C216" s="5" t="n">
        <v>38</v>
      </c>
      <c r="D216" s="5" t="n">
        <v>40</v>
      </c>
      <c r="E216" s="5" t="n">
        <v>75</v>
      </c>
      <c r="F216" s="5" t="n">
        <v>74</v>
      </c>
    </row>
    <row r="217" spans="1:6">
      <c r="A217" s="4" t="s">
        <v>495</v>
      </c>
    </row>
    <row r="218" spans="1:6">
      <c r="A218" s="3" t="s">
        <v>63</v>
      </c>
    </row>
    <row r="219" spans="1:6">
      <c r="A219" s="4" t="s">
        <v>86</v>
      </c>
      <c r="C219" s="5" t="n">
        <v>0</v>
      </c>
      <c r="D219" s="5" t="n">
        <v>0</v>
      </c>
      <c r="E219" s="5" t="n">
        <v>0</v>
      </c>
      <c r="F219" s="5" t="n">
        <v>0</v>
      </c>
    </row>
    <row r="220" spans="1:6">
      <c r="A220" s="3" t="s">
        <v>67</v>
      </c>
    </row>
    <row r="221" spans="1:6">
      <c r="A221" s="4" t="s">
        <v>87</v>
      </c>
      <c r="C221" s="5" t="n">
        <v>0</v>
      </c>
      <c r="D221" s="5" t="n">
        <v>0</v>
      </c>
      <c r="E221" s="5" t="n">
        <v>0</v>
      </c>
      <c r="F221" s="5" t="n">
        <v>0</v>
      </c>
    </row>
    <row r="222" spans="1:6">
      <c r="A222" s="4" t="s">
        <v>496</v>
      </c>
    </row>
    <row r="223" spans="1:6">
      <c r="A223" s="3" t="s">
        <v>63</v>
      </c>
    </row>
    <row r="224" spans="1:6">
      <c r="A224" s="4" t="s">
        <v>86</v>
      </c>
      <c r="C224" s="5" t="n">
        <v>0</v>
      </c>
      <c r="D224" s="5" t="n">
        <v>0</v>
      </c>
      <c r="E224" s="5" t="n">
        <v>0</v>
      </c>
      <c r="F224" s="5" t="n">
        <v>0</v>
      </c>
    </row>
    <row r="225" spans="1:6">
      <c r="A225" s="3" t="s">
        <v>67</v>
      </c>
    </row>
    <row r="226" spans="1:6">
      <c r="A226" s="4" t="s">
        <v>87</v>
      </c>
      <c r="C226" s="5" t="n">
        <v>0</v>
      </c>
      <c r="D226" s="5" t="n">
        <v>0</v>
      </c>
      <c r="E226" s="5" t="n">
        <v>0</v>
      </c>
      <c r="F226" s="5" t="n">
        <v>0</v>
      </c>
    </row>
    <row r="227" spans="1:6">
      <c r="A227" s="4" t="s">
        <v>497</v>
      </c>
    </row>
    <row r="228" spans="1:6">
      <c r="A228" s="3" t="s">
        <v>63</v>
      </c>
    </row>
    <row r="229" spans="1:6">
      <c r="A229" s="4" t="s">
        <v>86</v>
      </c>
      <c r="C229" s="5" t="n">
        <v>40</v>
      </c>
      <c r="D229" s="5" t="n">
        <v>42</v>
      </c>
      <c r="E229" s="5" t="n">
        <v>77</v>
      </c>
      <c r="F229" s="5" t="n">
        <v>77</v>
      </c>
    </row>
    <row r="230" spans="1:6">
      <c r="A230" s="3" t="s">
        <v>67</v>
      </c>
    </row>
    <row r="231" spans="1:6">
      <c r="A231" s="4" t="s">
        <v>87</v>
      </c>
      <c r="C231" s="5" t="n">
        <v>34</v>
      </c>
      <c r="D231" s="5" t="n">
        <v>35</v>
      </c>
      <c r="E231" s="5" t="n">
        <v>67</v>
      </c>
      <c r="F231" s="5" t="n">
        <v>66</v>
      </c>
    </row>
    <row r="232" spans="1:6">
      <c r="A232" s="4" t="s">
        <v>498</v>
      </c>
    </row>
    <row r="233" spans="1:6">
      <c r="A233" s="3" t="s">
        <v>63</v>
      </c>
    </row>
    <row r="234" spans="1:6">
      <c r="A234" s="4" t="s">
        <v>86</v>
      </c>
      <c r="C234" s="5" t="n">
        <v>0</v>
      </c>
      <c r="D234" s="5" t="n">
        <v>0</v>
      </c>
      <c r="E234" s="5" t="n">
        <v>0</v>
      </c>
      <c r="F234" s="5" t="n">
        <v>0</v>
      </c>
    </row>
    <row r="235" spans="1:6">
      <c r="A235" s="3" t="s">
        <v>67</v>
      </c>
    </row>
    <row r="236" spans="1:6">
      <c r="A236" s="4" t="s">
        <v>87</v>
      </c>
      <c r="C236" s="5" t="n">
        <v>0</v>
      </c>
      <c r="D236" s="5" t="n">
        <v>0</v>
      </c>
      <c r="E236" s="5" t="n">
        <v>0</v>
      </c>
      <c r="F236" s="5" t="n">
        <v>0</v>
      </c>
    </row>
    <row r="237" spans="1:6">
      <c r="A237" s="4" t="s">
        <v>499</v>
      </c>
    </row>
    <row r="238" spans="1:6">
      <c r="A238" s="3" t="s">
        <v>63</v>
      </c>
    </row>
    <row r="239" spans="1:6">
      <c r="A239" s="4" t="s">
        <v>86</v>
      </c>
      <c r="C239" s="5" t="n">
        <v>4</v>
      </c>
      <c r="D239" s="5" t="n">
        <v>5</v>
      </c>
      <c r="E239" s="5" t="n">
        <v>9</v>
      </c>
      <c r="F239" s="5" t="n">
        <v>9</v>
      </c>
    </row>
    <row r="240" spans="1:6">
      <c r="A240" s="3" t="s">
        <v>67</v>
      </c>
    </row>
    <row r="241" spans="1:6">
      <c r="A241" s="4" t="s">
        <v>87</v>
      </c>
      <c r="C241" s="5" t="n">
        <v>4</v>
      </c>
      <c r="D241" s="5" t="n">
        <v>5</v>
      </c>
      <c r="E241" s="5" t="n">
        <v>8</v>
      </c>
      <c r="F241" s="5" t="n">
        <v>8</v>
      </c>
    </row>
    <row r="242" spans="1:6">
      <c r="A242" s="4" t="s">
        <v>500</v>
      </c>
    </row>
    <row r="243" spans="1:6">
      <c r="A243" s="3" t="s">
        <v>63</v>
      </c>
    </row>
    <row r="244" spans="1:6">
      <c r="A244" s="4" t="s">
        <v>86</v>
      </c>
      <c r="C244" s="5" t="n">
        <v>0</v>
      </c>
      <c r="D244" s="5" t="n">
        <v>0</v>
      </c>
      <c r="E244" s="5" t="n">
        <v>0</v>
      </c>
      <c r="F244" s="5" t="n">
        <v>0</v>
      </c>
    </row>
    <row r="245" spans="1:6">
      <c r="A245" s="3" t="s">
        <v>67</v>
      </c>
    </row>
    <row r="246" spans="1:6">
      <c r="A246" s="4" t="s">
        <v>87</v>
      </c>
      <c r="C246" s="5" t="n">
        <v>0</v>
      </c>
      <c r="D246" s="5" t="n">
        <v>0</v>
      </c>
      <c r="E246" s="5" t="n">
        <v>0</v>
      </c>
      <c r="F246" s="5" t="n">
        <v>0</v>
      </c>
    </row>
    <row r="247" spans="1:6">
      <c r="A247" s="4" t="s">
        <v>89</v>
      </c>
    </row>
    <row r="248" spans="1:6">
      <c r="A248" s="3" t="s">
        <v>63</v>
      </c>
    </row>
    <row r="249" spans="1:6">
      <c r="A249" s="4" t="s">
        <v>86</v>
      </c>
      <c r="C249" s="5" t="n">
        <v>24</v>
      </c>
      <c r="D249" s="5" t="n">
        <v>21</v>
      </c>
      <c r="E249" s="5" t="n">
        <v>42</v>
      </c>
      <c r="F249" s="5" t="n">
        <v>39</v>
      </c>
    </row>
    <row r="250" spans="1:6">
      <c r="A250" s="3" t="s">
        <v>67</v>
      </c>
    </row>
    <row r="251" spans="1:6">
      <c r="A251" s="4" t="s">
        <v>87</v>
      </c>
      <c r="C251" s="5" t="n">
        <v>16</v>
      </c>
      <c r="D251" s="5" t="n">
        <v>15</v>
      </c>
      <c r="E251" s="5" t="n">
        <v>28</v>
      </c>
      <c r="F251" s="5" t="n">
        <v>28</v>
      </c>
    </row>
    <row r="252" spans="1:6">
      <c r="A252" s="4" t="s">
        <v>501</v>
      </c>
    </row>
    <row r="253" spans="1:6">
      <c r="A253" s="3" t="s">
        <v>63</v>
      </c>
    </row>
    <row r="254" spans="1:6">
      <c r="A254" s="4" t="s">
        <v>86</v>
      </c>
      <c r="C254" s="5" t="n">
        <v>0</v>
      </c>
      <c r="D254" s="5" t="n">
        <v>0</v>
      </c>
      <c r="E254" s="5" t="n">
        <v>0</v>
      </c>
      <c r="F254" s="5" t="n">
        <v>0</v>
      </c>
    </row>
    <row r="255" spans="1:6">
      <c r="A255" s="3" t="s">
        <v>67</v>
      </c>
    </row>
    <row r="256" spans="1:6">
      <c r="A256" s="4" t="s">
        <v>87</v>
      </c>
      <c r="C256" s="5" t="n">
        <v>0</v>
      </c>
      <c r="D256" s="5" t="n">
        <v>0</v>
      </c>
      <c r="E256" s="5" t="n">
        <v>0</v>
      </c>
      <c r="F256" s="5" t="n">
        <v>0</v>
      </c>
    </row>
    <row r="257" spans="1:6">
      <c r="A257" s="4" t="s">
        <v>502</v>
      </c>
    </row>
    <row r="258" spans="1:6">
      <c r="A258" s="3" t="s">
        <v>63</v>
      </c>
    </row>
    <row r="259" spans="1:6">
      <c r="A259" s="4" t="s">
        <v>86</v>
      </c>
      <c r="C259" s="5" t="n">
        <v>0</v>
      </c>
      <c r="D259" s="5" t="n">
        <v>0</v>
      </c>
      <c r="E259" s="5" t="n">
        <v>0</v>
      </c>
      <c r="F259" s="5" t="n">
        <v>0</v>
      </c>
    </row>
    <row r="260" spans="1:6">
      <c r="A260" s="3" t="s">
        <v>67</v>
      </c>
    </row>
    <row r="261" spans="1:6">
      <c r="A261" s="4" t="s">
        <v>87</v>
      </c>
      <c r="C261" s="5" t="n">
        <v>0</v>
      </c>
      <c r="D261" s="5" t="n">
        <v>0</v>
      </c>
      <c r="E261" s="5" t="n">
        <v>0</v>
      </c>
      <c r="F261" s="5" t="n">
        <v>0</v>
      </c>
    </row>
    <row r="262" spans="1:6">
      <c r="A262" s="4" t="s">
        <v>503</v>
      </c>
    </row>
    <row r="263" spans="1:6">
      <c r="A263" s="3" t="s">
        <v>63</v>
      </c>
    </row>
    <row r="264" spans="1:6">
      <c r="A264" s="4" t="s">
        <v>86</v>
      </c>
      <c r="C264" s="5" t="n">
        <v>21</v>
      </c>
      <c r="D264" s="5" t="n">
        <v>19</v>
      </c>
      <c r="E264" s="5" t="n">
        <v>36</v>
      </c>
      <c r="F264" s="5" t="n">
        <v>35</v>
      </c>
    </row>
    <row r="265" spans="1:6">
      <c r="A265" s="3" t="s">
        <v>67</v>
      </c>
    </row>
    <row r="266" spans="1:6">
      <c r="A266" s="4" t="s">
        <v>87</v>
      </c>
      <c r="C266" s="5" t="n">
        <v>14</v>
      </c>
      <c r="D266" s="5" t="n">
        <v>13</v>
      </c>
      <c r="E266" s="5" t="n">
        <v>24</v>
      </c>
      <c r="F266" s="5" t="n">
        <v>25</v>
      </c>
    </row>
    <row r="267" spans="1:6">
      <c r="A267" s="4" t="s">
        <v>504</v>
      </c>
    </row>
    <row r="268" spans="1:6">
      <c r="A268" s="3" t="s">
        <v>63</v>
      </c>
    </row>
    <row r="269" spans="1:6">
      <c r="A269" s="4" t="s">
        <v>86</v>
      </c>
      <c r="C269" s="5" t="n">
        <v>0</v>
      </c>
      <c r="D269" s="5" t="n">
        <v>0</v>
      </c>
      <c r="E269" s="5" t="n">
        <v>0</v>
      </c>
      <c r="F269" s="5" t="n">
        <v>0</v>
      </c>
    </row>
    <row r="270" spans="1:6">
      <c r="A270" s="3" t="s">
        <v>67</v>
      </c>
    </row>
    <row r="271" spans="1:6">
      <c r="A271" s="4" t="s">
        <v>87</v>
      </c>
      <c r="C271" s="5" t="n">
        <v>0</v>
      </c>
      <c r="D271" s="5" t="n">
        <v>0</v>
      </c>
      <c r="E271" s="5" t="n">
        <v>0</v>
      </c>
      <c r="F271" s="5" t="n">
        <v>0</v>
      </c>
    </row>
    <row r="272" spans="1:6">
      <c r="A272" s="4" t="s">
        <v>505</v>
      </c>
    </row>
    <row r="273" spans="1:6">
      <c r="A273" s="3" t="s">
        <v>63</v>
      </c>
    </row>
    <row r="274" spans="1:6">
      <c r="A274" s="4" t="s">
        <v>86</v>
      </c>
      <c r="C274" s="5" t="n">
        <v>3</v>
      </c>
      <c r="D274" s="5" t="n">
        <v>2</v>
      </c>
      <c r="E274" s="5" t="n">
        <v>6</v>
      </c>
      <c r="F274" s="5" t="n">
        <v>4</v>
      </c>
    </row>
    <row r="275" spans="1:6">
      <c r="A275" s="3" t="s">
        <v>67</v>
      </c>
    </row>
    <row r="276" spans="1:6">
      <c r="A276" s="4" t="s">
        <v>87</v>
      </c>
      <c r="C276" s="5" t="n">
        <v>2</v>
      </c>
      <c r="D276" s="5" t="n">
        <v>2</v>
      </c>
      <c r="E276" s="5" t="n">
        <v>4</v>
      </c>
      <c r="F276" s="5" t="n">
        <v>3</v>
      </c>
    </row>
    <row r="277" spans="1:6">
      <c r="A277" s="4" t="s">
        <v>506</v>
      </c>
    </row>
    <row r="278" spans="1:6">
      <c r="A278" s="3" t="s">
        <v>63</v>
      </c>
    </row>
    <row r="279" spans="1:6">
      <c r="A279" s="4" t="s">
        <v>86</v>
      </c>
      <c r="C279" s="5" t="n">
        <v>0</v>
      </c>
      <c r="D279" s="5" t="n">
        <v>0</v>
      </c>
      <c r="E279" s="5" t="n">
        <v>0</v>
      </c>
      <c r="F279" s="5" t="n">
        <v>0</v>
      </c>
    </row>
    <row r="280" spans="1:6">
      <c r="A280" s="3" t="s">
        <v>67</v>
      </c>
    </row>
    <row r="281" spans="1:6">
      <c r="A281" s="4" t="s">
        <v>87</v>
      </c>
      <c r="C281" s="7" t="n">
        <v>0</v>
      </c>
      <c r="D281" s="7" t="n">
        <v>0</v>
      </c>
      <c r="E281" s="7" t="n">
        <v>0</v>
      </c>
      <c r="F281" s="7" t="n">
        <v>0</v>
      </c>
    </row>
    <row r="282" spans="1:6"/>
    <row r="283" spans="1:6">
      <c r="A283" s="4" t="s">
        <v>97</v>
      </c>
      <c r="B283" s="4" t="s">
        <v>98</v>
      </c>
    </row>
  </sheetData>
  <mergeCells count="5">
    <mergeCell ref="A1:B2"/>
    <mergeCell ref="C1:D1"/>
    <mergeCell ref="E1:F1"/>
    <mergeCell ref="A282:E282"/>
    <mergeCell ref="B283:E28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2</v>
      </c>
    </row>
    <row r="3" spans="1:3">
      <c r="A3" s="3" t="s">
        <v>508</v>
      </c>
    </row>
    <row r="4" spans="1:3">
      <c r="A4" s="4" t="s">
        <v>509</v>
      </c>
      <c r="B4" s="7" t="n">
        <v>1649</v>
      </c>
      <c r="C4" s="7" t="n">
        <v>1329</v>
      </c>
    </row>
    <row r="5" spans="1:3">
      <c r="A5" s="4" t="s">
        <v>153</v>
      </c>
      <c r="B5" s="5" t="n">
        <v>-1005</v>
      </c>
      <c r="C5" s="5" t="n">
        <v>-1684</v>
      </c>
    </row>
    <row r="6" spans="1:3">
      <c r="A6" s="4" t="s">
        <v>160</v>
      </c>
      <c r="B6" s="5" t="n">
        <v>-870</v>
      </c>
      <c r="C6" s="5" t="n">
        <v>370</v>
      </c>
    </row>
    <row r="7" spans="1:3">
      <c r="A7" s="4" t="s">
        <v>161</v>
      </c>
      <c r="B7" s="5" t="n">
        <v>-9</v>
      </c>
      <c r="C7" s="5" t="n">
        <v>11</v>
      </c>
    </row>
    <row r="8" spans="1:3">
      <c r="A8" s="4" t="s">
        <v>162</v>
      </c>
      <c r="B8" s="5" t="n">
        <v>-235</v>
      </c>
      <c r="C8" s="5" t="n">
        <v>26</v>
      </c>
    </row>
    <row r="9" spans="1:3">
      <c r="A9" s="4" t="s">
        <v>163</v>
      </c>
      <c r="B9" s="5" t="n">
        <v>352</v>
      </c>
      <c r="C9" s="5" t="n">
        <v>312</v>
      </c>
    </row>
    <row r="10" spans="1:3">
      <c r="A10" s="4" t="s">
        <v>164</v>
      </c>
      <c r="B10" s="5" t="n">
        <v>117</v>
      </c>
      <c r="C10" s="5" t="n">
        <v>338</v>
      </c>
    </row>
    <row r="11" spans="1:3">
      <c r="A11" s="4" t="s">
        <v>470</v>
      </c>
    </row>
    <row r="12" spans="1:3">
      <c r="A12" s="3" t="s">
        <v>508</v>
      </c>
    </row>
    <row r="13" spans="1:3">
      <c r="A13" s="4" t="s">
        <v>509</v>
      </c>
      <c r="B13" s="5" t="n">
        <v>0</v>
      </c>
      <c r="C13" s="5" t="n">
        <v>0</v>
      </c>
    </row>
    <row r="14" spans="1:3">
      <c r="A14" s="4" t="s">
        <v>153</v>
      </c>
      <c r="B14" s="5" t="n">
        <v>0</v>
      </c>
      <c r="C14" s="5" t="n">
        <v>0</v>
      </c>
    </row>
    <row r="15" spans="1:3">
      <c r="A15" s="4" t="s">
        <v>160</v>
      </c>
      <c r="B15" s="5" t="n">
        <v>0</v>
      </c>
      <c r="C15" s="5" t="n">
        <v>0</v>
      </c>
    </row>
    <row r="16" spans="1:3">
      <c r="A16" s="4" t="s">
        <v>161</v>
      </c>
      <c r="B16" s="5" t="n">
        <v>0</v>
      </c>
      <c r="C16" s="5" t="n">
        <v>0</v>
      </c>
    </row>
    <row r="17" spans="1:3">
      <c r="A17" s="4" t="s">
        <v>162</v>
      </c>
      <c r="B17" s="5" t="n">
        <v>0</v>
      </c>
      <c r="C17" s="5" t="n">
        <v>0</v>
      </c>
    </row>
    <row r="18" spans="1:3">
      <c r="A18" s="4" t="s">
        <v>163</v>
      </c>
      <c r="B18" s="5" t="n">
        <v>0</v>
      </c>
      <c r="C18" s="5" t="n">
        <v>0</v>
      </c>
    </row>
    <row r="19" spans="1:3">
      <c r="A19" s="4" t="s">
        <v>164</v>
      </c>
      <c r="B19" s="5" t="n">
        <v>0</v>
      </c>
      <c r="C19" s="5" t="n">
        <v>0</v>
      </c>
    </row>
    <row r="20" spans="1:3">
      <c r="A20" s="4" t="s">
        <v>471</v>
      </c>
    </row>
    <row r="21" spans="1:3">
      <c r="A21" s="3" t="s">
        <v>508</v>
      </c>
    </row>
    <row r="22" spans="1:3">
      <c r="A22" s="4" t="s">
        <v>509</v>
      </c>
      <c r="B22" s="5" t="n">
        <v>12</v>
      </c>
      <c r="C22" s="5" t="n">
        <v>10</v>
      </c>
    </row>
    <row r="23" spans="1:3">
      <c r="A23" s="4" t="s">
        <v>153</v>
      </c>
      <c r="B23" s="5" t="n">
        <v>-12</v>
      </c>
      <c r="C23" s="5" t="n">
        <v>-10</v>
      </c>
    </row>
    <row r="24" spans="1:3">
      <c r="A24" s="4" t="s">
        <v>160</v>
      </c>
      <c r="B24" s="5" t="n">
        <v>0</v>
      </c>
      <c r="C24" s="5" t="n">
        <v>0</v>
      </c>
    </row>
    <row r="25" spans="1:3">
      <c r="A25" s="4" t="s">
        <v>161</v>
      </c>
      <c r="B25" s="5" t="n">
        <v>0</v>
      </c>
      <c r="C25" s="5" t="n">
        <v>0</v>
      </c>
    </row>
    <row r="26" spans="1:3">
      <c r="A26" s="4" t="s">
        <v>162</v>
      </c>
      <c r="B26" s="5" t="n">
        <v>0</v>
      </c>
      <c r="C26" s="5" t="n">
        <v>0</v>
      </c>
    </row>
    <row r="27" spans="1:3">
      <c r="A27" s="4" t="s">
        <v>163</v>
      </c>
      <c r="B27" s="5" t="n">
        <v>0</v>
      </c>
      <c r="C27" s="5" t="n">
        <v>0</v>
      </c>
    </row>
    <row r="28" spans="1:3">
      <c r="A28" s="4" t="s">
        <v>164</v>
      </c>
      <c r="B28" s="5" t="n">
        <v>0</v>
      </c>
      <c r="C28" s="5" t="n">
        <v>0</v>
      </c>
    </row>
    <row r="29" spans="1:3">
      <c r="A29" s="4" t="s">
        <v>476</v>
      </c>
    </row>
    <row r="30" spans="1:3">
      <c r="A30" s="3" t="s">
        <v>508</v>
      </c>
    </row>
    <row r="31" spans="1:3">
      <c r="A31" s="4" t="s">
        <v>509</v>
      </c>
      <c r="B31" s="5" t="n">
        <v>1714</v>
      </c>
      <c r="C31" s="5" t="n">
        <v>1297</v>
      </c>
    </row>
    <row r="32" spans="1:3">
      <c r="A32" s="4" t="s">
        <v>153</v>
      </c>
      <c r="B32" s="5" t="n">
        <v>-920</v>
      </c>
      <c r="C32" s="5" t="n">
        <v>-1624</v>
      </c>
    </row>
    <row r="33" spans="1:3">
      <c r="A33" s="4" t="s">
        <v>160</v>
      </c>
      <c r="B33" s="5" t="n">
        <v>-773</v>
      </c>
      <c r="C33" s="5" t="n">
        <v>315</v>
      </c>
    </row>
    <row r="34" spans="1:3">
      <c r="A34" s="4" t="s">
        <v>161</v>
      </c>
      <c r="B34" s="5" t="n">
        <v>0</v>
      </c>
      <c r="C34" s="5" t="n">
        <v>0</v>
      </c>
    </row>
    <row r="35" spans="1:3">
      <c r="A35" s="4" t="s">
        <v>162</v>
      </c>
      <c r="B35" s="5" t="n">
        <v>21</v>
      </c>
      <c r="C35" s="5" t="n">
        <v>-12</v>
      </c>
    </row>
    <row r="36" spans="1:3">
      <c r="A36" s="4" t="s">
        <v>163</v>
      </c>
      <c r="B36" s="5" t="n">
        <v>23</v>
      </c>
      <c r="C36" s="5" t="n">
        <v>21</v>
      </c>
    </row>
    <row r="37" spans="1:3">
      <c r="A37" s="4" t="s">
        <v>164</v>
      </c>
      <c r="B37" s="5" t="n">
        <v>44</v>
      </c>
      <c r="C37" s="5" t="n">
        <v>9</v>
      </c>
    </row>
    <row r="38" spans="1:3">
      <c r="A38" s="4" t="s">
        <v>478</v>
      </c>
    </row>
    <row r="39" spans="1:3">
      <c r="A39" s="3" t="s">
        <v>508</v>
      </c>
    </row>
    <row r="40" spans="1:3">
      <c r="A40" s="4" t="s">
        <v>509</v>
      </c>
      <c r="B40" s="5" t="n">
        <v>-1</v>
      </c>
      <c r="C40" s="5" t="n">
        <v>-1</v>
      </c>
    </row>
    <row r="41" spans="1:3">
      <c r="A41" s="4" t="s">
        <v>153</v>
      </c>
      <c r="B41" s="5" t="n">
        <v>0</v>
      </c>
      <c r="C41" s="5" t="n">
        <v>0</v>
      </c>
    </row>
    <row r="42" spans="1:3">
      <c r="A42" s="4" t="s">
        <v>160</v>
      </c>
      <c r="B42" s="5" t="n">
        <v>1</v>
      </c>
      <c r="C42" s="5" t="n">
        <v>1</v>
      </c>
    </row>
    <row r="43" spans="1:3">
      <c r="A43" s="4" t="s">
        <v>161</v>
      </c>
      <c r="B43" s="5" t="n">
        <v>0</v>
      </c>
      <c r="C43" s="5" t="n">
        <v>0</v>
      </c>
    </row>
    <row r="44" spans="1:3">
      <c r="A44" s="4" t="s">
        <v>162</v>
      </c>
      <c r="B44" s="5" t="n">
        <v>0</v>
      </c>
      <c r="C44" s="5" t="n">
        <v>0</v>
      </c>
    </row>
    <row r="45" spans="1:3">
      <c r="A45" s="4" t="s">
        <v>163</v>
      </c>
      <c r="B45" s="5" t="n">
        <v>0</v>
      </c>
      <c r="C45" s="5" t="n">
        <v>0</v>
      </c>
    </row>
    <row r="46" spans="1:3">
      <c r="A46" s="4" t="s">
        <v>164</v>
      </c>
      <c r="B46" s="5" t="n">
        <v>0</v>
      </c>
      <c r="C46" s="5" t="n">
        <v>0</v>
      </c>
    </row>
    <row r="47" spans="1:3">
      <c r="A47" s="4" t="s">
        <v>479</v>
      </c>
    </row>
    <row r="48" spans="1:3">
      <c r="A48" s="3" t="s">
        <v>508</v>
      </c>
    </row>
    <row r="49" spans="1:3">
      <c r="A49" s="4" t="s">
        <v>509</v>
      </c>
      <c r="B49" s="5" t="n">
        <v>-66</v>
      </c>
      <c r="C49" s="5" t="n">
        <v>78</v>
      </c>
    </row>
    <row r="50" spans="1:3">
      <c r="A50" s="4" t="s">
        <v>153</v>
      </c>
      <c r="B50" s="5" t="n">
        <v>-73</v>
      </c>
      <c r="C50" s="5" t="n">
        <v>-50</v>
      </c>
    </row>
    <row r="51" spans="1:3">
      <c r="A51" s="4" t="s">
        <v>160</v>
      </c>
      <c r="B51" s="5" t="n">
        <v>-108</v>
      </c>
      <c r="C51" s="5" t="n">
        <v>-1</v>
      </c>
    </row>
    <row r="52" spans="1:3">
      <c r="A52" s="4" t="s">
        <v>161</v>
      </c>
      <c r="B52" s="5" t="n">
        <v>-9</v>
      </c>
      <c r="C52" s="5" t="n">
        <v>11</v>
      </c>
    </row>
    <row r="53" spans="1:3">
      <c r="A53" s="4" t="s">
        <v>162</v>
      </c>
      <c r="B53" s="5" t="n">
        <v>-256</v>
      </c>
      <c r="C53" s="5" t="n">
        <v>38</v>
      </c>
    </row>
    <row r="54" spans="1:3">
      <c r="A54" s="4" t="s">
        <v>163</v>
      </c>
      <c r="B54" s="5" t="n">
        <v>329</v>
      </c>
      <c r="C54" s="5" t="n">
        <v>291</v>
      </c>
    </row>
    <row r="55" spans="1:3">
      <c r="A55" s="4" t="s">
        <v>164</v>
      </c>
      <c r="B55" s="5" t="n">
        <v>73</v>
      </c>
      <c r="C55" s="5" t="n">
        <v>329</v>
      </c>
    </row>
    <row r="56" spans="1:3">
      <c r="A56" s="4" t="s">
        <v>480</v>
      </c>
    </row>
    <row r="57" spans="1:3">
      <c r="A57" s="3" t="s">
        <v>508</v>
      </c>
    </row>
    <row r="58" spans="1:3">
      <c r="A58" s="4" t="s">
        <v>509</v>
      </c>
      <c r="B58" s="5" t="n">
        <v>-10</v>
      </c>
      <c r="C58" s="5" t="n">
        <v>-55</v>
      </c>
    </row>
    <row r="59" spans="1:3">
      <c r="A59" s="4" t="s">
        <v>153</v>
      </c>
      <c r="B59" s="5" t="n">
        <v>0</v>
      </c>
      <c r="C59" s="5" t="n">
        <v>0</v>
      </c>
    </row>
    <row r="60" spans="1:3">
      <c r="A60" s="4" t="s">
        <v>160</v>
      </c>
      <c r="B60" s="5" t="n">
        <v>10</v>
      </c>
      <c r="C60" s="5" t="n">
        <v>55</v>
      </c>
    </row>
    <row r="61" spans="1:3">
      <c r="A61" s="4" t="s">
        <v>161</v>
      </c>
      <c r="B61" s="5" t="n">
        <v>0</v>
      </c>
      <c r="C61" s="5" t="n">
        <v>0</v>
      </c>
    </row>
    <row r="62" spans="1:3">
      <c r="A62" s="4" t="s">
        <v>162</v>
      </c>
      <c r="B62" s="5" t="n">
        <v>0</v>
      </c>
      <c r="C62" s="5" t="n">
        <v>0</v>
      </c>
    </row>
    <row r="63" spans="1:3">
      <c r="A63" s="4" t="s">
        <v>163</v>
      </c>
      <c r="B63" s="5" t="n">
        <v>0</v>
      </c>
      <c r="C63" s="5" t="n">
        <v>0</v>
      </c>
    </row>
    <row r="64" spans="1:3">
      <c r="A64" s="4" t="s">
        <v>164</v>
      </c>
      <c r="B64" s="7" t="n">
        <v>0</v>
      </c>
      <c r="C6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510</v>
      </c>
      <c r="B1" s="2" t="s">
        <v>511</v>
      </c>
    </row>
    <row r="2" spans="1:3">
      <c r="B2" s="2" t="s">
        <v>512</v>
      </c>
      <c r="C2" s="2" t="s">
        <v>513</v>
      </c>
    </row>
    <row r="3" spans="1:3">
      <c r="A3" s="4" t="s">
        <v>514</v>
      </c>
    </row>
    <row r="4" spans="1:3">
      <c r="A4" s="3" t="s">
        <v>515</v>
      </c>
    </row>
    <row r="5" spans="1:3">
      <c r="A5" s="4" t="s">
        <v>309</v>
      </c>
      <c r="C5" s="5" t="n">
        <v>950</v>
      </c>
    </row>
    <row r="6" spans="1:3">
      <c r="A6" s="4" t="s">
        <v>516</v>
      </c>
    </row>
    <row r="7" spans="1:3">
      <c r="A7" s="3" t="s">
        <v>515</v>
      </c>
    </row>
    <row r="8" spans="1:3">
      <c r="A8" s="4" t="s">
        <v>517</v>
      </c>
      <c r="C8" s="5" t="n">
        <v>46</v>
      </c>
    </row>
    <row r="9" spans="1:3">
      <c r="A9" s="4" t="s">
        <v>518</v>
      </c>
    </row>
    <row r="10" spans="1:3">
      <c r="A10" s="3" t="s">
        <v>515</v>
      </c>
    </row>
    <row r="11" spans="1:3">
      <c r="A11" s="4" t="s">
        <v>517</v>
      </c>
      <c r="C11" s="5" t="n">
        <v>11</v>
      </c>
    </row>
    <row r="12" spans="1:3">
      <c r="A12" s="4" t="s">
        <v>519</v>
      </c>
    </row>
    <row r="13" spans="1:3">
      <c r="A13" s="3" t="s">
        <v>515</v>
      </c>
    </row>
    <row r="14" spans="1:3">
      <c r="A14" s="4" t="s">
        <v>520</v>
      </c>
      <c r="B14" s="7" t="n">
        <v>715</v>
      </c>
    </row>
    <row r="15" spans="1:3">
      <c r="A15" s="4" t="s">
        <v>521</v>
      </c>
      <c r="B15" s="7" t="n">
        <v>2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v>
      </c>
      <c r="C1" s="2" t="s">
        <v>61</v>
      </c>
      <c r="E1" s="2" t="s">
        <v>1</v>
      </c>
    </row>
    <row r="2" spans="1:6">
      <c r="C2" s="2" t="s">
        <v>2</v>
      </c>
      <c r="D2" s="2" t="s">
        <v>62</v>
      </c>
      <c r="E2" s="2" t="s">
        <v>2</v>
      </c>
      <c r="F2" s="2" t="s">
        <v>62</v>
      </c>
    </row>
    <row r="3" spans="1:6">
      <c r="A3" s="3" t="s">
        <v>91</v>
      </c>
    </row>
    <row r="4" spans="1:6">
      <c r="A4" s="4" t="s">
        <v>82</v>
      </c>
      <c r="C4" s="7" t="n">
        <v>270</v>
      </c>
      <c r="D4" s="7" t="n">
        <v>141</v>
      </c>
      <c r="E4" s="7" t="n">
        <v>453</v>
      </c>
      <c r="F4" s="7" t="n">
        <v>250</v>
      </c>
    </row>
    <row r="5" spans="1:6">
      <c r="A5" s="3" t="s">
        <v>92</v>
      </c>
    </row>
    <row r="6" spans="1:6">
      <c r="A6" s="4" t="s">
        <v>93</v>
      </c>
      <c r="C6" s="5" t="n">
        <v>-21</v>
      </c>
      <c r="D6" s="5" t="n">
        <v>25</v>
      </c>
      <c r="E6" s="5" t="n">
        <v>-46</v>
      </c>
      <c r="F6" s="5" t="n">
        <v>34</v>
      </c>
    </row>
    <row r="7" spans="1:6">
      <c r="A7" s="4" t="s">
        <v>94</v>
      </c>
      <c r="C7" s="5" t="n">
        <v>1</v>
      </c>
      <c r="D7" s="5" t="n">
        <v>0</v>
      </c>
      <c r="E7" s="5" t="n">
        <v>1</v>
      </c>
      <c r="F7" s="5" t="n">
        <v>-1</v>
      </c>
    </row>
    <row r="8" spans="1:6">
      <c r="A8" s="4" t="s">
        <v>95</v>
      </c>
      <c r="C8" s="5" t="n">
        <v>-20</v>
      </c>
      <c r="D8" s="5" t="n">
        <v>25</v>
      </c>
      <c r="E8" s="5" t="n">
        <v>-45</v>
      </c>
      <c r="F8" s="5" t="n">
        <v>33</v>
      </c>
    </row>
    <row r="9" spans="1:6">
      <c r="A9" s="4" t="s">
        <v>96</v>
      </c>
      <c r="B9" s="4" t="s">
        <v>97</v>
      </c>
      <c r="C9" s="7" t="n">
        <v>250</v>
      </c>
      <c r="D9" s="7" t="n">
        <v>166</v>
      </c>
      <c r="E9" s="7" t="n">
        <v>408</v>
      </c>
      <c r="F9" s="7" t="n">
        <v>283</v>
      </c>
    </row>
    <row r="10" spans="1:6"/>
    <row r="11" spans="1:6">
      <c r="A11" s="4" t="s">
        <v>97</v>
      </c>
      <c r="B11" s="4" t="s">
        <v>98</v>
      </c>
    </row>
  </sheetData>
  <mergeCells count="5">
    <mergeCell ref="A1:B2"/>
    <mergeCell ref="C1:D1"/>
    <mergeCell ref="E1:F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1</v>
      </c>
      <c r="D1" s="2" t="s">
        <v>1</v>
      </c>
    </row>
    <row r="2" spans="1:5">
      <c r="B2" s="2" t="s">
        <v>2</v>
      </c>
      <c r="C2" s="2" t="s">
        <v>62</v>
      </c>
      <c r="D2" s="2" t="s">
        <v>2</v>
      </c>
      <c r="E2" s="2" t="s">
        <v>62</v>
      </c>
    </row>
    <row r="3" spans="1:5">
      <c r="A3" s="3" t="s">
        <v>91</v>
      </c>
    </row>
    <row r="4" spans="1:5">
      <c r="A4" s="4" t="s">
        <v>100</v>
      </c>
      <c r="B4" s="7" t="n">
        <v>0</v>
      </c>
      <c r="C4" s="7" t="n">
        <v>0</v>
      </c>
      <c r="D4" s="7" t="n">
        <v>0</v>
      </c>
      <c r="E4" s="7" t="n">
        <v>0</v>
      </c>
    </row>
    <row r="5" spans="1:5">
      <c r="A5" s="4" t="s">
        <v>101</v>
      </c>
      <c r="B5" s="5" t="n">
        <v>0</v>
      </c>
      <c r="C5" s="5" t="n">
        <v>0</v>
      </c>
      <c r="D5" s="5" t="n">
        <v>0</v>
      </c>
      <c r="E5" s="5" t="n">
        <v>0</v>
      </c>
    </row>
    <row r="6" spans="1:5">
      <c r="A6" s="4" t="s">
        <v>102</v>
      </c>
      <c r="B6" s="7" t="n">
        <v>0</v>
      </c>
      <c r="C6" s="7" t="n">
        <v>0</v>
      </c>
      <c r="D6" s="7" t="n">
        <v>0</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4"/>
    <col customWidth="1" max="6" min="6" width="27"/>
    <col customWidth="1" max="7" min="7" width="18"/>
    <col customWidth="1" max="8" min="8" width="15"/>
    <col customWidth="1" max="9" min="9" width="37"/>
    <col customWidth="1" max="10" min="10" width="4"/>
  </cols>
  <sheetData>
    <row r="1" spans="1:10">
      <c r="A1" s="1" t="s">
        <v>103</v>
      </c>
      <c r="C1" s="2" t="s">
        <v>104</v>
      </c>
      <c r="D1" s="2" t="s">
        <v>105</v>
      </c>
      <c r="F1" s="2" t="s">
        <v>106</v>
      </c>
      <c r="G1" s="2" t="s">
        <v>107</v>
      </c>
      <c r="H1" s="2" t="s">
        <v>108</v>
      </c>
      <c r="I1" s="2" t="s">
        <v>109</v>
      </c>
      <c r="J1" s="2" t="s">
        <v>110</v>
      </c>
    </row>
    <row r="2" spans="1:10">
      <c r="A2" s="4" t="s">
        <v>111</v>
      </c>
      <c r="D2" s="5" t="n">
        <v>84</v>
      </c>
      <c r="E2" s="4" t="s">
        <v>97</v>
      </c>
      <c r="H2" s="5" t="n">
        <v>-28</v>
      </c>
    </row>
    <row r="3" spans="1:10">
      <c r="A3" s="4" t="s">
        <v>112</v>
      </c>
      <c r="C3" s="7" t="n">
        <v>3106</v>
      </c>
      <c r="D3" s="7" t="n">
        <v>1</v>
      </c>
      <c r="F3" s="7" t="n">
        <v>2356</v>
      </c>
      <c r="G3" s="7" t="n">
        <v>3005</v>
      </c>
      <c r="H3" s="7" t="n">
        <v>-2105</v>
      </c>
      <c r="I3" s="7" t="n">
        <v>-151</v>
      </c>
    </row>
    <row r="4" spans="1:10">
      <c r="A4" s="3" t="s">
        <v>113</v>
      </c>
    </row>
    <row r="5" spans="1:10">
      <c r="A5" s="4" t="s">
        <v>82</v>
      </c>
      <c r="C5" s="5" t="n">
        <v>453</v>
      </c>
      <c r="G5" s="5" t="n">
        <v>453</v>
      </c>
    </row>
    <row r="6" spans="1:10">
      <c r="A6" s="4" t="s">
        <v>93</v>
      </c>
      <c r="C6" s="5" t="n">
        <v>-46</v>
      </c>
      <c r="I6" s="5" t="n">
        <v>-46</v>
      </c>
    </row>
    <row r="7" spans="1:10">
      <c r="A7" s="4" t="s">
        <v>94</v>
      </c>
      <c r="C7" s="5" t="n">
        <v>1</v>
      </c>
      <c r="I7" s="5" t="n">
        <v>1</v>
      </c>
    </row>
    <row r="8" spans="1:10">
      <c r="A8" s="4" t="s">
        <v>114</v>
      </c>
      <c r="B8" s="4" t="s">
        <v>97</v>
      </c>
      <c r="D8" s="5" t="n">
        <v>1</v>
      </c>
    </row>
    <row r="9" spans="1:10">
      <c r="A9" s="4" t="s">
        <v>115</v>
      </c>
      <c r="F9" s="5" t="n">
        <v>43</v>
      </c>
    </row>
    <row r="10" spans="1:10">
      <c r="A10" s="4" t="s">
        <v>116</v>
      </c>
      <c r="F10" s="5" t="n">
        <v>2</v>
      </c>
    </row>
    <row r="11" spans="1:10">
      <c r="A11" s="4" t="s">
        <v>117</v>
      </c>
      <c r="F11" s="5" t="n">
        <v>-50</v>
      </c>
    </row>
    <row r="12" spans="1:10">
      <c r="A12" s="4" t="s">
        <v>118</v>
      </c>
      <c r="D12" s="5" t="n">
        <v>-2</v>
      </c>
      <c r="E12" s="4" t="s">
        <v>97</v>
      </c>
      <c r="H12" s="5" t="n">
        <v>2</v>
      </c>
    </row>
    <row r="13" spans="1:10">
      <c r="A13" s="4" t="s">
        <v>119</v>
      </c>
      <c r="H13" s="7" t="n">
        <v>-345</v>
      </c>
    </row>
    <row r="14" spans="1:10">
      <c r="A14" s="4" t="s">
        <v>120</v>
      </c>
      <c r="D14" s="5" t="n">
        <v>83</v>
      </c>
      <c r="E14" s="4" t="s">
        <v>97</v>
      </c>
      <c r="H14" s="5" t="n">
        <v>-30</v>
      </c>
    </row>
    <row r="15" spans="1:10">
      <c r="A15" s="4" t="s">
        <v>121</v>
      </c>
      <c r="C15" s="7" t="n">
        <v>3164</v>
      </c>
      <c r="D15" s="7" t="n">
        <v>1</v>
      </c>
      <c r="F15" s="7" t="n">
        <v>2351</v>
      </c>
      <c r="G15" s="7" t="n">
        <v>3458</v>
      </c>
      <c r="H15" s="7" t="n">
        <v>-2450</v>
      </c>
      <c r="I15" s="7" t="n">
        <v>-196</v>
      </c>
    </row>
    <row r="16" spans="1:10"/>
    <row r="17" spans="1:10">
      <c r="A17" s="4" t="s">
        <v>97</v>
      </c>
      <c r="B17" s="4" t="s">
        <v>122</v>
      </c>
    </row>
    <row r="18" spans="1:10">
      <c r="A18" s="4" t="s">
        <v>110</v>
      </c>
      <c r="B18" s="4" t="s">
        <v>123</v>
      </c>
    </row>
  </sheetData>
  <mergeCells count="19">
    <mergeCell ref="A1:B1"/>
    <mergeCell ref="D1:E1"/>
    <mergeCell ref="I2:J2"/>
    <mergeCell ref="I3:J3"/>
    <mergeCell ref="I4:J4"/>
    <mergeCell ref="I5:J5"/>
    <mergeCell ref="I6:J6"/>
    <mergeCell ref="I7:J7"/>
    <mergeCell ref="I8:J8"/>
    <mergeCell ref="I9:J9"/>
    <mergeCell ref="I10:J10"/>
    <mergeCell ref="I11:J11"/>
    <mergeCell ref="I12:J12"/>
    <mergeCell ref="I13:J13"/>
    <mergeCell ref="I14:J14"/>
    <mergeCell ref="I15:J15"/>
    <mergeCell ref="A16:I16"/>
    <mergeCell ref="B17:I17"/>
    <mergeCell ref="B18:I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4</v>
      </c>
      <c r="B1" s="2" t="s">
        <v>125</v>
      </c>
    </row>
    <row r="2" spans="1:2">
      <c r="B2" s="2" t="s">
        <v>126</v>
      </c>
    </row>
    <row r="3" spans="1:2">
      <c r="A3" s="4" t="s">
        <v>105</v>
      </c>
    </row>
    <row r="4" spans="1:2">
      <c r="A4" s="4" t="s">
        <v>127</v>
      </c>
      <c r="B4"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2</v>
      </c>
    </row>
    <row r="3" spans="1:3">
      <c r="A3" s="3" t="s">
        <v>129</v>
      </c>
    </row>
    <row r="4" spans="1:3">
      <c r="A4" s="4" t="s">
        <v>82</v>
      </c>
      <c r="B4" s="7" t="n">
        <v>453</v>
      </c>
      <c r="C4" s="7" t="n">
        <v>250</v>
      </c>
    </row>
    <row r="5" spans="1:3">
      <c r="A5" s="3" t="s">
        <v>130</v>
      </c>
    </row>
    <row r="6" spans="1:3">
      <c r="A6" s="4" t="s">
        <v>131</v>
      </c>
      <c r="B6" s="5" t="n">
        <v>783</v>
      </c>
      <c r="C6" s="5" t="n">
        <v>640</v>
      </c>
    </row>
    <row r="7" spans="1:3">
      <c r="A7" s="4" t="s">
        <v>132</v>
      </c>
      <c r="B7" s="5" t="n">
        <v>6</v>
      </c>
      <c r="C7" s="5" t="n">
        <v>4</v>
      </c>
    </row>
    <row r="8" spans="1:3">
      <c r="A8" s="4" t="s">
        <v>133</v>
      </c>
      <c r="B8" s="5" t="n">
        <v>-139</v>
      </c>
      <c r="C8" s="5" t="n">
        <v>-98</v>
      </c>
    </row>
    <row r="9" spans="1:3">
      <c r="A9" s="4" t="s">
        <v>134</v>
      </c>
      <c r="B9" s="5" t="n">
        <v>-3</v>
      </c>
      <c r="C9" s="5" t="n">
        <v>-3</v>
      </c>
    </row>
    <row r="10" spans="1:3">
      <c r="A10" s="4" t="s">
        <v>135</v>
      </c>
      <c r="B10" s="5" t="n">
        <v>-14</v>
      </c>
      <c r="C10" s="5" t="n">
        <v>-8</v>
      </c>
    </row>
    <row r="11" spans="1:3">
      <c r="A11" s="4" t="s">
        <v>115</v>
      </c>
      <c r="B11" s="5" t="n">
        <v>43</v>
      </c>
      <c r="C11" s="5" t="n">
        <v>40</v>
      </c>
    </row>
    <row r="12" spans="1:3">
      <c r="A12" s="4" t="s">
        <v>74</v>
      </c>
      <c r="B12" s="5" t="n">
        <v>3</v>
      </c>
      <c r="C12" s="5" t="n">
        <v>16</v>
      </c>
    </row>
    <row r="13" spans="1:3">
      <c r="A13" s="4" t="s">
        <v>75</v>
      </c>
      <c r="B13" s="5" t="n">
        <v>6</v>
      </c>
      <c r="C13" s="5" t="n">
        <v>19</v>
      </c>
    </row>
    <row r="14" spans="1:3">
      <c r="A14" s="4" t="s">
        <v>136</v>
      </c>
      <c r="B14" s="5" t="n">
        <v>0</v>
      </c>
      <c r="C14" s="5" t="n">
        <v>12</v>
      </c>
    </row>
    <row r="15" spans="1:3">
      <c r="A15" s="4" t="s">
        <v>137</v>
      </c>
      <c r="B15" s="5" t="n">
        <v>93</v>
      </c>
      <c r="C15" s="5" t="n">
        <v>40</v>
      </c>
    </row>
    <row r="16" spans="1:3">
      <c r="A16" s="3" t="s">
        <v>138</v>
      </c>
    </row>
    <row r="17" spans="1:3">
      <c r="A17" s="4" t="s">
        <v>139</v>
      </c>
      <c r="B17" s="5" t="n">
        <v>29</v>
      </c>
      <c r="C17" s="5" t="n">
        <v>-16</v>
      </c>
    </row>
    <row r="18" spans="1:3">
      <c r="A18" s="4" t="s">
        <v>140</v>
      </c>
      <c r="B18" s="5" t="n">
        <v>-19</v>
      </c>
      <c r="C18" s="5" t="n">
        <v>-5</v>
      </c>
    </row>
    <row r="19" spans="1:3">
      <c r="A19" s="4" t="s">
        <v>141</v>
      </c>
      <c r="B19" s="5" t="n">
        <v>25</v>
      </c>
      <c r="C19" s="5" t="n">
        <v>-7</v>
      </c>
    </row>
    <row r="20" spans="1:3">
      <c r="A20" s="4" t="s">
        <v>142</v>
      </c>
      <c r="B20" s="5" t="n">
        <v>451</v>
      </c>
      <c r="C20" s="5" t="n">
        <v>429</v>
      </c>
    </row>
    <row r="21" spans="1:3">
      <c r="A21" s="4" t="s">
        <v>143</v>
      </c>
      <c r="B21" s="5" t="n">
        <v>-68</v>
      </c>
      <c r="C21" s="5" t="n">
        <v>16</v>
      </c>
    </row>
    <row r="22" spans="1:3">
      <c r="A22" s="4" t="s">
        <v>144</v>
      </c>
      <c r="B22" s="5" t="n">
        <v>1649</v>
      </c>
      <c r="C22" s="5" t="n">
        <v>1329</v>
      </c>
    </row>
    <row r="23" spans="1:3">
      <c r="A23" s="3" t="s">
        <v>145</v>
      </c>
    </row>
    <row r="24" spans="1:3">
      <c r="A24" s="4" t="s">
        <v>146</v>
      </c>
      <c r="B24" s="5" t="n">
        <v>-1226</v>
      </c>
      <c r="C24" s="5" t="n">
        <v>-913</v>
      </c>
    </row>
    <row r="25" spans="1:3">
      <c r="A25" s="4" t="s">
        <v>147</v>
      </c>
      <c r="B25" s="5" t="n">
        <v>-80</v>
      </c>
      <c r="C25" s="5" t="n">
        <v>-55</v>
      </c>
    </row>
    <row r="26" spans="1:3">
      <c r="A26" s="4" t="s">
        <v>148</v>
      </c>
      <c r="B26" s="5" t="n">
        <v>338</v>
      </c>
      <c r="C26" s="5" t="n">
        <v>239</v>
      </c>
    </row>
    <row r="27" spans="1:3">
      <c r="A27" s="4" t="s">
        <v>149</v>
      </c>
      <c r="B27" s="5" t="n">
        <v>8</v>
      </c>
      <c r="C27" s="5" t="n">
        <v>6</v>
      </c>
    </row>
    <row r="28" spans="1:3">
      <c r="A28" s="4" t="s">
        <v>150</v>
      </c>
      <c r="B28" s="5" t="n">
        <v>14</v>
      </c>
      <c r="C28" s="5" t="n">
        <v>8</v>
      </c>
    </row>
    <row r="29" spans="1:3">
      <c r="A29" s="4" t="s">
        <v>151</v>
      </c>
      <c r="B29" s="5" t="n">
        <v>-58</v>
      </c>
      <c r="C29" s="5" t="n">
        <v>-965</v>
      </c>
    </row>
    <row r="30" spans="1:3">
      <c r="A30" s="4" t="s">
        <v>152</v>
      </c>
      <c r="B30" s="5" t="n">
        <v>-1</v>
      </c>
      <c r="C30" s="5" t="n">
        <v>-4</v>
      </c>
    </row>
    <row r="31" spans="1:3">
      <c r="A31" s="4" t="s">
        <v>153</v>
      </c>
      <c r="B31" s="5" t="n">
        <v>-1005</v>
      </c>
      <c r="C31" s="5" t="n">
        <v>-1684</v>
      </c>
    </row>
    <row r="32" spans="1:3">
      <c r="A32" s="3" t="s">
        <v>154</v>
      </c>
    </row>
    <row r="33" spans="1:3">
      <c r="A33" s="4" t="s">
        <v>155</v>
      </c>
      <c r="B33" s="5" t="n">
        <v>4330</v>
      </c>
      <c r="C33" s="5" t="n">
        <v>3943</v>
      </c>
    </row>
    <row r="34" spans="1:3">
      <c r="A34" s="4" t="s">
        <v>156</v>
      </c>
      <c r="B34" s="5" t="n">
        <v>-4806</v>
      </c>
      <c r="C34" s="5" t="n">
        <v>-3543</v>
      </c>
    </row>
    <row r="35" spans="1:3">
      <c r="A35" s="4" t="s">
        <v>157</v>
      </c>
      <c r="B35" s="5" t="n">
        <v>2</v>
      </c>
      <c r="C35" s="5" t="n">
        <v>1</v>
      </c>
    </row>
    <row r="36" spans="1:3">
      <c r="A36" s="4" t="s">
        <v>158</v>
      </c>
      <c r="B36" s="5" t="n">
        <v>-395</v>
      </c>
      <c r="C36" s="5" t="n">
        <v>-24</v>
      </c>
    </row>
    <row r="37" spans="1:3">
      <c r="A37" s="4" t="s">
        <v>159</v>
      </c>
      <c r="B37" s="5" t="n">
        <v>-1</v>
      </c>
      <c r="C37" s="5" t="n">
        <v>-7</v>
      </c>
    </row>
    <row r="38" spans="1:3">
      <c r="A38" s="4" t="s">
        <v>160</v>
      </c>
      <c r="B38" s="5" t="n">
        <v>-870</v>
      </c>
      <c r="C38" s="5" t="n">
        <v>370</v>
      </c>
    </row>
    <row r="39" spans="1:3">
      <c r="A39" s="4" t="s">
        <v>161</v>
      </c>
      <c r="B39" s="5" t="n">
        <v>-9</v>
      </c>
      <c r="C39" s="5" t="n">
        <v>11</v>
      </c>
    </row>
    <row r="40" spans="1:3">
      <c r="A40" s="4" t="s">
        <v>162</v>
      </c>
      <c r="B40" s="5" t="n">
        <v>-235</v>
      </c>
      <c r="C40" s="5" t="n">
        <v>26</v>
      </c>
    </row>
    <row r="41" spans="1:3">
      <c r="A41" s="4" t="s">
        <v>163</v>
      </c>
      <c r="B41" s="5" t="n">
        <v>352</v>
      </c>
      <c r="C41" s="5" t="n">
        <v>312</v>
      </c>
    </row>
    <row r="42" spans="1:3">
      <c r="A42" s="4" t="s">
        <v>164</v>
      </c>
      <c r="B42" s="5" t="n">
        <v>117</v>
      </c>
      <c r="C42" s="5" t="n">
        <v>338</v>
      </c>
    </row>
    <row r="43" spans="1:3">
      <c r="A43" s="3" t="s">
        <v>165</v>
      </c>
    </row>
    <row r="44" spans="1:3">
      <c r="A44" s="4" t="s">
        <v>166</v>
      </c>
      <c r="B44" s="5" t="n">
        <v>39</v>
      </c>
      <c r="C44" s="5" t="n">
        <v>59</v>
      </c>
    </row>
    <row r="45" spans="1:3">
      <c r="A45" s="4" t="s">
        <v>167</v>
      </c>
      <c r="B45" s="7" t="n">
        <v>213</v>
      </c>
      <c r="C45" s="7" t="n">
        <v>1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6:26:36Z</dcterms:created>
  <dcterms:modified xmlns:dcterms="http://purl.org/dc/terms/" xmlns:xsi="http://www.w3.org/2001/XMLSchema-instance" xsi:type="dcterms:W3CDTF">2018-07-18T16:26:36Z</dcterms:modified>
</cp:coreProperties>
</file>